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solidated Statements of Sto6" sheetId="6" r:id="rId6"/>
    <s:sheet name="Condensed Consolidated Stateme7" sheetId="7" r:id="rId7"/>
    <s:sheet name="Management's Representation and" sheetId="8" r:id="rId8"/>
    <s:sheet name="Nature of the Business" sheetId="9" r:id="rId9"/>
    <s:sheet name="Summary of Significant Accounti" sheetId="10" r:id="rId10"/>
    <s:sheet name="Inventories" sheetId="11" r:id="rId11"/>
    <s:sheet name="Property and Equipment" sheetId="12" r:id="rId12"/>
    <s:sheet name="Intangible Assets" sheetId="13" r:id="rId13"/>
    <s:sheet name="Accrued Compensation and Relate" sheetId="14" r:id="rId14"/>
    <s:sheet name="Related Party Transactions" sheetId="15" r:id="rId15"/>
    <s:sheet name="Notes Payable" sheetId="16" r:id="rId16"/>
    <s:sheet name="Convertible Debentures Payable" sheetId="17" r:id="rId17"/>
    <s:sheet name="Commitments and Contingencies" sheetId="18" r:id="rId18"/>
    <s:sheet name="Stockholders' Equity" sheetId="19" r:id="rId19"/>
    <s:sheet name="Stock-Based Compensation" sheetId="20" r:id="rId20"/>
    <s:sheet name="Income Taxes" sheetId="21" r:id="rId21"/>
    <s:sheet name="Quarterly Financial Data (Unaud" sheetId="22" r:id="rId22"/>
    <s:sheet name="Subsequent Events" sheetId="23" r:id="rId23"/>
    <s:sheet name="Summary of Significant Accoun24" sheetId="24" r:id="rId24"/>
    <s:sheet name="Summary of Significant Accoun25" sheetId="25" r:id="rId25"/>
    <s:sheet name="Inventories (Tables)" sheetId="26" r:id="rId26"/>
    <s:sheet name="Property and Equipment (Tables)" sheetId="27" r:id="rId27"/>
    <s:sheet name="Intangible Assets (Tables)" sheetId="28" r:id="rId28"/>
    <s:sheet name="Accrued Compensation and Rela29" sheetId="29" r:id="rId29"/>
    <s:sheet name="Commitments and Contingencies (" sheetId="30" r:id="rId30"/>
    <s:sheet name="Stockholders' Equity (Tables)" sheetId="31" r:id="rId31"/>
    <s:sheet name="Stock-Based Compensation (Table" sheetId="32" r:id="rId32"/>
    <s:sheet name="Income Taxes (Tables)" sheetId="33" r:id="rId33"/>
    <s:sheet name="Quarterly Financial Data (Una34" sheetId="34" r:id="rId34"/>
    <s:sheet name="Nature of the Business (Narrati" sheetId="35" r:id="rId35"/>
    <s:sheet name="Summary of Significant Accoun36" sheetId="36" r:id="rId36"/>
    <s:sheet name="Summary of Significant Accoun37" sheetId="37" r:id="rId37"/>
    <s:sheet name="Summary of Significant Accoun38" sheetId="38" r:id="rId38"/>
    <s:sheet name="Inventories (Details)" sheetId="39" r:id="rId39"/>
    <s:sheet name="Property and Equipment (Details" sheetId="40" r:id="rId40"/>
    <s:sheet name="Property and Equipment (Narrati" sheetId="41" r:id="rId41"/>
    <s:sheet name="Intangible Assets (Schedule of " sheetId="42" r:id="rId42"/>
    <s:sheet name="Intangible Assets (Schedule o43" sheetId="43" r:id="rId43"/>
    <s:sheet name="Intangible Assets (Narrative) (" sheetId="44" r:id="rId44"/>
    <s:sheet name="Accrued Compensation and Rela45" sheetId="45" r:id="rId45"/>
    <s:sheet name="Accrued Compensation and Rela46" sheetId="46" r:id="rId46"/>
    <s:sheet name="Related Party Transactions (Nar" sheetId="47" r:id="rId47"/>
    <s:sheet name="Notes Payable (Narrative) (Deta" sheetId="48" r:id="rId48"/>
    <s:sheet name="Convertible Debentures Payable " sheetId="49" r:id="rId49"/>
    <s:sheet name="Commitments and Contingencies50" sheetId="50" r:id="rId50"/>
    <s:sheet name="Commitments and Contingencies51" sheetId="51" r:id="rId51"/>
    <s:sheet name="Stockholders' Equity (Schedule " sheetId="52" r:id="rId52"/>
    <s:sheet name="Stockholders' Equity (Narrative" sheetId="53" r:id="rId53"/>
    <s:sheet name="Stock-Based Compensation (Summa" sheetId="54" r:id="rId54"/>
    <s:sheet name="Stock-Based Compensation (Sched" sheetId="55" r:id="rId55"/>
    <s:sheet name="Stock-Based Compensation (Sch56" sheetId="56" r:id="rId56"/>
    <s:sheet name="Stock-Based Compensation (Sum57" sheetId="57" r:id="rId57"/>
    <s:sheet name="Stock-Based Compensation (Sch58" sheetId="58" r:id="rId58"/>
    <s:sheet name="Stock-Based Compensation (Narra" sheetId="59" r:id="rId59"/>
    <s:sheet name="Income Taxes (Schedule of Defer" sheetId="60" r:id="rId60"/>
    <s:sheet name="Income Taxes (Schedule of Incom" sheetId="61" r:id="rId61"/>
    <s:sheet name="Income Taxes (Narrative) (Detai" sheetId="62" r:id="rId62"/>
    <s:sheet name="Quarterly Financial Data (Una63" sheetId="63" r:id="rId63"/>
    <s:sheet name="Subsequent Events (Narrative) (" sheetId="64" r:id="rId64"/>
  </s:sheets>
  <s:definedNames/>
  <s:calcPr calcId="124519" calcMode="auto" fullCalcOnLoad="1"/>
</s:workbook>
</file>

<file path=xl/sharedStrings.xml><?xml version="1.0" encoding="utf-8"?>
<sst xmlns="http://schemas.openxmlformats.org/spreadsheetml/2006/main" uniqueCount="795">
  <si>
    <t>Document And Entity Information</t>
  </si>
  <si>
    <t>9 Months Ended</t>
  </si>
  <si>
    <t>Dec. 31, 2015</t>
  </si>
  <si>
    <t>Document Information [Line Items]</t>
  </si>
  <si>
    <t>Entity Registrant Name</t>
  </si>
  <si>
    <t>Cryoport, Inc.</t>
  </si>
  <si>
    <t>Entity Filer Category</t>
  </si>
  <si>
    <t>Smaller Reporting Company</t>
  </si>
  <si>
    <t>Entity Central Index Key</t>
  </si>
  <si>
    <t>Document Type</t>
  </si>
  <si>
    <t>S1</t>
  </si>
  <si>
    <t>Document Period End Date</t>
  </si>
  <si>
    <t>Dec. 31,
		2015</t>
  </si>
  <si>
    <t>Amendment Flag</t>
  </si>
  <si>
    <t>false</t>
  </si>
  <si>
    <t>Trading Symbol</t>
  </si>
  <si>
    <t>CYRX</t>
  </si>
  <si>
    <t>Condensed Consolidated Balance Sheets - USD ($)</t>
  </si>
  <si>
    <t>Mar. 31, 2015</t>
  </si>
  <si>
    <t>Mar. 31, 2014</t>
  </si>
  <si>
    <t>Current Assets:</t>
  </si>
  <si>
    <t>Cash and cash equivalents</t>
  </si>
  <si>
    <t>Accounts receivable, net of allowance for doubtful accounts of $40,600 and $12,200 and $24,600 respectively</t>
  </si>
  <si>
    <t>Inventories</t>
  </si>
  <si>
    <t>Other current assets</t>
  </si>
  <si>
    <t>Total current assets</t>
  </si>
  <si>
    <t>Property and equipment, net</t>
  </si>
  <si>
    <t>Intangible assets, net</t>
  </si>
  <si>
    <t>Deposits</t>
  </si>
  <si>
    <t>Total assets</t>
  </si>
  <si>
    <t>Current Liabilities:</t>
  </si>
  <si>
    <t>Accounts payable and other accrued expenses</t>
  </si>
  <si>
    <t>Accrued compensation and related expenses</t>
  </si>
  <si>
    <t>Notes payable and accrued interest, net of discount of $221,400 at March 31, 2015</t>
  </si>
  <si>
    <t>Convertible debentures payable and accrued interest, net of discount of $184,800 at March 31, 2014</t>
  </si>
  <si>
    <t>Related-party notes payable and accrued interest, net of discount of $64,000 and $259,600, respectively</t>
  </si>
  <si>
    <t>Total current liabilities</t>
  </si>
  <si>
    <t>Related-party notes payable, net of current portion</t>
  </si>
  <si>
    <t>Total liabilities</t>
  </si>
  <si>
    <t>Commitments and contingencies</t>
  </si>
  <si>
    <t xml:space="preserve"> </t>
  </si>
  <si>
    <t>Stockholders’ Equity (Deficit):</t>
  </si>
  <si>
    <t>Preferred stock value</t>
  </si>
  <si>
    <t>Common stock value</t>
  </si>
  <si>
    <t>Additional paid-in capital</t>
  </si>
  <si>
    <t>Accumulated deficit</t>
  </si>
  <si>
    <t>Total stockholders’ equity (deficit)</t>
  </si>
  <si>
    <t>Total liabilities and stockholders’ equity (deficit)</t>
  </si>
  <si>
    <t>Class A convertible preferred stock [Member]</t>
  </si>
  <si>
    <t>Class B Convertible Preferred Stock [Member]</t>
  </si>
  <si>
    <t>Condensed Consolidated Balance Sheets (Parenthetical) - USD ($)</t>
  </si>
  <si>
    <t>Allowance for doubtful accounts receivable</t>
  </si>
  <si>
    <t>Debt Instrument, Unamortized Discount</t>
  </si>
  <si>
    <t>Preferred stock, par value (in dollars per share)</t>
  </si>
  <si>
    <t>Preferred stock, shares authorized</t>
  </si>
  <si>
    <t>Common stock, par value (in dollars per share)</t>
  </si>
  <si>
    <t>Common stock, shares authorized</t>
  </si>
  <si>
    <t>Common stock, shares issued</t>
  </si>
  <si>
    <t>Common stock, shares outstanding</t>
  </si>
  <si>
    <t>Notes Payable, Other Payables [Member]</t>
  </si>
  <si>
    <t>Convertible Debt [Member]</t>
  </si>
  <si>
    <t>Related Party Notes payable, Other Payable [Member]</t>
  </si>
  <si>
    <t>Preferred stock, shares issued</t>
  </si>
  <si>
    <t>Preferred stock, shares outstanding</t>
  </si>
  <si>
    <t>Preferred Stock, Liquidation Preference, Value</t>
  </si>
  <si>
    <t>Class B Convertible Preferres Stock [Member]</t>
  </si>
  <si>
    <t>Condensed Consolidated Statements of Operations - USD ($)</t>
  </si>
  <si>
    <t>3 Months Ended</t>
  </si>
  <si>
    <t>12 Months Ended</t>
  </si>
  <si>
    <t>Dec. 31, 2014</t>
  </si>
  <si>
    <t>Revenues</t>
  </si>
  <si>
    <t>Cost of revenues</t>
  </si>
  <si>
    <t>Gross margin</t>
  </si>
  <si>
    <t>Operating costs and expenses:</t>
  </si>
  <si>
    <t>Selling, general and administrative</t>
  </si>
  <si>
    <t>Research and development</t>
  </si>
  <si>
    <t>Total operating costs and expenses</t>
  </si>
  <si>
    <t>Loss from operations</t>
  </si>
  <si>
    <t>Other (expense) income:</t>
  </si>
  <si>
    <t>Debt conversion expense</t>
  </si>
  <si>
    <t>Interest expense</t>
  </si>
  <si>
    <t>Other expense, net</t>
  </si>
  <si>
    <t>Change in fair value of derivatives</t>
  </si>
  <si>
    <t>Loss before provision for income taxes</t>
  </si>
  <si>
    <t>Provision for income taxes</t>
  </si>
  <si>
    <t>Net loss</t>
  </si>
  <si>
    <t>Preferred stock beneficial conversion charge</t>
  </si>
  <si>
    <t>Undeclared cumulative preferred dividends</t>
  </si>
  <si>
    <t>Net loss attributable to common stockholders</t>
  </si>
  <si>
    <t>Net loss per share attributable to common stockholders - basic and diluted</t>
  </si>
  <si>
    <t>Weighted average shares outstanding - basic and diluted</t>
  </si>
  <si>
    <t>Consolidated Statements of Stockholders' (Deficit) Equity - USD ($)</t>
  </si>
  <si>
    <t>Total</t>
  </si>
  <si>
    <t>Common Stock [Member]</t>
  </si>
  <si>
    <t>Additional Paid-in Capital [Member]</t>
  </si>
  <si>
    <t>Accumulated Deficit</t>
  </si>
  <si>
    <t>Class A Preferred Stock</t>
  </si>
  <si>
    <t>Class B Preferred Stock</t>
  </si>
  <si>
    <t>Balance at Mar. 31, 2013</t>
  </si>
  <si>
    <t>Balance (in Sharess) at Mar. 31, 2013</t>
  </si>
  <si>
    <t>Stock-based compensation expense</t>
  </si>
  <si>
    <t>Issuance of common stock units upon conversion of convertible bridge notes and accrued interest</t>
  </si>
  <si>
    <t>Issuance of common stock units upon conversion of convertible bridge notes and accrued interest (in shares)</t>
  </si>
  <si>
    <t>Issuance of common stock upon exercise of options and warrants</t>
  </si>
  <si>
    <t>Issuance of common stock upon exercise of options and warrants (in Shares)</t>
  </si>
  <si>
    <t>Induced debt conversion expense</t>
  </si>
  <si>
    <t>Estimated relative fair value of warrants issued in connection with related-party notes payable</t>
  </si>
  <si>
    <t>Balance at Mar. 31, 2014</t>
  </si>
  <si>
    <t>Balance (in Shares) at Mar. 31, 2014</t>
  </si>
  <si>
    <t>Issuance of Class A convertible preferred stock, net of offering costs of $577,600</t>
  </si>
  <si>
    <t>Issuance of Class A convertible preferred stock, net of offering costs of $577,600 (in Shares)</t>
  </si>
  <si>
    <t>Issuance of Class B convertible preferred stock, net of offering costs of $249,000</t>
  </si>
  <si>
    <t>Issuance of Class B convertible preferred stock, net of offering costs of $249,000 (in Shares)</t>
  </si>
  <si>
    <t>Accretion of the fair value of the Class A and Class B convertible preferred stock beneficial conversion features and relative fair value of warrants</t>
  </si>
  <si>
    <t>Estimated relative fair value of beneficial conversion feature of 5% bridge notes</t>
  </si>
  <si>
    <t>Issuance of restricted stock in connection with consulting agreement</t>
  </si>
  <si>
    <t>Issuance of restricted stock in connection with consulting agreement (in Shares)</t>
  </si>
  <si>
    <t>Estimated relative fair value of warrants issued in connection with 7% notes payable</t>
  </si>
  <si>
    <t>Balance at Mar. 31, 2015</t>
  </si>
  <si>
    <t>Balance (in Shares) at Mar. 31, 2015</t>
  </si>
  <si>
    <t>Balance at Dec. 31, 2015</t>
  </si>
  <si>
    <t>Consolidated Statements of Stockholders' (Deficit) Equity (Parenthetical)</t>
  </si>
  <si>
    <t>Mar. 31, 2015USD ($)</t>
  </si>
  <si>
    <t>Debt Issuance Cost</t>
  </si>
  <si>
    <t>Condensed Consolidated Statements of Cash Flows - USD ($)</t>
  </si>
  <si>
    <t>Cash Flows From Operating Activities:</t>
  </si>
  <si>
    <t>Adjustments to reconcile net loss to net cash used in operating activities:</t>
  </si>
  <si>
    <t>Depreciation and amortization</t>
  </si>
  <si>
    <t>Amortization of debt discounts and deferred financing costs</t>
  </si>
  <si>
    <t>Stock-based compensation expense to employees, directors and consultants</t>
  </si>
  <si>
    <t>Estimated fair value of the beneficial conversion feature on related party notes payable</t>
  </si>
  <si>
    <t>Loss on write-off of patents</t>
  </si>
  <si>
    <t>Change in fair value of derivative instruments</t>
  </si>
  <si>
    <t>Loss on disposal of property and equipment</t>
  </si>
  <si>
    <t>Provision for bad debt</t>
  </si>
  <si>
    <t>Changes in operating assets and liabilities:</t>
  </si>
  <si>
    <t>Accounts receivable, net</t>
  </si>
  <si>
    <t>Deposits and other current assets</t>
  </si>
  <si>
    <t>Accrued interest</t>
  </si>
  <si>
    <t>Net cash used in operating activities</t>
  </si>
  <si>
    <t>Cash Flows From Investing Activities:</t>
  </si>
  <si>
    <t>Purchases of property and equipment</t>
  </si>
  <si>
    <t>Net cash used in investing activities</t>
  </si>
  <si>
    <t>Cash Flows From Financing Activities:</t>
  </si>
  <si>
    <t>Proceeds from issuance of common stock and warrants in public offering, net of offering costs</t>
  </si>
  <si>
    <t>Proceeds from the issuance of preferred stock, net of offering costs</t>
  </si>
  <si>
    <t>Proceeds from exercise of stock options and warrants</t>
  </si>
  <si>
    <t>Proceeds from the issuance of notes payable</t>
  </si>
  <si>
    <t>Proceeds from issuance of convertible debt</t>
  </si>
  <si>
    <t>Repayment of notes payable</t>
  </si>
  <si>
    <t>Repayment of convertible debentures</t>
  </si>
  <si>
    <t>Repayment of offering and deferred financing costs</t>
  </si>
  <si>
    <t>Repayment of related party notes payable</t>
  </si>
  <si>
    <t>Net cash provided by financing activities</t>
  </si>
  <si>
    <t>Net change in cash and cash equivalents</t>
  </si>
  <si>
    <t>Cash and cash equivalents - beginning of year</t>
  </si>
  <si>
    <t>Cash and cash equivalents - end of year</t>
  </si>
  <si>
    <t>Supplemental Disclosure of Cash Flow Information:</t>
  </si>
  <si>
    <t>Cash paid for interest</t>
  </si>
  <si>
    <t>Cash paid for income taxes</t>
  </si>
  <si>
    <t>Supplemental Disclosure of Non-Cash Investing and Financing Activities:</t>
  </si>
  <si>
    <t>Offering costs in connection with convertible preferred stock included in accounts payable</t>
  </si>
  <si>
    <t>Issuance of common stock for accrued board of director compensation</t>
  </si>
  <si>
    <t>Estimated relative fair value of warrants issued in connection with notes payable</t>
  </si>
  <si>
    <t>Accretion of convertible preferred stock beneficial conversion feature and relative fair value of warrants issued in connection with the convertible preferred stock units to accumulated deficit</t>
  </si>
  <si>
    <t>Reclassification of shipper inventory to fixed assets</t>
  </si>
  <si>
    <t>Fair value of common stock issued to consultant for future services included in other current assets</t>
  </si>
  <si>
    <t>Conversion of convertible debentures payable and accrued interest into convertible preferred stock units</t>
  </si>
  <si>
    <t>Deferred financing costs in connection with convertible debt payable included in accounts payable</t>
  </si>
  <si>
    <t>Estimated relative fair value of warrants issued in connection with convertible bridge notes payable</t>
  </si>
  <si>
    <t>Estimated relative fair value of warrants issued in connection with related-party convertible notes payable</t>
  </si>
  <si>
    <t>Conversion of bridge notes payable and accrued interest into common stock units</t>
  </si>
  <si>
    <t>Management's Representation and Basis of Presentation</t>
  </si>
  <si>
    <t>Nature of the Business [Abstract]</t>
  </si>
  <si>
    <t xml:space="preserve"> Note 1. Management’s Representation and Basis of Presentation The accompanying unaudited condensed consolidated financial statements have been prepared by Cryoport, Inc. (the “Company”, “Cryoport”, “our” or “we”) in accordance with accounting principles generally accepted in the United States of America (“U.S. GAAP”) for interim financial information, and pursuant to the instructions to Form 10-Q and Article 8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n May 12, 2015, our board of directors (the “Board of Directors”) approved an amendment to our certificate of incorporation to effect a reverse stock split by a ratio of 1-for-12. The reverse stock split was effective on May 19, 2015. All share and per share data in this Form 10-Q have been adjusted to give effect to the 1-for-12 reverse stock split of our common stock. Operating results for the nine months ended December 31, 2015 are not necessarily indicative of the results that may be expected for the year ending March 31, 2016. The unaudited condensed consolidated financial statements should be read in conjunction with the audited consolidated financial statements and related notes thereto included in the Company’s Annual Report on Form 10-K for the fiscal year ended March 31, 2015.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ature of Operations</t>
  </si>
  <si>
    <t xml:space="preserve"> Note 2. Nature of the Business Cryoport is the premier provider of cryogenic logistics solutions to the life sciences industry through its purpose-built proprietary packaging, information technology and specialized cold chain logistics expertise. The Company provides leading edge logistics solutions for biologic materials, such as immunotherapies, stem cells, CAR-T cells and reproductive cells for clients worldwide. Leading global companies, such as FedEx, UPS and DHL have each separately selected Cryoport as the preferred cryogenic logistics provider for time- and temperature-sensitive biological material. Cryoport actively supports points-of-care, contract research organizations, central laboratories, pharmaceutical companies, contract manufacturers and university researchers. The Company is a Nevada corporation and its common stock is traded on the NASDAQ Capital Market exchange under the ticker symbol “CYRX.” Going Concern The unaudited condensed consolidated financial statements have been prepared using the accrual method of accounting in accordance with U.S. GAAP and have been prepared on a going concern basis, which contemplates the realization of assets and the settlement of liabilities in the normal course of business. We have sustained operating losses since our inception and have used substantial amounts of working capital in our operations. At December 31, 2015, we had an accumulated deficit of $ 109.4 4.3 7.1 We expect to continue to incur substantial additional operating losses from costs related to the commercialization and expansion of our Cryoport Express ® Solutions and do not expect that revenues from operations will be sufficient to satisfy our funding requirements in the near term. We believe that our cash resources at December 31, 2015, together with the revenues generated from our services will be sufficient to sustain our planned operations into the second quarter of fiscal year 2017; however, we must obtain additional capital to fund operations thereafter and for the achievement of sustained profitable operations. These factors raise substantial doubt about our ability to continue as a going concern. We are currently working on funding alternatives in order to secure sufficient operating capital to allow us to continue to operate as a going concern. The level of future capital requirements will depend upon many factors, including the success of our commercialization efforts and the level of customer adoption of our Cryoport Express ® Solutions as well as our ability to establish additional collaborative arrangements. We cannot make any assurances that the sales ramp will lead to achievement of sustained profitable operations or that any additional financing will be completed on a timely basis and on acceptable terms or at all. Management’s inability to successfully achieve significant revenue increases or to complete any other financing will adversely impact our ability to continue as a going concern.</t>
  </si>
  <si>
    <t xml:space="preserve"> Note 1. Nature of the Business Cryoport Inc. (the “Company”, “Cryoport”, “we” or “our”) is a Nevada corporation originally incorporated under the name G.T.5-Limited (“GT5”) on May 25, 1990. In connection with a Share Exchange Agreement, on March 15, 2005 we changed our name to Cryoport, Inc. and acquired all of the issued and outstanding shares of common stock of Cryoport Systems, Inc., a California corporation, in exchange for 200,901 shares of our common stock (which represented approximately 81 The Company became public by a reverse merger with a shell company in May 2005. Over time the Company has transitioned from being a development company to a fully operational public company, providing cold chain logistics solutions to the biotechnology and life sciences industries globally. Since fiscal year 2011, the Company has taken significant steps towards commercialization of the Cryoport Express ® ® TM We provide cryogenic logistics solutions to the life sciences industry through a combination of purpose-built proprietary packaging, information technology and specialized cold chain logistics knowhow. We view our solutions as disruptive to the “older technologies” of dry ice and liquid nitrogen, in that our solutions are comprehensive and combine our competencies in configurations that are customized to our client’s requirements. We provide comprehensive, reliable, economic alternatives to all existing logistics solutions and services utilized for frozen shipping in the life sciences industry (e.g., personalized medicine, stem cells, cell lines, vaccines, diagnostic materials, semen, eggs, embryos, cord blood, bio-pharmaceuticals, infectious substances, and other commodities that require continuous exposure to cryogenic or frozen temperatures). We provide the ability to monitor, record and archive crucial information for each shipment that can be used for scientific and regulatory purposes. Our Cryoport Express ® The branded packaging for our Cryoport Express ® ® ® ® ® ® Our most used solution is the “turnkey” solution, which can be accessed directly through our cloud-based Cryoportal or by contacting Cryoport Client Care for order entry. Once an order is placed and cleared, we ship a fully charged Cryoport Express ® who conveniently loads its frozen commodity into the inner chamber of the ® . The customer then closes the shipper package and reseals the shipping box displaying the next recipient’s address (“Flap A”) for pre-arranged carrier pick up. ® In late 2012, we shifted our focus to become a comprehensive cryogenic logistics solutions provider. Recognizing that clients in the life sciences industry have varying requirements, we unbundled our technologies, establishing customer facing solutions and taking a consultative approach to the market. Today, in addition to our standard “Turn-key Solution,” described above, we also provide the following customer facing, value-added solutions to address our various clients’ needs: · “ Customer Staged Solution ® · “ Customer Managed Solution ® · “ powered by Cryoport SM powered by Cryoport SM · “ Integrated Solution, · “ Regenerative Medicine Point-of-Care Repository Solution, ® ® ® · “ Personalized Medicine and Cell-based Immunotherapy Solution, ® ® ® Strategic Logistics Alliances We have sought to establish strategic alliances as a method of marketing our solutions providing minus 150° C shipping conditions to the life sciences industry. We have focused our efforts on leading companies in the logistics services industry as well as participants in the life sciences industry. In connection with our alliances with providers of shipping services, we refer to their offerings as “ powered by Cryoport SM Cryoport now serves and supports the three largest integrators in the world, responsible for over 85 FedEx. TM Under our FedEx Agreement, we provide frozen shipping logistics services through the combination of our purpose-built proprietary technologies and turnkey management processes. FedEx markets and sells Cryoport’s services for frozen temperature-controlled cold chain transportation as its FedEx ® TM powered by Cryoport SM DHL. powered by Cryoport SM powered by Cryoport SM ® TM UPS. powered by Cryoport SM Over the course of rolling out our new relationship with UPS, UPS customers will have direct access to our cloud-based order entry and tracking portal to order Cryoport Express ® TM These agreements the three largest integrators in the world represent a significant validation of our solutions and the way we conduct our business. Life Sciences Agreements Zoetis. TM Liventa Biosciences. ® 150,000 ® In summary, we serve the life sciences industry with cryogenic logistics solutions that are advanced, comprehensive, reliable, validated, and efficient. Our clients include those companies and institutions that have logistics requirements for personalized medicine, immunotherapies, stem cells, cell lines, tissue, vaccines, in-vitro fertilization, cord blood, and other temperature sensitive commodities of life sciences. Going Concern The consolidated financial statements have been prepared using the accrual method of accounting in accordance with accounting principles generally accepted in the United States of America (“U.S. GAAP”) and have been prepared on a going concern basis, which contemplates the realization of assets and the settlement of liabilities in the normal course of business. We have sustained operating losses since our inception and have used substantial amounts of working capital in our operations. At March 31, 2015, we had an accumulated deficit of $ 97.8 4.1 7.0 We expect to continue to incur substantial additional operating losses from costs related to the commercialization of our Cryoport Express ® Solutions and do not expect that revenues from operations will be sufficient to satisfy our funding requirements in the near term. We believe that our cash resources at March 31, 2015, additional funds raised subsequent to March 31, 2015 through the Class B convertible preferred stock (see Note 15), together with the revenues generated from our services will be sufficient to sustain our planned operations into the third quarter of fiscal year 2016; however, we must obtain additional capital to fund operations thereafter and for the achievement of sustained profitable operations. These factors raise substantial doubt about our ability to continue as a going concern. We are currently working on funding alternatives in order to secure sufficient operating capital to allow us to continue to operate as a going concern. Future capital requirements will depend upon many factors, including the success of our commercialization efforts and the level of customer adoption of our Cryoport Express ® Solutions as well as our ability to establish additional collaborative arrangements. We cannot make any assurances that the sales ramp will lead to achievement of sustained profitable operations or that any additional financing will be completed on a timely basis and on acceptable terms or at all. Management’s inability to successfully achieve significant revenue increases or implement cost reduction strategies or to complete any other financing will adversely impact our ability to continue as a going concern. To address this issue, the Company is seeking additional capitalization to properly fund our efforts to become a self-sustaining financially viable entity.</t>
  </si>
  <si>
    <t>Summary of Significant Accounting Policies</t>
  </si>
  <si>
    <t>Summary of Significant Accounting Policies [Abstract]</t>
  </si>
  <si>
    <t xml:space="preserve"> Note 3. Summary of Significant Accounting Policies The condensed consolidated financial statements include the accounts of Cryoport, Inc. and its wholly owned subsidiary, Cryoport Systems, Inc. All intercompany accounts and transactions have been eliminat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and conversion features. The Company’s financial instruments consist of cash and cash equivalents, accounts receivable, related-party notes payable, notes payable, accounts payable and accrued expenses. The carrying value for all such instruments approximates fair value at December 31, 2015 and March 31, 2015 due to their short-term nature. The difference between the fair value and recorded values of the related-party notes payable is not significant. The Company considers highly liquid investments with original maturities of 90 The Company grants commercial trade credit to customers under established terms and condition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who have not received credit approval. The Company’s ability to collect receivables is affected by customer circumstances, economic fluctuations in the respective geographic areas and the industries served by the Company. Reserves for uncollectible amounts are provided based on past experience and a specific analysis of the respective accounts, which management believes is sufficient. Accounts receivable at December 31, 2015 and March 31, 2015 are net of reserves for doubtful accounts of $ 40,600 The majority of the Company’s customers are in the biotechnology, pharmaceutical, animal health and life science industries. Consequently, there is a concentration of accounts receivable within these industries, which is subject to normal credit risk. At December 31, 2015 and March 31, 2015, there was one customer that accounted for 10.4 The Company has revenue from foreign customers primarily in the Europe, Japan, Canada, India and Australia regions. During the nine months ended December 31, 2015 and 2014, the Company had revenues from foreign customers of approximately $ 631,400 418,800 14.6 15.3 For the nine months ended December 31, 2015 and 2014, there was one customer that accounted for 14.5 25.0 The Company’s inventories consist of packaging materials and accessories sold to customers.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such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y items as slow-moving, obsolete or in excess-of-need. These estimates are subject to the ongoing accuracy of the Company’s forecasts of market conditions, industry trends, competition and other factors. The Company provides shipping packaging (“shipper”) to its customers and charges a fee in exchange for the use of the shipper. The Company’s arrangements are similar to the accounting standard for leases since they convey the right to use the contain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Cryogenic shippers are depreciated using the straight-line method over their estimated useful lives of three years. Software,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Equipment acquired under capital leases is amortized over the estimated useful life of the assets or term of the lease, whichever is shorter and included in depreciation and amortization expens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current operation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During the nine months ended December 31, 2015, the Company wrote off patents aggregating $ 98,100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15. Deferred financing costs represent costs incurred in connection with the issuance of the convertible notes payable and equity financings. Deferred financing costs related to the issuance of debt are being amortized over the term of the financing instrument using the effective interest method while offering costs from equity financings are netted against the gross proceeds received from the equity financings.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and, therefore, this feature is characterized as a BCF. The Company records this BCF as a discount to the preferred stock and accretes the discount to retained earnings as a deemed dividend through the earliest conversion date or upon issuance if the preferred stock can be immediately converted.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December 31, 2015 and March 31, 2015 and has not recognized interest and/or penalties in the condensed consolidated statement of operations for the nine months ended December 31, 2015 and 2014. The Company is subject to taxation in the U.S. and various state jurisdictions. As of December 31, 2015, the Company is no longer subject to U.S. federal examinations for years before 2011 and for California franchise and income tax examinations for years before 2010.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The Company provides shipping containers to its customers and charges a fee in exchange for the use of the shipper. The Company’s arrangements are similar to the accounting standard for leases since they convey the right to use the shippers over a period of time. The Company retains title to the shipper and provides its customers the use of the shipper for a specified shipping cycle. At the culmination of the customer’s shipping cycle, the shipper is returned to the Company. The Company recognizes revenue for the use of the shipper once the shipper has been delivered to the end user of the enclosed materials, and at the time that collectability of the related fees is reasonably certain. Revenue is recorded net of discounts and allowances. The Company also provides logistics support and management services to some customers, which may include onsite logistics personnel. Revenue is recognized for these services as services are rendered and at the time that collectability is reasonably certain. The Company classifies amounts billed for shipping and handling as revenue. Shipping and handling fees and costs are included in cost of revenues in the accompanying condensed consolidated statements of operations. Expenditures rrelating to research and development are expensed in the period incurred.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December 31, 2015 and March 31, 2015 were zero as the Company has not had a significant history of forfeitures and does not expect significant forfeitures in the future. Cash flows from the tax benefits resulting from tax deductions in excess of the compensation cost recognized for those options or warrants are classified as financing cash flows. Due to the Company’s loss position, there were no such tax benefits during the nine months ended December 31, 2015 and 2014. The Company’s stock-based compensation plans are discussed further in Note 8.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We calculate basic and diluted net income (loss) per share attributable to common stockholders using the weighted average number of common shares outstanding during the periods presented, and adjust the amount of net income (loss) used in this calculation for deemed preferred stock dividends and cumulative preferred stock dividends,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December 31, 2015 and March 31, 2015, the Company had cumulative, undeclared, dividends that have not been accrued related to its preferred stock of $ 992,600 305,300 239,400 687,300 95,300 194,900 Nine Months Ended December 31, 2015 2014 Net loss $ (7,110,180) $ (5,089,781) Add: Preferred stock beneficial conversion charge (4,474,348) (2,961,723) Undeclared cumulative preferred dividends (687,267) (194,901) Net loss attributable to common stockholders $ (12,271,795) $ (8,246,405) Weighted average shares issued and outstanding-basic and diluted 6,259,686 5,002,683 Basic and diluted net loss per share attributable to common stockholders $ (1.96) $ (1.65) Three Months Ended December 31, 2015 2014 Net loss $ (2,760,453) $ (1,407,758) Add: Preferred stock beneficial conversion charge  (492,910) Undeclared cumulative preferred dividends (239,389) (95,304) Net loss attributable to common stockholders $ (2,999,842) $ (1,995,972) Weighted average shares issued and outstanding-basic and diluted 7,225,006 5,004,821 Basic and diluted net loss per share attributable to common stockholders $ (0.42) $ (0.40) Nine Months Ended December 31, 2015 2014 Class A convertible preferred stock 1,136,875 1,107,220 Class B convertible preferred stock 1,336,428  Stock options 847,015 390,011 Warrants 615,790 395,857 3,936,108 1,893,088 We currently operate in one reportable segment.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December 31, 2015 and March 31, 2015.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 In May 2014, the FASB issued Accounting Standard Update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No.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Management has not selected a transition method and is currently assessing the impact the adoption of ASU 2014-09 will have on our condensed consolidated financial statements.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Management is currently assessing the impact the adoption of ASU 2015-11 will have on our condensed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densed consolidated financial statements. In November 2015, the FASB issued ASU No. 2015-17,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FRS and are effective for fiscal years after December 15, 2016, including interim periods within those annual periods. Management is currently assessing the impact the adoption of ASU 2015-17 will have on our condensed consolidated financial statements.</t>
  </si>
  <si>
    <t xml:space="preserve"> Note 2. Summary of Significant Accounting Policies The accompanying consolidated financial statements have been prepared in accordance with U.S. GAAP. On May 12, 2015, our Board of Directors approved an amendment to our certificate of incorporation to effect a reverse stock split by a ratio of 1-for-12, with no reduction in the number of shares of common stock that were previously authorized in our certificate of incorporation. The reverse stock split is effective on May 19, 2015. Unless otherwise noted, all share and per share data in this annual report give effect to the 1-for-12 reverse stock split of our common stock. Financial information updated by this capital change includes earnings per common share, dividends per common share, stock price per common share, weighted average common shares, outstanding common shares, treasury shares, common stock, additional paid-in capital, and share-based compensation. The consolidated financial statements include the accounts of Cryoport, Inc. and its wholly owned subsidiary, Cryoport Systems, Inc. All intercompany accounts and transactions have been eliminat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estimated amounts. The Company’s significant estimates include allowances for doubtful accounts, recoverability of long-lived assets, allowance for inventory obsolescence, deferred taxes and their accompanying valuations, and valuation of equity instruments and conversion features. The Company’s financial instruments consist of cash and cash equivalents, accounts receivable, related-party notes payable, convertible debentures payable, notes payable, accounts payable and accrued expenses. The carrying value for all such instruments approximates fair value at March 31, 2015 and 2014 due to their short-term nature. The difference between the fair value and recorded values of the related-party notes payable is not significant. The Company considers highly liquid investments with original maturities of 90 The Company maintains its cash accounts in financial institutions. Accounts at these institutions are insured by the Federal Deposit Insurance Corporation (“FDIC”) with basic deposit insurance coverage limits up to $ 250,000 1.3 159,000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March 31, 2015 and 2014 are net of reserves for doubtful accounts of $ 12,200 24,600 The majority of the Company’s customers are in the biotechnology, pharmaceutical and life science industries. Consequently, there is a concentration of accounts receivable within these industries, which is subject to normal credit risk. At March 31, 2015 and 2014, respectively, there was one customer that accounted for 14.6 30.6 The Company has revenue from foreign customers primarily in Europe, Japan, Canada, India and Australia. During fiscal years 2015 and 2014, the Company had revenues from foreign customers of approximately $ 617,200 434,000 15.7 16.3 22.7 30.8 The Company’s inventories consist of accessories that are sold and shipped to customers along with pay-per-use containers that are not returned to the Company with the containers at the culmination of the customer’s shipping cycle.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The Company provides shipping containers to its customers and charges a fee in exchange for the use of the container. The Company’s arrangements are similar to the accounting standard for leases since they convey the right to use the container over a period of time. The Company retains the title to the containers and provides its customers the use of the container for a specific shipping cycle. At the culmination of the customer’s shipping cycle, the container is returned to the Company. As a result, the Company classifies the containers as fixed assets for the per-use container program. Property and equipment are recorded at cost. Cryogenic shippers, which comprise of 90 89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current operations. Intangible assets are comprised of patents and trademarks and software development costs. The Company capitalizes costs of obtaining patents and trademarks, which are amortized, using the straight-line method over their estimated useful life of five years.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ncluding the valuation of warrants issued to consultan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15. Deferred financing costs represent costs incurred in connection with the issuance of the convertible notes payable and private equity financing. Deferred financing costs related to the issuance of debt are being amortized over the term of the financing instrument using the effective interest method while deferred financing costs from equity financings are netted against the gross proceeds received from the equity financings.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therefore, this feature is characterized as a BCF. The Company records this BCF as a discount to the preferred stock and accretes the discount to retained earnings as a deemed dividend upon issuance of the preferred stock.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solidated balance sheets at March 31, 2015 and 2014, respectively and has not recognized interest and/or penalties in the consolidated statements of operations for the years ended March 31, 2015 and 2014. The Company is subject to taxation in the U.S. and various state jurisdictions. As of March 31, 2015, the Company is no longer subject to U.S. federal examinations for years before 2011 and for California franchise and income tax examinations for years before 2010.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The Company provides shipping containers to its customers and charges a fee in exchange for the use of the container. The Company’s arrangements are similar to the accounting standard for leases since they convey the right to use the containers over a period of time. The Company retains title to the containers and provides its customers the use of the container for a specified shipping cycle. At the culmination of the customer’s shipping cycle, the container is returned to the Company. The Company recognizes revenue for the use of the shipper at the time of the delivery of the shipper to the end user of the enclosed materials, and at the time that collectability is reasonably certain. Revenue is based on gross amounts, net of discounts and allowances. The Company also provides logistics support and management to some customers, which may include onsite logistics personnel. Revenue is recognized for these services as services are rendered and at the time that collectability is reasonably certain. The Company classifies amounts billed for shipping and handling as revenue. Shipping and handling fees and costs are included in cost of revenues in the accompanying consolidated statements of operations. Expenditures relating to research and development are expensed in the period incurred.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estimated fair values. The fair value of stock-based awards is estimated at grant date using the Black-Scholes option pricing method (“Black-Scholes”) and the portion that is ultimately expected to vest is recognized as compensation cost over the requisite service period.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March 31, 2015 and 2014 was zero as the Company has not had a significant history of forfeitures and does not expect significant forfeitures in the future. Cash flows from the tax benefits resulting from tax deductions in excess of the compensation cost recognized for those options or warrants are classified as financing cash flows. Due to the Company’s loss position, there were no such tax benefits during years ended March 31, 2015 and 2014. The Company uses Black-Scholes to estimate the fair value of stock-based awards.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s stock-based compensation plans are discussed further in Note 12. Issuances of the Company’s common stock for acquiring goods or services are measured at the estimated fair value of the consideration received or the estimated fair value of the equity instruments issued, whichever is more reliably measurable. The measurement date for the estimated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estimated fair values at each of those interim financial reporting dates. We calculate basic and diluted net income (loss) per share attributable to common stockholders using the weighted average number of common shares outstanding during the periods presented, and adjust the amount of net income (loss) used in this calculation for cumulative preferred stock dividends, (if any),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For the year ended March 31, 2015, the Company had cumulative, undeclared dividends that have not been accrued related to its preferred stock of $ 305,328 Years Ended March 31, 2015 2014 Net loss $ (7,026,913) $ (19,565,426) Less: Preferred stock beneficial conversion charge (4,864,292)  Undeclared cumulative preferred dividends (305,328)  Net loss attributable to common stockholders $ (12,196,533) $ (19,565,426) Weighted average shares issued and outstanding 5,006,219 4,070,876 Basic and diluted net loss per share attributable to commons stockholders $ (2.44) $ (4.81) Years Ended March 31, 2015 2014 Class A convertible preferred stock 1,136,875  Class B convertible preferred stock 404,273  Stock options 419,785 288,193 Warrants 436,779 268,478 2,397,712 556,671 We currently operate in one reportable segment.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March 31, 2015 and 2014.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 Recent Accounting Pronounc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solidated financial statements. In May 2014, the FASB issued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interim and annual periods beginning after December 15, 2016 and early adoption is not permitted. In April 2015, the FASB proposed a one year deferral of the effective date for public entities and others, related to this ASU. The comment deadline for the one year deferral period is May 29, 2015. Entities can transition to the standard either retrospectively or as a cumulative-effect adjustment as of the date of adoption. Management has not selected a transition method and is currently assessing the impact the adoption of ASU 2014-09 will have on our consolidated financial statements</t>
  </si>
  <si>
    <t>Inventory Disclosure [Abstract]</t>
  </si>
  <si>
    <t xml:space="preserve"> Note 3. Inventories Inventories consist of the following: March 31, 2015 2014 Raw materials $ 41,725 $ 18,283 Finished goods 27,955 11,420 $ 69,680 $ 29,703 </t>
  </si>
  <si>
    <t>Property and Equipment</t>
  </si>
  <si>
    <t>Property, Plant and Equipment [Abstract]</t>
  </si>
  <si>
    <t xml:space="preserve"> Note 4. Property and Equipment March 31, 2015 2014 Cryogenic shippers $ 1,034,554 $ 1,037,286 Furniture and fixtures 30,746 30,746 Machinery and equipment 350,520 386,731 Leasehold improvements 23,652 30,913 1,439,472 1,485,676 Less accumulated depreciation and amortization (1,131,546) (1,076,784) $ 307,926 $ 408,892 Total depreciation and amortization expense related to property and equipment amounted to $ 154,700 219,400</t>
  </si>
  <si>
    <t>Intangible Assets</t>
  </si>
  <si>
    <t>Goodwill and Intangible Assets Disclosure [Abstract]</t>
  </si>
  <si>
    <t xml:space="preserve"> Note 5. Intangible Assets March 31, 2015 Intangible assets consist of the following: Gross Accumulated Net Weighted Patents and trademarks $ 154,214 $ (56,128) $ 98,086 5.0 Software development costs for internal use 547,127 (508,392) 38,735 1.0 Total intangible assets $ 701,341 $ (564,520) $ 136,821 March 31, 2014 Gross Accumulated Net Weighted Patents and trademarks $ 154,214 $ (55,712) $ 98,502 4.9 Software development costs for internal use 547,127 (465,543) 81,584 1.6 Total intangible assets $ 701,341 $ (521,255) $ 180,086 Amortization expense for intangible assets for the years ended March 31, 2015 and 2014 was $ 43,200 92,200 Years Ending March 31, 2016 $ 49,800 2017 28,200 2018 19,600 2019 19,600 2020 19,600 $ 136,800 </t>
  </si>
  <si>
    <t>Accrued Compensation and Related Expenses</t>
  </si>
  <si>
    <t>Employee-related Liabilities [Abstract]</t>
  </si>
  <si>
    <t xml:space="preserve"> Note 6. Accrued Compensation and Related Expenses Accrued compensation and related expenses consist of the following: March 31, 2015 2014 Accrued salary and wages $ 161,241 $ 80,328 Accrued paid time off 159,992 155,166 Accrued board of director fees 401,532 214,553 Other accrued obligations 2,947 4,241 $ 725,712 $ 454,288 Board of director’s fees aggregating $346,700 at March 31, 2015 were paid in April 2015.</t>
  </si>
  <si>
    <t>Related Party Transactions</t>
  </si>
  <si>
    <t>Related Party Transactions [Abstract]</t>
  </si>
  <si>
    <t xml:space="preserve"> Note 4. Related Party Transactions As of December 31, 2015 and March 31, 2015, the Company had aggregate principal balances of $ 1.0 1.3 Related-Party Notes Payable In March 2015, we entered into definitive agreements relating to the exchange or amendment of the notes evidencing such working capital advances. Three of the notes issued to Patrick Mullins, M.D., Maryl Petreccia and Jeffrey Dell, M.D., which as of December 31, 2015 had outstanding principal balances of $ 448,200 266,700 208,900 37,347 22,224 17,412 6.00 March 1, 2020 834 417 417 6.00 20 One note issued to Raymond Takahashi, M.D., was exchanged for (i) a new promissory note with an original principal amount equal to the outstanding principal and interest of the original note, and (ii) a warrant to purchase 1,490 6.00 35,800 March 1, 2016 20 The conversion feature of the related-party notes payable at a 20 521,100 The relative fair value of the related-party warrants of $ 280,400 195,600 0 Related-party interest expense under these notes was $ 43,400 23,600 0 4,600 One note issued to Marc Grossman, M.D., which as of December 31, 2015 had an outstanding principal balance of $ 86,500 6 1,000 20,000 72,000 Class B Convertible Preferred Stock In May 2015, the spouse of the board member Mr. Richard Berman, participated in the Class B convertible preferred stock offering and the Company issued 1,667 20,000</t>
  </si>
  <si>
    <t xml:space="preserve"> Note 9. Related-Party Transactions As of March 31, 2015 and 2014, the Company had aggregate principal balances of $1.3 million and $ 555,500 Related-Party Convertible Notes Payable In March 2015, we entered into definitive agreements relating to the exchange or amendment of the notes evidencing such working capital advances. Three of the notes issued to Patrick Mullins, M.D., Maryl Petreccia and Jeffrey Dell, M.D., which as of March 31, 2015 had outstanding principal balances of $ 448,200 266,700 208,900 37,347 22,224 17,412 6.00 March 2, 2015 March 1, 2020 834 417 417 5,000,000 20 One note issued to Raymond Takahashi, M.D., was exchanged for (i) a new convertible promissory note with an original principal amount equal to the outstanding principal and interest of the original note, and (ii) a warrant to purchase 1,490 6.00 February 20, 2015 February 19, 2018 35,800 5,000,000 20 The conversion of the related-party convertible notes payable at a 20 5,000,000 521,000 The relative fair value of the related-party warrants of $ 280,400 20,800 Related-party interest expense under these notes was $ 33,500 36,500 4,600 802,600 Related-Party Note Payable One note issued to Marc Grossman, M.D., which as of March 31, 2015 had an outstanding principal balance of $ 298,500 6 1,000 20,000 72,000 5% Bridge Notes From December 2013 to March 2014, the Company issued 5% Bridge Notes in the original principal amount of $ 1,793,000 120,000 100,000 Class A Convertible Preferred Stock In November 2014, both Mr. Shelton and GBR Investments, LLC participated in the Class A convertible preferred stock offering described in Note 11 and the Company issued 4,167 100,000</t>
  </si>
  <si>
    <t>Notes Payable</t>
  </si>
  <si>
    <t xml:space="preserve"> Note 5. Notes Payable From December 2014 through February 2015, the Company issued to certain accredited investors 2014 Series Secured Promissory Notes (the “ 7 915,000 July 1, 2015 173,600 25 In connection with the issuance of the 7% Bridge Notes, the Company issued the note holders warrants to purchase 190,625 6.00 November 30, 2021 458,900 221,400 The Company did not pay any discounts or commissions with respect to the issuance of the 7% Bridge Notes or the warrants.</t>
  </si>
  <si>
    <t xml:space="preserve"> Note 7. Notes Payable From December 2014 through February 2015, the Company issued to certain accredited investors 2014 Series Secured Promissory Notes (the “7% Bridge Notes”) in the aggregate original principal amount of $ 915,000 7 The 7% Bridge Notes are secured by all tangible assets of the Company pursuant to the terms of that certain Security Agreement dated December 3, 2014 between the Company and the note holders. The Company is obligated to keep the collateral and all of its other personal property and assets free and clear of all other security interests, except for certain limited exceptions. In connection with the issuance of the 7% Bridge Notes, the Company issued the note holders warrants to purchase 190,625 6.00 November 30, 2021 458,900 237,500 The Company did not pay any discounts or commissions with respect to the issuance of the 7% Bridge Notes or the warrants. In January and March 2015, the Company repaid an aggregate of $ 173,600</t>
  </si>
  <si>
    <t>Convertible Debentures Payable</t>
  </si>
  <si>
    <t xml:space="preserve"> Note 8. Convertible Debentures Payable 2013 and 2014 Bridge Notes In the fourth quarter of fiscal 2013 and first nine months of fiscal 2014, the Company issued to certain accredited investors unsecured convertible promissory notes (the “Bridge Notes”) in the original principal amount of $ 1,294,500 2,765,300 4,059,800 The Bridge Notes accrued interest at a rate of 15 5 In connection with the issuance of the Bridge Notes to three accredited investors totaling $ 400,000 149,789 2.28 3.48 199,200 8 In September and October 2013, the Bridge Note holders accepted an offer by the Company and converted an aggregate of $ 4,127,200 1,719,668 2.40 13,713,800 Upon conversion of the Bridge Notes, the remaining unamortized debt discount was amortized to interest expense. During the years ended March 31, 2015 and 2014, the Company amortized $ 0 199,200 5% Bridge Notes From December 2013 to March 2014, the Company issued to certain accredited investors unsecured convertible promissory notes in the original principal amount of $ 1,793,000 The 5% Bridge Notes accrued interest at a rate of 5 In connection with the issuance of the 5% Bridge Notes, the Company granted these investors warrants to purchase 74,709 5.88 279,100 184,700 94,400 The agreement allowed that in the event the Company designated and issued one or more types of equity securities while the 5% Bridge Notes were outstanding (a “Subsequent Offering”), the Company must provide written notice to the holders of the notes and such holders had a right to convert up to all of the principal and accrued unpaid interest on the notes into shares of such equity securities on the same terms as the Subsequent Offering during the ten days following the provision of such notice. The conversion price for these equity securities was 90 826,900 1,743,000 24,000 50,800 Emergent Financial Group, Inc. (“Emergent”) served as the Company’s placement agent in connection with the original placement of the Bridge Notes and 5 9 492,500 98,400 385,400</t>
  </si>
  <si>
    <t>Commitments and Contingencies</t>
  </si>
  <si>
    <t>Commitments and Contingencies [Abstract]</t>
  </si>
  <si>
    <t xml:space="preserve"> Note 6. Commitments and Contingencies Facility and Equipment Leases On October 21, 2015, we entered into a new operating lease for 27,600 commences on the substantial completion of the improvements thereon which we expect to be completed in February 2016 and expires seven years after such date, subject to our option to extend the lease for two additional five-year periods. 24,700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Consulting and Engineering Services On September 16, 2015, the Company entered into the Purchase and Sale Agreement (the “Purchase and Sale Agreement”), by and between KLATU Networks, LLC (“KLATU”) and the Company. Pursuant to the Purchase and Sale Agreement, the Company purchased from KLATU certain intellectual property and intellectual property rights related to the Company’s Cryoportal TM 400,000 200,000 Concurrently with entering into the Purchase and Sale Agreement, on September 16, 2015, the Company and KLATU entered into the Amended and Restated Master Consulting and Engineering Services Agreement (the “Amended and Restated Master Consulting and Engineering Services Agreement”) to amend and restate the Master Consulting and Engineering Services Agreement. The Amended and Restated Master Consulting and Engineering Services Agreement provides a framework for KLATU to perform certain consulting, software and hardware engineering development services as mutually agreed upon and further set forth in one or more Statements of Work (as defined in the Amended and Restated Master Consulting and Engineering Services Agreement). To ensure the availability of KLATU personnel to perform services pursuant to the Amended and Restated Master Consulting and Engineering Services Agreement, the Company agreed to pay KLATU a minimum of $ 25,000 Consulting fees for services provided by KLATU were $ 75,000 95,600 215,500 257,500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Certain of these guarantees and indemnities do not provide for any limitation of the maximum potential future payments the Company could be obligated to make. The duration of the guarantees and indemnities varies, and is generally tied to the life of the agreement. Historically, the Company has not been obligated nor incurred any payments for these obligations and, therefore, no liabilities have been recorded for these indemnities and guarantees in the accompanying condensed consolidated balance sheets. In addition, the Company indemnifies its directors, officers, employees and agents, as permitted under the laws of the States of California and Nevada.</t>
  </si>
  <si>
    <t xml:space="preserve"> Note 10. Commitments and Contingencies Facility and Equipment Leases We lease 11,900 which we do not intend to renew. In May 2015, we amended the lease to convert to a month-to-month basis, commencing July 1, 2015. The base rent will be $ 9,500 Years ending March 31, Operating 2016 $ 27,200 2017 5,500 2018 5,500 $ 38,200 Rent expense for the years ended March 31, 2015 and 2014 was approximately $ 168,900 178,000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Consulting and Engineering Services Effective November 1, 2010, the Company entered into a Second Amendment to Master Consulting and Engineering Services Agreement (the “Second Amendment”) with KLATU Networks, LLC (“KLATU”), which amended the Master Consulting and Engineering Services Agreement between the parties dated as of October 9, 2007 (the “Agreement”), as amended by the First Amendment to Master Consulting and Engineering Services Agreement between the parties dated as of April 23, 2009. The parties entered into the Second Amendment to clarify their mutual intent and understanding that all license rights granted to the Company under the Agreement, as amended, shall survive any termination or expiration of the Agreement. In addition, in recognition that the Company has paid KLATU less than the market rate for comparable services, the Second Amendment provides that if the Company terminates the Agreement without cause, which the Company has no intention of doing, or liquidates, KLATU shall be entitled to receive additional consideration for its services provided from the commencement of the Agreement through such date of termination, which additional compensation shall not be less than $ 2 The agreement provides for one year terms ending on December 31 of each year, but it automatically renews for one year periods unless otherwise terminated. Consulting fees for services provided by KLATU were $ 339,300 395,300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lease, the Company has indemnified its lessor for certain claims arising from the use of the facility. The duration of the guarantees and indemnities varies, and is generally tied to the life of the agreement.</t>
  </si>
  <si>
    <t>Stockholders' Equity</t>
  </si>
  <si>
    <t>Stockholders' Equity [Abstract]</t>
  </si>
  <si>
    <t xml:space="preserve"> Note 7. Stockholders’ Equity Authorized Stock The Company has 50,000,000 0.001 20,833,333 “blank check” preferred stock, consisting of 2,500,000 0.001 800,000 Company’s previously authorized preferred stock, par value $ 0.001 400,000 0.001 585,000 On October 1, 2015, the Company issued 55,000 150,200 75,100 Class A Convertible Preferred Stock In May 2014, the Company entered into definitive agreements for a private placement of its securities to certain institutional and accredited investors (the “Class A Investors”) pursuant to certain subscription agreements and elections to convert between the Company and the Class A Investors. As of December 31, 2015 and March 31, 2015, 454,750 303,167 106,432 5 No dividends have been declared as of December 31, 2015; however, a cumulative preferred stock dividend of $ 630,400 301,500 Class B Convertible Preferred Stock In February 2015, the Company entered into definitive agreements for a private placement of its securities to certain institutional and accredited investors (the “Class B Investors”) pursuant to certain subscription agreements and elections to convert between the Company and the Class B Investors. During the nine months ended December 31, 2015, aggregate gross cash proceeds of $ 4.5 3.9 372,862 248,575 6.00 0.67 The fair value of the beneficial conversion feature of the convertible preferred stock issuance and the relative fair value of the warrants issued, aggregated $ 4.5 Emergent served as the Company’s placement agent in this transaction and received, with respect to the gross proceeds received from Class B Investors, a commission of 10 3 5,000 0.25 6.00 In May 2015, the spouse of the board member Mr. Richard Berman, participated in the Class B Convertible Preferred Stock offering and the Company issued 1,667 20,000 As of December 31, 2015 and March 31, 2015, 534,571 161,709 356,381 107,806 130,914 38,115 No dividends have been declared as of December 31, 2015; however, a cumulative preferred stock dividend of $ 362,200 3,800 Emergent received total cash consideration of $ 1.3 237,345 All shares of Class A and Class B Convertible Preferred Stock were converted to units of common stock in January 2016 (See Note 9). Public Equity Offering On July 29, 2015, the Company completed the sale of common stock and warrants (the “Units”) under a registered public offering. The gross proceeds to Cryoport from the offering, including the partial exercise of the over-allotment option, were approximately $ 6.8 6.2 The public offering price per Unit was $ 3.25 2,090,750 2,090,750 3.57 In connection with this offering, the Company issued to Aegis Capital Corp. (“Aegis”), the underwriters’ representative in the offering, a warrant to purchase up to 80,000 Company’s common stock and Aegis received a total cash consideration, including the reimbursement of public offering-related expenses, of $ 0.6 4.47 137.5 July 23, 2016 July 23, 2020 In connection with this offering, the Company incurred $ 266,100 Common Stock Reserved for Future Issuance 13.9 Class A and B convertible preferred stock converted to common stock 2,473,303 Exercise of stock options 4,002,899 Exercise of warrants 7,444,736 Total shares of common stock reserved for future issuances 13,920,938 </t>
  </si>
  <si>
    <t xml:space="preserve"> Note 11. Stockholders’ Equity Authorized Stock The Company has 20,833,333 0.001 2,500,000 0.001 800,000 400,000 0.001 400,000 585,000 Designation of Class A Convertible Preferred Stock On May 2, 2014, the Company filed with the Secretary of State of the State of Nevada a Certificate of Designation which designated 800,000 0.001 The rights, preferences, and privileges of the Class A Preferred Stock are summarized as follows: · Dividends shall accrue on shares of Class A Preferred Stock at the rate of $ 0.96 · In the event of any voluntary or involuntary liquidation, dissolution, or winding up of the Company, holders of Class A Preferred Stock then outstanding shall be entitled to receive a liquidation preference payment equal to $ 12.00 · Shares of Class A Preferred Stock shall vote together with the common stock on an as-converted basis. Holders of the Class A Preferred Stock will have 2.5 votes per share of Class A Preferred Stock held compared to one vote for each share of the Company’s common stock. · At any time after September 1, 2014, shares of Class A Preferred Stock shall be convertible into 2.5 4.80 · Shares of the Class A Preferred Stock shall be subject to redemption by the Company at any time on or after January 15, 2017, upon payment of $ 12.00 · On March 26, 2015, the Company filed with the Secretary of State of the State of Nevada an Amended and Restated Certificate of Designation (“Restated Designation”). The Restated Designation adopted certain special mandatory conversion provisions for the Class A Preferred Stock upon a qualified offering (defined as a public offering resulting in at least $5,000,000 of gross cash proceeds), whereby the Class A Preferred Stock is converted into the type of securities issued in such qualified offering at a twenty percent (20%) discount. Issuance of Class A Convertible Preferred Stock In May 2014, the Company entered into definitive agreements for a private placement of its securities to certain institutional and accredited investors (the “Class A Investors”) pursuant to certain subscription agreements and elections to convert between the Company and the Class A Investors. Through March 31, 2015, aggregate gross cash proceeds of $ 3.5 2.9 291,142 194,095 6.00 Pursuant to the subscription agreements, the Company issued shares of a newly established Class A Convertible Preferred Stock and warrants to purchase common stock of Cryoport. The shares and warrants were issued as a unit (a “Unit”) consisting of (i) one share of Class A Convertible Preferred Stock and (ii) one warrant to purchase 0.67 shares of the Company’s common stock at an exercise price of $6.00 per share, which were immediately exercisable and may be exercised at any time on or before March 31, 2019. Pursuant to the terms of the 5% Bridge Notes issued by the Company between December 2013 and March 2014 with a total original principal amount of $ 1,793,000 12.00 10.80 1,743,000 24,000 163,608 109,072 6.00 220,000 The fair value of the beneficial conversion feature of the convertible preferred stock issuance and the relative fair value of the warrants issued, aggregated $ 3.0 Emergent served as the Company’s placement agent in this transaction and received, with respect to the gross proceeds received from Class A Investors who converted their 5% Bridge Notes into Units (not including those conversions by the Affiliates), a commission of 3 1 10 3 40,000 6.00 As of March 31, 2015, 454,750 303,167 106,432 No dividends have been declared as of March 31, 2015; however, the cumulative preferred stock dividend of $ 301,500 Designation of Class B Convertible Preferred Stock On February 20, 2015, the Company filed with the Secretary of State of the State of Nevada a Certificate of Designation which designated 400,000 0.001 400,000 585,000 The rights, preferences, and privileges of the Class B Preferred Stock are summarized as follows: · Dividends shall accrue on shares of Class B Preferred Stock at the rate of $ 0.96 · In the event of any voluntary or involuntary liquidation, dissolution, or winding up of the Company, holders of Class B Preferred Stock then outstanding shall be entitled to receive a liquidation preference payment equal to $ 12.00 · Shares of Class B Preferred Stock shall vote together with the common stock on an as-converted basis. Holders of the Class B Preferred Stock will have 2.5 votes per share of Class B Preferred Stock held compared to one vote for each share of the Company’s common stock. · At any time after issuance, shares of Class B Preferred Stock shall be convertible into 2.5 4.80 · Shares of the Class B Preferred Stock shall be subject to redemption by the Company at any time on or after January 15, 2017, upon payment of $ 12.00 · Shares of the Class B Preferred stock shall be subject to special mandatory conversion provisions upon a qualified offering (defined as a public offering resulting in at least $5,000,000 of gross cash proceeds), whereby the Class B Preferred Stock is converted into the type of securities issued in such qualified offering at a twenty percent (20%) discount. Issuance of Class B Convertible Preferred Stock In February 2015, the Company entered into definitive agreements for a private placement of its securities to certain institutional and accredited investors (the “Class B Investors”) pursuant to certain subscription agreements and elections to convert between the Company and the Class B Investors. Through March 31, 2015, aggregate gross cash proceeds of $ 1.9 1.7 161,709 107,806 6.00 Pursuant to the subscription agreements, the Company issued shares of a newly established Class B Convertible Preferred Stock and warrants to purchase common stock of Cryoport. The shares and warrants were issued as a unit (a “Unit”) consisting of (i) one share of Class B Convertible Preferred Stock and (ii) one warrant to purchase 0.67 shares of the Company’s common stock at an exercise price of $6.00 per share, which were immediately exercisable and may be exercised at any time on or before May 31, 2020. The fair value of the beneficial conversion feature of the convertible preferred stock issuance and the relative fair value of the warrants issued, aggregated $ 1.9 Emergent served as the Company’s placement agent in this transaction and received, with respect to the gross proceeds received from Class B Investors, a commission of 10 3 5,000 6.00 As of March 31, 2015, 161,709 107,806 38,115 No dividends have been declared as of March 31, 2015; however, the cumulative preferred stock dividend of $ 3,800 Common Stock Reserved for Future Issuance 8.8 Class A and B convertible preferred stock converted to common stock 1,541,148 Exercise of stock options 1,793,745 Exercise of warrants 5,475,806 Total shares of common stock reserved for future issuances 8,810,699 In August 2014 and January 2015, we issued an aggregate of 3,334 The Company recognized $ 17,400</t>
  </si>
  <si>
    <t>Stock-Based Compensation</t>
  </si>
  <si>
    <t>Stock-Based Compensation [Abstract]</t>
  </si>
  <si>
    <t xml:space="preserve"> Note 8. Stock-Based Compensation Warrant Activity Number of Weighted- Weighted- Aggregate Outstanding  March 31, 2015 5,475,806 7.20 Issued 2,512,179 3.93 Exercised (49,339) 2.40 Forfeited   Expired (493,910) 9.33 Outstanding  December 31, 2015 7,444,736 $ 5.96 2.9 $ - Vested (exercisable)  December 31, 2015 7,444,736 $ 5.96 2.9 $ - (1) Aggregate intrinsic value represents the difference between the exercise price of the warrant and the closing market price of our common stock on December 31, 2015, which was $ 2.02 Expected life (years) 5.0  5.2 Risk-free interest rate 1.33%  1.73% Volatility 98.6%  121.3% Dividend yield 0% Stock Options We have four stock incentive plans: the 2002 Stock Incentive Plan (the “2002 Plan”), the 2009 Stock Incentive Plan (the “2009 Plan”), the 2011 Stock Incentive Plan (the “2011 Plan”) and the 2015 Omnibus Equity Incentive Plan (the “2015 Plan” and, collectively, the “Plans”). The 2002 Plan, the 2009 Plan, and the 2011 Plan (the “Prior Plans”) have been superseded by the 2015 Plan. In October 2015, the stockholders approved the 2015 Plan for 5,000,000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5 Plan. As of December 31, 2015, the Company had 3,091,600 the 2015 Plan. In May 2015, the Company granted employees and members of the board of directors options to purchase 465,633 20,835 7.80 355,001 Expected life (years) 5.2 to 6.4 Risk-free interest rate 1.7% to 1.9% Volatility 115.9% to 122.3% Dividend yield 0%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cost over the vesting period using the straight-line single option method. Stock-based compensation expense is recognized only for those awards that are ultimately expected to vest. An estimated forfeiture rate has been applied to unvested awards for the purpose of calculating compensation cost. The estimated forfeiture rate of 0 Number of Weighted- Weighted- Aggregate Outstanding  March 31, 2015 1,793,745 $ 4.56 Granted (weighted-average fair value of $2.94 per share) 2,394,868 4.02 Exercised (4,601) 2.47 Forfeited (181,113) 4.33 Outstanding  December 31, 2015 4,002,899 $ 4.23 8.7 $  Vested (exercisable)  December 31, 2015 1,144,928 $ 4.57 7.3 $  Unvested (unexercisable)  December 31, 2015 2,857,971 $ 4.10 3.2 $  (1) Aggregate intrinsic value represents the difference between the exercise price of the option and the closing market price of our common stock on December 31, 2015, which was $ 2.02 As of December 31, 2015, there was unrecognized compensation expense of $ 8.8 3.2</t>
  </si>
  <si>
    <t xml:space="preserve"> Note 12. Stock-Based Compensation Warrant Activity We typically issue warrants to purchase shares of our common stock to investors as part of a financing transaction or in connection with services rendered by placement agents and consultants. Included in outstanding warrants are 21,905 Number of Weighted- Weighted- Aggregate Outstanding  March 31, 2013 3,085,600 $ 14.16 Issued 2,103,436 4.20 Exercised (77,193) 2.64 Forfeited (3,311) 101.88 Expired (9,004) 95.52 Outstanding  March 31, 2014 5,099,528 10.08 Issued 826,284 6.00 Exercised (23,256) 4.08 Expired (426,750) 39.36 Outstanding  March 31, 2015 5,475,806 $ 7.20 2.6 $ 11,225,300 Vested (exercisable)  March 31, 2015 5,278,516 $ 7.20 2.4 $ 10,704,400 (1) Aggregate intrinsic value represents the difference between the exercise price of the warrant and the closing market price of the common stock on March 31, 2015, which was $ 8.64 Exercise Price Number Weighted- Weighted- Number Weighted- $ 2.28  2.40 198,965 3.3 $ 2.40 198,965 $ 2.40 $ 2.52  4.44 1,729,315 3.5 $ 4.44 1,729,315 $ 4.44 $ 4.56  8.28 1,734,819 3.0 $ 7.20 1,537,529 $ 7.20 $ 8.40  11.04 1,785,964 0.7 $ 9.24 1,785,964 $ 9.24 $ 11.16  129.60 26,743 2.2 $ 85.92 26,743 $ 85.92 5,475,806 5,278,516 Stock Options We have three stock incentive plans: the 2002 Stock Incentive Plan (the “2002 Plan”), the 2009 Stock Incentive Plan (the “2009 Plan”) and the 2011 Stock Incentive Plan (the “2011 Plan”), (collectively, the “Plans”). The 2002 Plan expired and no options have been granted pursuant the 2002 Plan or 2009 Plan subsequent to the adoption of the 2011 Plan. On September 6, 2013 the stockholders approved an increase to the number of shares of the Company’s common stock available for issuance under the 2011 Plan by 591,667 125,000 25,314 157,482 262,500 During each of the two years in the period ended March 31, 2015, we granted stock options at exercise prices equal to or greater than the quoted market price of our common stock on the grant date. March 31, 2015 2014 Expected life (years) 1.5  6.1 1.6  6.0 Risk-free interest rate 0.31% - 2.03% 0.19% - 1.84% Volatility 103% - 128% 127% - 140% Dividend yield 0% 0%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cost over the vesting period using the straight-line single option method. Stock-based compensation expense is recognized only for those awards that are ultimately expected to vest. An estimated forfeiture rate has been applied to unvested awards for the purpose of calculating compensation cost. The estimated forfeiture rate of 0 Number of Weighted- Weighted- Aggregate Outstanding  March 31, 2013 424,645 $ 5.64 Granted (weighted-average fair value of $2.88 per share) 639,439 3.36 Exercised (54,750) 2.40 Forfeited (16,484) 3.84 Expired (1,667) 72.00 Outstanding  March 31, 2014 991,183 4.20 Granted (weighted-average fair value of $4.20 per share) 955,199 4.92 Exercised (657) 3.24 Forfeited (150,130) 4.56 Expired (1,850) 27.48 Outstanding  March 31, 2015 1,793,745 $ 4.56 8.3 $ 7,761,500 Vested (exercisable)  March 31, 2015 686,849 $ 4.68 6.8 $ 3,119,200 Unvested (unexercisable)  March 31, 2015 1,106,897 $ 4.44 3.3 $ 4,642,300 (1) Aggregate intrinsic value represents the difference between the exercise price of the option and the closing market price of the common stock on March 31, 2015, which was $ 8.64 Exercise Price Number Weighted- Weighted- Number Weighted- $ 2.04  4.68 856,959 7.8 $ 3.36 473,531 $ 3.12 $ 4.80  6.24 835,501 9.4 $ 4.92 121,676 $ 5.16 $ 6.36  11.76 90,103 4.7 $ 7.92 80,772 $ 8.04 $ 12.60  26.40 4,467 5.4 $ 19.44 4,155 $ 19.68 $ 51.60  99.72 6,715 1.5 $ 55.44 6,715 $ 55.44 1,793,745 686,849 As of March 31, 2015, there was unrecognized compensation expense of $ 4.2 3.3</t>
  </si>
  <si>
    <t>Income Taxes</t>
  </si>
  <si>
    <t>Income Tax Disclosure [Abstract]</t>
  </si>
  <si>
    <t xml:space="preserve"> Note 13. Income Taxes Significant components of the Company’s deferred tax assets as of March 31, 2015 and 2014 are shown below: March 31, 2015 2014 (000’s) Deferred tax assets: Net operating loss carryforward $ 16,830 $ 15,379 Research credits 56 60 Expenses recognized for granting of options and warrants 1,554 1,651 Accrued expenses and reserves 20 135 Valuation allowance (18,460) (17,225) $  $ 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income tax provision differs from that computed using the federal statutory rate applied to income before taxes as follows: March 31, 2015 2014 Computed tax benefit at federal statutory rate $ (2,382,000) $ (6,650,000) State tax, net of federal benefit (187,000) (327,000) Warrant MTM Adjustment  (7,000) Induced conversion costs  4,663,000 Interest expense 462,000  Permanent items and other 873,600 4,600 Valuation allowance 1,235,000 2,318,000 $ 1,600 $ 1,600 At March 31, 2015, the Company has federal and state net operating loss carryforwards of approximately $43,386,000 and $36,057,000 which will begin to expire in 2019, unless previously utilized, and as of 2012 have already begun to for state carryforwards. At March 31, 2015, the Company has federal and California research and development tax credits of approximately $18,000 and $58,000, respectively. The federal research tax credit begins to expire in 2026 unless previously utilized and the California research tax credit has no expiration date. Utilization of the net operating loss and research and development carryforwards might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has not completed a study to assess whether an ownership change has occurred. If the Company has experienced an ownership change, utilization of the NOL or R&amp;D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or R&amp;D credit carryforwards before utilization. Further, until a study is completed and any limitation is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On September 13, 2013, the U.S. Treasury Department released final income tax regulations on the deduction and capitalization of expenditures related to tangible property. These final regulations apply to tax years beginning on or after January 1, 2014. The Company adopted the tax treatment of expenditures to improve tangible property and the capitalization of inherently facilitative costs to acquire tangible property as of April 1, 2014. The tangible property regulations required the Company to make additional tax accounting method changes as of April 1, 2014; however, the impact of these changes was not material to the Company’s consolidated financial position, its results of operations or its footnote disclosures.</t>
  </si>
  <si>
    <t>Quarterly Financial Data (Unaudited)</t>
  </si>
  <si>
    <t>Quarterly Financial Information Disclosure [Abstract]</t>
  </si>
  <si>
    <t xml:space="preserve"> Note 14. Quarterly Financial Data (Unaudited) Quarter Ended June 30 September 30 December 31 March 31 Year ended March 31, 2015 Total revenues $ 937 $ 825 $ 975 $ 1,198 Gross margin $ 339 $ 225 $ 235 $ 370 Operating loss $ (1,168) $ (1,375) $ (1,357) $ (1,693) Net loss $ (2,297) $ (1,385) $ (1,408) $ (1,937) Net loss per share attributable to common stockholders - basic and diluted $ (0.61) $ (0.64) $ (0.40) $ (0.79) Year ended March 31, 2014 Total revenues $ 488 $ 580 $ 757 $ 835 Gross margin $ 55 $ 72 $ 167 $ 143 Operating loss $ (1,260) $ (1,287) $ (1,257) $ (1,274) Net loss $ (1,324) $ (14,960) $ (1,840) $ (1,441) Net loss per share attributable to common stockholders - basic and diluted $ (0.42) $ (4.59) $ (0.37) $ (0.29) Earnings per basic and diluted shares are computed independently for each of the quarters presented based on basic and diluted shares outstanding per quarter and, therefore, may not sum to the totals for the year.</t>
  </si>
  <si>
    <t>Subsequent Events</t>
  </si>
  <si>
    <t>Subsequent Events [Abstract]</t>
  </si>
  <si>
    <t xml:space="preserve"> Note 9. Subsequent Events Preferred Stock Conversion On January 30, 2016 (the “Mandatory Exchange Time”), the Company caused the mandatory exchange (the “Mandatory Exchange”) of all its outstanding Class A Convertible Preferred Stock and Class B Convertible Preferred Stock (together, the “Preferred Stock”), consisting of 454,750 534,571 4,977,038 0.001 4,977,038 The Mandatory Exchange was effected in accordance with the terms and conditions of the Company’s Amended and Restated Certificate of Designation of Class A Convertible Preferred Stock and the Company’s Amended and Restated Certificate of Designation of Class B Convertible Preferred Stock (together, as amended to date, the “Certificates of Designation”). In accordance with each of the Certificates of Designation, a mandatory exchange of the Preferred Stock is triggered upon a Qualified Offering (as defined in the Certificates of Designation). The Mandatory Exchange occurs on the day that is six months and one day after the closing of such Qualified Offering. On July 29, 2015, the Company completed its public offering of 2,090,750 3.25 2) adding to the result all dividends then accrued but unpaid on such shares of Preferred Stock to be exchanged of $1,068,100; then 3) dividing the result by $2.60 (which is eighty percent (80%) of the price per unit issued in the Qualified Offering). The issuance of the Securities in connection with the Mandatory Exchange was exempt from registration pursuant to Section 3(a)(9) of the Securities Act of 1933, as amended.</t>
  </si>
  <si>
    <t xml:space="preserve"> Note 15. Subsequent Events From April 6, 2015 to May 18, 2015, the Company issued additional shares of the Class B Convertible Preferred Stock to Class B Investors. Gross proceeds of $4.2 million (approximately $3.6 million after offering costs) were collected in exchange for the issuance of 347,637 shares of our Class B Convertible Preferred Stock, and warrants, exercisable for five years, to purchase up to a total of 231,758 shares of our common stock at an exercise price of $6.00 per share. In May 2015, Mrs. Richard Berman, spouse of a board member, participated in the Class B Convertible Preferred Stock offering and the Company issued 1,667 shares of Class B convertible preferred stock each in exchange for an aggregate amount of $20,000. The Company intends to use the net proceeds for working capital purposes. On May 7, 2015, the Company granted employees and members of the board of director’s options to purchase 465,625 and 20,834 shares of common stock, respectively, with an exercise price of $7.80 per share, of which 355,000 shares were issued outside of a plan. The exercise price for the shares of common stock pursuant to the option is equal to the fair market value of the Company’s common stock on the date of grant.</t>
  </si>
  <si>
    <t>Summary of Significant Accounting Policies (Policies)</t>
  </si>
  <si>
    <t>Basis of Presentation</t>
  </si>
  <si>
    <t xml:space="preserve"> Basis of Presentation The accompanying consolidated financial statements have been prepared in accordance with U.S. GAAP. On May 12, 2015, our Board of Directors approved an amendment to our certificate of incorporation to effect a reverse stock split by a ratio of 1-for-12, with no reduction in the number of shares of common stock that were previously authorized in our certificate of incorporation. The reverse stock split is effective on May 19, 2015. Unless otherwise noted, all share and per share data in this annual report give effect to the 1-for-12 reverse stock split of our common stock. Financial information updated by this capital change includes earnings per common share, dividends per common share, stock price per common share, weighted average common shares, outstanding common shares, treasury shares, common stock, additional paid-in capital, and share-based compensation.</t>
  </si>
  <si>
    <t>Principles of Consolidation</t>
  </si>
  <si>
    <t xml:space="preserve"> Principles of Consolidation The condensed consolidated financial statements include the accounts of Cryoport, Inc. and its wholly owned subsidiary, Cryoport Systems, Inc. All intercompany accounts and transactions have been eliminated.</t>
  </si>
  <si>
    <t xml:space="preserve"> Principles of Consolidation The consolidated financial statements include the accounts of Cryoport, Inc. and its wholly owned subsidiary, Cryoport Systems, Inc. All intercompany accounts and transactions have been eliminated.</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and conversion featur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estimated amounts. The Company’s significant estimates include allowances for doubtful accounts, recoverability of long-lived assets, allowance for inventory obsolescence, deferred taxes and their accompanying valuations, and valuation of equity instruments and conversion features.</t>
  </si>
  <si>
    <t>Fair Value of Financial Instruments</t>
  </si>
  <si>
    <t xml:space="preserve"> Fair Value of Financial Instruments The Company’s financial instruments consist of cash and cash equivalents, accounts receivable, related-party notes payable, notes payable, accounts payable and accrued expenses. The carrying value for all such instruments approximates fair value at December 31, 2015 and March 31, 2015 due to their short-term nature. The difference between the fair value and recorded values of the related-party notes payable is not significant.</t>
  </si>
  <si>
    <t xml:space="preserve"> Fair Value of Financial Instruments The Company’s financial instruments consist of cash and cash equivalents, accounts receivable, related-party notes payable, convertible debentures payable, notes payable, accounts payable and accrued expenses. The carrying value for all such instruments approximates fair value at March 31, 2015 and 2014 due to their short-term nature. The difference between the fair value and recorded values of the related-party notes payable is not significant.</t>
  </si>
  <si>
    <t>Cash and Cash Equivalents</t>
  </si>
  <si>
    <t xml:space="preserve"> Cash and Cash Equivalents The Company considers highly liquid investments with original maturities of 90</t>
  </si>
  <si>
    <t>Concentrations of Credit Risk</t>
  </si>
  <si>
    <t xml:space="preserve"> Concentrations of Credit Risk The Company maintains its cash accounts in financial institutions. Accounts at these institutions are insured by the Federal Deposit Insurance Corporation (“FDIC”) with basic deposit insurance coverage limits up to $ 250,000 1.3 159,000</t>
  </si>
  <si>
    <t>Customers</t>
  </si>
  <si>
    <t xml:space="preserve"> Customers The Company grants commercial trade credit to customers under established terms and condition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who have not received credit approval. The Company’s ability to collect receivables is affected by customer circumstances, economic fluctuations in the respective geographic areas and the industries served by the Company. Reserves for uncollectible amounts are provided based on past experience and a specific analysis of the respective accounts, which management believes is sufficient. Accounts receivable at December 31, 2015 and March 31, 2015 are net of reserves for doubtful accounts of $ 40,600 The majority of the Company’s customers are in the biotechnology, pharmaceutical, animal health and life science industries. Consequently, there is a concentration of accounts receivable within these industries, which is subject to normal credit risk. At December 31, 2015 and March 31, 2015, there was one customer that accounted for 10.4 The Company has revenue from foreign customers primarily in the Europe, Japan, Canada, India and Australia regions. During the nine months ended December 31, 2015 and 2014, the Company had revenues from foreign customers of approximately $ 631,400 418,800 14.6 15.3 For the nine months ended December 31, 2015 and 2014, there was one customer that accounted for 14.5 25.0</t>
  </si>
  <si>
    <t xml:space="preserve"> Customers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March 31, 2015 and 2014 are net of reserves for doubtful accounts of $ 12,200 24,600 The majority of the Company’s customers are in the biotechnology, pharmaceutical and life science industries. Consequently, there is a concentration of accounts receivable within these industries, which is subject to normal credit risk. At March 31, 2015 and 2014, respectively, there was one customer that accounted for 14.6 30.6 The Company has revenue from foreign customers primarily in Europe, Japan, Canada, India and Australia. During fiscal years 2015 and 2014, the Company had revenues from foreign customers of approximately $ 617,200 434,000 15.7 16.3 22.7 30.8</t>
  </si>
  <si>
    <t xml:space="preserve"> Inventories The Company’s inventories consist of packaging materials and accessories sold to customers.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such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y items as slow-moving, obsolete or in excess-of-need. These estimates are subject to the ongoing accuracy of the Company’s forecasts of market conditions, industry trends, competition and other factors.</t>
  </si>
  <si>
    <t xml:space="preserve"> Inventories The Company’s inventories consist of accessories that are sold and shipped to customers along with pay-per-use containers that are not returned to the Company with the containers at the culmination of the customer’s shipping cycle.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 xml:space="preserve"> Property and Equipment The Company provides shipping packaging (“shipper”) to its customers and charges a fee in exchange for the use of the shipper. The Company’s arrangements are similar to the accounting standard for leases since they convey the right to use the contain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Cryogenic shippers are depreciated using the straight-line method over their estimated useful lives of three years. Software,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Equipment acquired under capital leases is amortized over the estimated useful life of the assets or term of the lease, whichever is shorter and included in depreciation and amortization expens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current operations.</t>
  </si>
  <si>
    <t xml:space="preserve"> Property and Equipment The Company provides shipping containers to its customers and charges a fee in exchange for the use of the container. The Company’s arrangements are similar to the accounting standard for leases since they convey the right to use the container over a period of time. The Company retains the title to the containers and provides its customers the use of the container for a specific shipping cycle. At the culmination of the customer’s shipping cycle, the container is returned to the Company. As a result, the Company classifies the containers as fixed assets for the per-use container program. Property and equipment are recorded at cost. Cryogenic shippers, which comprise of 90 89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current operations.</t>
  </si>
  <si>
    <t xml:space="preserve"> Intangible Asset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During the nine months ended December 31, 2015, the Company wrote off patents aggregating $ 98,100</t>
  </si>
  <si>
    <t xml:space="preserve"> Intangible Assets Intangible assets are comprised of patents and trademarks and software development costs. The Company capitalizes costs of obtaining patents and trademarks, which are amortized, using the straight-line method over their estimated useful life of five years.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ncluding the valuation of warrants issued to consultants.</t>
  </si>
  <si>
    <t>Long-lived Assets</t>
  </si>
  <si>
    <t xml:space="preserve">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15.</t>
  </si>
  <si>
    <t xml:space="preserve">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15.</t>
  </si>
  <si>
    <t>Deferred Financing Costs</t>
  </si>
  <si>
    <t xml:space="preserve"> Deferred Financing Costs Deferred financing costs represent costs incurred in connection with the issuance of the convertible notes payable and equity financings. Deferred financing costs related to the issuance of debt are being amortized over the term of the financing instrument using the effective interest method while offering costs from equity financings are netted against the gross proceeds received from the equity financings.</t>
  </si>
  <si>
    <t xml:space="preserve"> Deferred Financing Costs Deferred financing costs represent costs incurred in connection with the issuance of the convertible notes payable and private equity financing. Deferred financing costs related to the issuance of debt are being amortized over the term of the financing instrument using the effective interest method while deferred financing costs from equity financings are netted against the gross proceeds received from the equity financings.</t>
  </si>
  <si>
    <t>Conversion Features</t>
  </si>
  <si>
    <t xml:space="preserve"> Conversion Features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and, therefore, this feature is characterized as a BCF. The Company records this BCF as a discount to the preferred stock and accretes the discount to retained earnings as a deemed dividend through the earliest conversion date or upon issuance if the preferred stock can be immediately converted.</t>
  </si>
  <si>
    <t xml:space="preserve"> Conversion Features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therefore, this feature is characterized as a BCF. The Company records this BCF as a discount to the preferred stock and accretes the discount to retained earnings as a deemed dividend upon issuance of the preferred stock. </t>
  </si>
  <si>
    <t xml:space="preserve"> Income Taxes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December 31, 2015 and March 31, 2015 and has not recognized interest and/or penalties in the condensed consolidated statement of operations for the nine months ended December 31, 2015 and 2014. The Company is subject to taxation in the U.S. and various state jurisdictions. As of December 31, 2015, the Company is no longer subject to U.S. federal examinations for years before 2011 and for California franchise and income tax examinations for years before 2010.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 xml:space="preserve"> Income Taxes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solidated balance sheets at March 31, 2015 and 2014, respectively and has not recognized interest and/or penalties in the consolidated statements of operations for the years ended March 31, 2015 and 2014. The Company is subject to taxation in the U.S. and various state jurisdictions. As of March 31, 2015, the Company is no longer subject to U.S. federal examinations for years before 2011 and for California franchise and income tax examinations for years before 2010.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t>
  </si>
  <si>
    <t xml:space="preserve"> Revenue Recognition The Company provides shipping containers to its customers and charges a fee in exchange for the use of the shipper. The Company’s arrangements are similar to the accounting standard for leases since they convey the right to use the shippers over a period of time. The Company retains title to the shipper and provides its customers the use of the shipper for a specified shipping cycle. At the culmination of the customer’s shipping cycle, the shipper is returned to the Company. The Company recognizes revenue for the use of the shipper once the shipper has been delivered to the end user of the enclosed materials, and at the time that collectability of the related fees is reasonably certain. Revenue is recorded net of discounts and allowances. The Company also provides logistics support and management services to some customers, which may include onsite logistics personnel. Revenue is recognized for these services as services are rendered and at the time that collectability is reasonably certain.</t>
  </si>
  <si>
    <t xml:space="preserve"> Revenue Recognition The Company provides shipping containers to its customers and charges a fee in exchange for the use of the container. The Company’s arrangements are similar to the accounting standard for leases since they convey the right to use the containers over a period of time. The Company retains title to the containers and provides its customers the use of the container for a specified shipping cycle. At the culmination of the customer’s shipping cycle, the container is returned to the Company. The Company recognizes revenue for the use of the shipper at the time of the delivery of the shipper to the end user of the enclosed materials, and at the time that collectability is reasonably certain. Revenue is based on gross amounts, net of discounts and allowances. The Company also provides logistics support and management to some customers, which may include onsite logistics personnel. Revenue is recognized for these services as services are rendered and at the time that collectability is reasonably certain.</t>
  </si>
  <si>
    <t>Accounting for Shipping and Handling Revenue, Fees and Costs</t>
  </si>
  <si>
    <t xml:space="preserve"> Accounting for Shipping and Handling Revenue, Fees and Costs The Company classifies amounts billed for shipping and handling as revenue. Shipping and handling fees and costs are included in cost of revenues in the accompanying condensed consolidated statements of operations.</t>
  </si>
  <si>
    <t xml:space="preserve"> Accounting for Shipping and Handling Revenue, Fees and Costs The Company classifies amounts billed for shipping and handling as revenue. Shipping and handling fees and costs are included in cost of revenues in the accompanying consolidated statements of operations.</t>
  </si>
  <si>
    <t>Research and Development Expenses</t>
  </si>
  <si>
    <t xml:space="preserve"> Research and Development Expenses Expenditures rrelating to research and development are expensed in the period incurred.</t>
  </si>
  <si>
    <t xml:space="preserve"> Research and Development Expenses Expenditures relating to research and development are expensed in the period incurred.</t>
  </si>
  <si>
    <t>Stock-based Compensation</t>
  </si>
  <si>
    <t xml:space="preserve"> 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December 31, 2015 and March 31, 2015 were zero as the Company has not had a significant history of forfeitures and does not expect significant forfeitures in the future. Cash flows from the tax benefits resulting from tax deductions in excess of the compensation cost recognized for those options or warrants are classified as financing cash flows. Due to the Company’s loss position, there were no such tax benefits during the nine months ended December 31, 2015 and 2014. The Company’s stock-based compensation plans are discussed further in Note 8.</t>
  </si>
  <si>
    <t xml:space="preserve"> 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estimated fair values. The fair value of stock-based awards is estimated at grant date using the Black-Scholes option pricing method (“Black-Scholes”) and the portion that is ultimately expected to vest is recognized as compensation cost over the requisite service period.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March 31, 2015 and 2014 was zero as the Company has not had a significant history of forfeitures and does not expect significant forfeitures in the future. Cash flows from the tax benefits resulting from tax deductions in excess of the compensation cost recognized for those options or warrants are classified as financing cash flows. Due to the Company’s loss position, there were no such tax benefits during years ended March 31, 2015 and 2014. The Company uses Black-Scholes to estimate the fair value of stock-based awards.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s stock-based compensation plans are discussed further in Note 12.</t>
  </si>
  <si>
    <t>Equity Instruments Issued to Non-Employees for Acquiring Goods or Services</t>
  </si>
  <si>
    <t xml:space="preserve"> Equity Instruments Issued to Non-Employees for Acquiring Goods or Services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 xml:space="preserve"> Equity Instruments Issued to Non-Employees for Acquiring Goods or Services Issuances of the Company’s common stock for acquiring goods or services are measured at the estimated fair value of the consideration received or the estimated fair value of the equity instruments issued, whichever is more reliably measurable. The measurement date for the estimated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estimated fair values at each of those interim financial reporting dates.</t>
  </si>
  <si>
    <t>Basic and Diluted Net Income (Loss) Per Share</t>
  </si>
  <si>
    <t xml:space="preserve"> Basic and Diluted Net Income (Loss) Per Share We calculate basic and diluted net income (loss) per share attributable to common stockholders using the weighted average number of common shares outstanding during the periods presented, and adjust the amount of net income (loss) used in this calculation for deemed preferred stock dividends and cumulative preferred stock dividends,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December 31, 2015 and March 31, 2015, the Company had cumulative, undeclared, dividends that have not been accrued related to its preferred stock of $ 992,600 305,300 239,400 687,300 95,300 194,900 Nine Months Ended December 31, 2015 2014 Net loss $ (7,110,180) $ (5,089,781) Add: Preferred stock beneficial conversion charge (4,474,348) (2,961,723) Undeclared cumulative preferred dividends (687,267) (194,901) Net loss attributable to common stockholders $ (12,271,795) $ (8,246,405) Weighted average shares issued and outstanding-basic and diluted 6,259,686 5,002,683 Basic and diluted net loss per share attributable to common stockholders $ (1.96) $ (1.65) Three Months Ended December 31, 2015 2014 Net loss $ (2,760,453) $ (1,407,758) Add: Preferred stock beneficial conversion charge  (492,910) Undeclared cumulative preferred dividends (239,389) (95,304) Net loss attributable to common stockholders $ (2,999,842) $ (1,995,972) Weighted average shares issued and outstanding-basic and diluted 7,225,006 5,004,821 Basic and diluted net loss per share attributable to common stockholders $ (0.42) $ (0.40) Nine Months Ended December 31, 2015 2014 Class A convertible preferred stock 1,136,875 1,107,220 Class B convertible preferred stock 1,336,428  Stock options 847,015 390,011 Warrants 615,790 395,857 3,936,108 1,893,088 </t>
  </si>
  <si>
    <t xml:space="preserve"> Basic and Diluted Net Income (Loss) Per Share We calculate basic and diluted net income (loss) per share attributable to common stockholders using the weighted average number of common shares outstanding during the periods presented, and adjust the amount of net income (loss) used in this calculation for cumulative preferred stock dividends, (if any),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For the year ended March 31, 2015, the Company had cumulative, undeclared dividends that have not been accrued related to its preferred stock of $ 305,328 Years Ended March 31, 2015 2014 Net loss $ (7,026,913) $ (19,565,426) Less: Preferred stock beneficial conversion charge (4,864,292)  Undeclared cumulative preferred dividends (305,328)  Net loss attributable to common stockholders $ (12,196,533) $ (19,565,426) Weighted average shares issued and outstanding 5,006,219 4,070,876 Basic and diluted net loss per share attributable to commons stockholders $ (2.44) $ (4.81) Years Ended March 31, 2015 2014 Class A convertible preferred stock 1,136,875  Class B convertible preferred stock 404,273  Stock options 419,785 288,193 Warrants 436,779 268,478 2,397,712 556,671 </t>
  </si>
  <si>
    <t>Segment Reporting</t>
  </si>
  <si>
    <t xml:space="preserve"> Segment Reporting We currently operate in one reportable segment.</t>
  </si>
  <si>
    <t>Fair Value Measurements</t>
  </si>
  <si>
    <t xml:space="preserve">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December 31, 2015 and March 31, 2015.</t>
  </si>
  <si>
    <t xml:space="preserve">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March 31, 2015 and 2014.</t>
  </si>
  <si>
    <t>Foreign Currency Translation</t>
  </si>
  <si>
    <t xml:space="preserve"> Foreign Currency Translation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t>
  </si>
  <si>
    <t xml:space="preserve"> Foreign Currency Transactions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t>
  </si>
  <si>
    <t>Recent Accounting Pronouncements</t>
  </si>
  <si>
    <t xml:space="preserve"> Recent Accounting Pronouncements In May 2014, the FASB issued Accounting Standard Update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No.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Management has not selected a transition method and is currently assessing the impact the adoption of ASU 2014-09 will have on our condensed consolidated financial statements.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Management is currently assessing the impact the adoption of ASU 2015-11 will have on our condensed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densed consolidated financial statements. In November 2015, the FASB issued ASU No. 2015-17,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FRS and are effective for fiscal years after December 15, 2016, including interim periods within those annual periods. Management is currently assessing the impact the adoption of ASU 2015-17 will have on our condensed consolidated financial statements.</t>
  </si>
  <si>
    <t xml:space="preserve"> Recent Accounting Pronounc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solidated financial statements. In May 2014, the FASB issued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interim and annual periods beginning after December 15, 2016 and early adoption is not permitted. In April 2015, the FASB proposed a one year deferral of the effective date for public entities and others, related to this ASU. The comment deadline for the one year deferral period is May 29, 2015. Entities can transition to the standard either retrospectively or as a cumulative-effect adjustment as of the date of adoption. Management has not selected a transition method and is currently assessing the impact the adoption of ASU 2014-09 will have on our consolidated financial statements</t>
  </si>
  <si>
    <t>Summary of Significant Accounting Policies (Tables)</t>
  </si>
  <si>
    <t>Schedule of Earnings Per Share</t>
  </si>
  <si>
    <t xml:space="preserve"> The following shows the amounts used in computing net loss per share for the three and nine months ended December 31, 2015 and 2014: Nine Months Ended December 31, 2015 2014 Net loss $ (7,110,180) $ (5,089,781) Add: Preferred stock beneficial conversion charge (4,474,348) (2,961,723) Undeclared cumulative preferred dividends (687,267) (194,901) Net loss attributable to common stockholders $ (12,271,795) $ (8,246,405) Weighted average shares issued and outstanding-basic and diluted 6,259,686 5,002,683 Basic and diluted net loss per share attributable to common stockholders $ (1.96) $ (1.65) Three Months Ended December 31, 2015 2014 Net loss $ (2,760,453) $ (1,407,758) Add: Preferred stock beneficial conversion charge  (492,910) Undeclared cumulative preferred dividends (239,389) (95,304) Net loss attributable to common stockholders $ (2,999,842) $ (1,995,972) Weighted average shares issued and outstanding-basic and diluted 7,225,006 5,004,821 Basic and diluted net loss per share attributable to common stockholders $ (0.42) $ (0.40) </t>
  </si>
  <si>
    <t xml:space="preserve"> The following shows the amounts used in computing net loss per share for each of the two years in the period ended March 31, 2015: Years Ended March 31, 2015 2014 Net loss $ (7,026,913) $ (19,565,426) Less: Preferred stock beneficial conversion charge (4,864,292)  Undeclared cumulative preferred dividends (305,328)  Net loss attributable to common stockholders $ (12,196,533) $ (19,565,426) Weighted average shares issued and outstanding 5,006,219 4,070,876 Basic and diluted net loss per share attributable to commons stockholders $ (2.44) $ (4.81) </t>
  </si>
  <si>
    <t>Schedule of Antidilutive Securities Excluded from Computation of Earnings Per Share</t>
  </si>
  <si>
    <t xml:space="preserve"> The following table sets forth the number of shares excluded from the computation of diluted loss per share, as their inclusion would have been anti-dilutive: Nine Months Ended December 31, 2015 2014 Class A convertible preferred stock 1,136,875 1,107,220 Class B convertible preferred stock 1,336,428  Stock options 847,015 390,011 Warrants 615,790 395,857 3,936,108 1,893,088 </t>
  </si>
  <si>
    <t xml:space="preserve"> The following table sets forth the number of shares excluded from the computation of diluted earnings per share, as their inclusion would have been anti-dilutive: Years Ended March 31, 2015 2014 Class A convertible preferred stock 1,136,875  Class B convertible preferred stock 404,273  Stock options 419,785 288,193 Warrants 436,779 268,478 2,397,712 556,671 </t>
  </si>
  <si>
    <t>Inventories (Tables)</t>
  </si>
  <si>
    <t>Schedule of Utility Inventory</t>
  </si>
  <si>
    <t xml:space="preserve"> Inventories consist of the following: March 31, 2015 2014 Raw materials $ 41,725 $ 18,283 Finished goods 27,955 11,420 $ 69,680 $ 29,703 </t>
  </si>
  <si>
    <t>Property and Equipment (Tables)</t>
  </si>
  <si>
    <t>Schedule of Property, Plant and Equipment</t>
  </si>
  <si>
    <t xml:space="preserve"> Property and equipment consist of the following: March 31, 2015 2014 Cryogenic shippers $ 1,034,554 $ 1,037,286 Furniture and fixtures 30,746 30,746 Machinery and equipment 350,520 386,731 Leasehold improvements 23,652 30,913 1,439,472 1,485,676 Less accumulated depreciation and amortization (1,131,546) (1,076,784) $ 307,926 $ 408,892 </t>
  </si>
  <si>
    <t>Intangible Assets (Tables)</t>
  </si>
  <si>
    <t>Schedule of Finite-Lived Intangible Assets</t>
  </si>
  <si>
    <t xml:space="preserve"> March 31, 2015 Intangible assets consist of the following: Gross Accumulated Net Weighted Patents and trademarks $ 154,214 $ (56,128) $ 98,086 5.0 Software development costs for internal use 547,127 (508,392) 38,735 1.0 Total intangible assets $ 701,341 $ (564,520) $ 136,821 March 31, 2014 Gross Accumulated Net Weighted Patents and trademarks $ 154,214 $ (55,712) $ 98,502 4.9 Software development costs for internal use 547,127 (465,543) 81,584 1.6 Total intangible assets $ 701,341 $ (521,255) $ 180,086 </t>
  </si>
  <si>
    <t>Schedule of Finite-Lived Intangible Assets, Future Amortization Expense</t>
  </si>
  <si>
    <t xml:space="preserve"> Future amortization of intangible assets is approximately as follows: Years Ending March 31, 2016 $ 49,800 2017 28,200 2018 19,600 2019 19,600 2020 19,600 $ 136,800 </t>
  </si>
  <si>
    <t>Accrued Compensation and Related Expenses (Tables)</t>
  </si>
  <si>
    <t>Schedule Of Employee Related Liabilities</t>
  </si>
  <si>
    <t xml:space="preserve"> Accrued compensation and related expenses consist of the following: March 31, 2015 2014 Accrued salary and wages $ 161,241 $ 80,328 Accrued paid time off 159,992 155,166 Accrued board of director fees 401,532 214,553 Other accrued obligations 2,947 4,241 $ 725,712 $ 454,288 </t>
  </si>
  <si>
    <t>Commitments and Contingencies (Tables)</t>
  </si>
  <si>
    <t>Schedule of Future Minimum Rental Payments for Operating Leases</t>
  </si>
  <si>
    <t xml:space="preserve"> Future minimum lease payments are approximately as follows: Years ending March 31, Operating 2016 $ 27,200 2017 5,500 2018 5,500 $ 38,200 </t>
  </si>
  <si>
    <t>Stockholders' Equity (Tables)</t>
  </si>
  <si>
    <t>Schedule of Common Stock Reserved for Future Issuance</t>
  </si>
  <si>
    <t xml:space="preserve"> As of December 31, 2015, approximately 13.9 Class A and B convertible preferred stock converted to common stock 2,473,303 Exercise of stock options 4,002,899 Exercise of warrants 7,444,736 Total shares of common stock reserved for future issuances 13,920,938 </t>
  </si>
  <si>
    <t xml:space="preserve"> As of March 31, 2015, approximately 8.8 Class A and B convertible preferred stock converted to common stock 1,541,148 Exercise of stock options 1,793,745 Exercise of warrants 5,475,806 Total shares of common stock reserved for future issuances 8,810,699 </t>
  </si>
  <si>
    <t>Stock-Based Compensation (Tables)</t>
  </si>
  <si>
    <t>Share-based Compensation Arrangement by Share-based Payment Award [Line Items]</t>
  </si>
  <si>
    <t>Schedule of Warrant Activity</t>
  </si>
  <si>
    <t xml:space="preserve"> A summary of warrant activity is as follows: Number of Weighted- Weighted- Aggregate Outstanding  March 31, 2015 5,475,806 7.20 Issued 2,512,179 3.93 Exercised (49,339) 2.40 Forfeited   Expired (493,910) 9.33 Outstanding  December 31, 2015 7,444,736 $ 5.96 2.9 $ - Vested (exercisable)  December 31, 2015 7,444,736 $ 5.96 2.9 $ - (1) Aggregate intrinsic value represents the difference between the exercise price of the warrant and the closing market price of our common stock on December 31, 2015, which was $ 2.02</t>
  </si>
  <si>
    <t xml:space="preserve"> A summary of warrant activity is as follows: Number of Weighted- Weighted- Aggregate Outstanding  March 31, 2013 3,085,600 $ 14.16 Issued 2,103,436 4.20 Exercised (77,193) 2.64 Forfeited (3,311) 101.88 Expired (9,004) 95.52 Outstanding  March 31, 2014 5,099,528 10.08 Issued 826,284 6.00 Exercised (23,256) 4.08 Expired (426,750) 39.36 Outstanding  March 31, 2015 5,475,806 $ 7.20 2.6 $ 11,225,300 Vested (exercisable)  March 31, 2015 5,278,516 $ 7.20 2.4 $ 10,704,400 (1) Aggregate intrinsic value represents the difference between the exercise price of the warrant and the closing market price of the common stock on March 31, 2015, which was $ 8.64</t>
  </si>
  <si>
    <t>Schedule of Fair Value Assumptions of Stock Options</t>
  </si>
  <si>
    <t xml:space="preserve"> Expected life (years) 5.2 to 6.4 Risk-free interest rate 1.7% to 1.9% Volatility 115.9% to 122.3% Dividend yield 0%</t>
  </si>
  <si>
    <t xml:space="preserve"> The fair value of each option grant was estimated on the date of grant using Black-Scholes with the following weighted average assumptions: March 31, 2015 2014 Expected life (years) 1.5  6.1 1.6  6.0 Risk-free interest rate 0.31% - 2.03% 0.19% - 1.84% Volatility 103% - 128% 127% - 140% Dividend yield 0% 0% </t>
  </si>
  <si>
    <t>Schedule of Stock Option Activity</t>
  </si>
  <si>
    <t xml:space="preserve"> Number of Weighted- Weighted- Aggregate Outstanding  March 31, 2015 1,793,745 $ 4.56 Granted (weighted-average fair value of $2.94 per share) 2,394,868 4.02 Exercised (4,601) 2.47 Forfeited (181,113) 4.33 Outstanding  December 31, 2015 4,002,899 $ 4.23 8.7 $  Vested (exercisable)  December 31, 2015 1,144,928 $ 4.57 7.3 $  Unvested (unexercisable)  December 31, 2015 2,857,971 $ 4.10 3.2 $ </t>
  </si>
  <si>
    <t xml:space="preserve"> Number of Weighted- Weighted- Aggregate Outstanding  March 31, 2013 424,645 $ 5.64 Granted (weighted-average fair value of $2.88 per share) 639,439 3.36 Exercised (54,750) 2.40 Forfeited (16,484) 3.84 Expired (1,667) 72.00 Outstanding  March 31, 2014 991,183 4.20 Granted (weighted-average fair value of $4.20 per share) 955,199 4.92 Exercised (657) 3.24 Forfeited (150,130) 4.56 Expired (1,850) 27.48 Outstanding  March 31, 2015 1,793,745 $ 4.56 8.3 $ 7,761,500 Vested (exercisable)  March 31, 2015 686,849 $ 4.68 6.8 $ 3,119,200 Unvested (unexercisable)  March 31, 2015 1,106,897 $ 4.44 3.3 $ 4,642,300 (1) Aggregate intrinsic value represents the difference between the exercise price of the option and the closing market price of the common stock on March 31, 2015, which was $ 8.64</t>
  </si>
  <si>
    <t>Stock Options [Member]</t>
  </si>
  <si>
    <t>Schedule of Information by Exercise Price Range</t>
  </si>
  <si>
    <t xml:space="preserve"> The following table summarizes information with respect to stock options outstanding and exercisable at March 31, 2015: Exercise Price Number Weighted- Weighted- Number Weighted- $ 2.04  4.68 856,959 7.8 $ 3.36 473,531 $ 3.12 $ 4.80  6.24 835,501 9.4 $ 4.92 121,676 $ 5.16 $ 6.36  11.76 90,103 4.7 $ 7.92 80,772 $ 8.04 $ 12.60  26.40 4,467 5.4 $ 19.44 4,155 $ 19.68 $ 51.60  99.72 6,715 1.5 $ 55.44 6,715 $ 55.44 1,793,745 686,849 </t>
  </si>
  <si>
    <t>Warrant [Member]</t>
  </si>
  <si>
    <t xml:space="preserve"> Expected life (years) 5.0  5.2 Risk-free interest rate 1.33%  1.73% Volatility 98.6%  121.3% Dividend yield 0%</t>
  </si>
  <si>
    <t xml:space="preserve"> The following table summarizes information with respect to warrants outstanding and exercisable at March 31, 2015: Exercise Price Number Weighted- Weighted- Number Weighted- $ 2.28  2.40 198,965 3.3 $ 2.40 198,965 $ 2.40 $ 2.52  4.44 1,729,315 3.5 $ 4.44 1,729,315 $ 4.44 $ 4.56  8.28 1,734,819 3.0 $ 7.20 1,537,529 $ 7.20 $ 8.40  11.04 1,785,964 0.7 $ 9.24 1,785,964 $ 9.24 $ 11.16  129.60 26,743 2.2 $ 85.92 26,743 $ 85.92 5,475,806 5,278,516 </t>
  </si>
  <si>
    <t>Income Taxes (Tables)</t>
  </si>
  <si>
    <t>Schedule of Deferred Tax Assets</t>
  </si>
  <si>
    <t xml:space="preserve"> Significant components of the Company’s deferred tax assets as of March 31, 2015 and 2014 are shown below: March 31, 2015 2014 (000’s) Deferred tax assets: Net operating loss carryforward $ 16,830 $ 15,379 Research credits 56 60 Expenses recognized for granting of options and warrants 1,554 1,651 Accrued expenses and reserves 20 135 Valuation allowance (18,460) (17,225) $  $  </t>
  </si>
  <si>
    <t>Schedule of Components of Income Tax Expense (Benefit)</t>
  </si>
  <si>
    <t xml:space="preserve"> The income tax provision differs from that computed using the federal statutory rate applied to income before taxes as follows: March 31, 2015 2014 Computed tax benefit at federal statutory rate $ (2,382,000) $ (6,650,000) State tax, net of federal benefit (187,000) (327,000) Warrant MTM Adjustment  (7,000) Induced conversion costs  4,663,000 Interest expense 462,000  Permanent items and other 873,600 4,600 Valuation allowance 1,235,000 2,318,000 $ 1,600 $ 1,600 </t>
  </si>
  <si>
    <t>Quarterly Financial Data (Unaudited) (Tables)</t>
  </si>
  <si>
    <t>Schedule of Quarterly Financial Information</t>
  </si>
  <si>
    <t xml:space="preserve"> A summary of quarterly financial data is as follows ($ in ‘000’s): Quarter Ended June 30 September 30 December 31 March 31 Year ended March 31, 2015 Total revenues $ 937 $ 825 $ 975 $ 1,198 Gross margin $ 339 $ 225 $ 235 $ 370 Operating loss $ (1,168) $ (1,375) $ (1,357) $ (1,693) Net loss $ (2,297) $ (1,385) $ (1,408) $ (1,937) Net loss per share attributable to common stockholders - basic and diluted $ (0.61) $ (0.64) $ (0.40) $ (0.79) Year ended March 31, 2014 Total revenues $ 488 $ 580 $ 757 $ 835 Gross margin $ 55 $ 72 $ 167 $ 143 Operating loss $ (1,260) $ (1,287) $ (1,257) $ (1,274) Net loss $ (1,324) $ (14,960) $ (1,840) $ (1,441) Net loss per share attributable to common stockholders - basic and diluted $ (0.42) $ (4.59) $ (0.37) $ (0.29) </t>
  </si>
  <si>
    <t>Nature of the Business (Narrative) (Details) - USD ($)</t>
  </si>
  <si>
    <t>May. 15, 2005</t>
  </si>
  <si>
    <t>Sep. 30, 2014</t>
  </si>
  <si>
    <t>Jun. 30, 2014</t>
  </si>
  <si>
    <t>Dec. 31, 2013</t>
  </si>
  <si>
    <t>Sep. 30, 2013</t>
  </si>
  <si>
    <t>Jun. 30, 2013</t>
  </si>
  <si>
    <t>Stock Issued During Period, Shares, Acquisitions</t>
  </si>
  <si>
    <t>Stock Issued During Period, Shares, Issued for Services</t>
  </si>
  <si>
    <t>Percentage Of Air Freight Supply</t>
  </si>
  <si>
    <t>85.00%</t>
  </si>
  <si>
    <t>Percentage Of Assets Acquisition</t>
  </si>
  <si>
    <t>81.00%</t>
  </si>
  <si>
    <t>Summary of Significant Accounting Policies (Schedule of Earnings Per Share) (Details) - USD ($)</t>
  </si>
  <si>
    <t>Weighted average shares issued and outstanding-basic and diluted</t>
  </si>
  <si>
    <t>Basic and diluted net loss per share attributable to common stockholders</t>
  </si>
  <si>
    <t>Summary of Significant Accounting Policies (Schedule of Antidilutive Shares) (Details) - shares</t>
  </si>
  <si>
    <t>Antidilutive Securities Excluded from Computation of Earnings Per Share [Line Items]</t>
  </si>
  <si>
    <t>Antidilutive Securities Excluded from Computation of Earnings Per Share, Amount</t>
  </si>
  <si>
    <t>Warrants [Member]</t>
  </si>
  <si>
    <t>Summary of Significant Accounting Policies (Narrative) (Details) - USD ($)</t>
  </si>
  <si>
    <t>May. 12, 2015</t>
  </si>
  <si>
    <t>Significant Accounting Policies Additional Information [Line Items]</t>
  </si>
  <si>
    <t>Preferred Stock Dividends, Income Statement Impact</t>
  </si>
  <si>
    <t>Maturity Period Of Highly Liquid Investments</t>
  </si>
  <si>
    <t>90 days</t>
  </si>
  <si>
    <t>Cash, FDIC Insured Amount</t>
  </si>
  <si>
    <t>Stockholders' Equity, Reverse Stock Split</t>
  </si>
  <si>
    <t>1-for-12</t>
  </si>
  <si>
    <t>Cash</t>
  </si>
  <si>
    <t>Research and Development Asset Acquired Other than Through Business Combination, Written-off</t>
  </si>
  <si>
    <t>Preferred Stock [Member]</t>
  </si>
  <si>
    <t>Cryogenic Shippers [Member] | Property, Plant and Equipment [Member]</t>
  </si>
  <si>
    <t>Concentration risk, percentage</t>
  </si>
  <si>
    <t>90.00%</t>
  </si>
  <si>
    <t>89.00%</t>
  </si>
  <si>
    <t>Foreign Customers [Member]</t>
  </si>
  <si>
    <t>Accounts Receivable [Member] | Customer One [Member]</t>
  </si>
  <si>
    <t>10.40%</t>
  </si>
  <si>
    <t>14.60%</t>
  </si>
  <si>
    <t>30.60%</t>
  </si>
  <si>
    <t>Sales Revenue, Net [Member] | Customer One [Member]</t>
  </si>
  <si>
    <t>14.50%</t>
  </si>
  <si>
    <t>25.00%</t>
  </si>
  <si>
    <t>22.70%</t>
  </si>
  <si>
    <t>30.80%</t>
  </si>
  <si>
    <t>Sales Revenue, Net [Member] | Foreign Customers [Member]</t>
  </si>
  <si>
    <t>15.30%</t>
  </si>
  <si>
    <t>15.70%</t>
  </si>
  <si>
    <t>16.30%</t>
  </si>
  <si>
    <t>Inventories (Details) - USD ($)</t>
  </si>
  <si>
    <t>Raw materials</t>
  </si>
  <si>
    <t>Finished goods</t>
  </si>
  <si>
    <t>Inventory, Net</t>
  </si>
  <si>
    <t>Property and Equipment (Details) - USD ($)</t>
  </si>
  <si>
    <t>Cryogenic shippers</t>
  </si>
  <si>
    <t>Furniture and fixtures</t>
  </si>
  <si>
    <t>Machinery and equipment</t>
  </si>
  <si>
    <t>Leasehold improvements</t>
  </si>
  <si>
    <t>Property, Plant and Equipment, Gross</t>
  </si>
  <si>
    <t>Less accumulated depreciation and amortization</t>
  </si>
  <si>
    <t>Property, Plant and Equipment, Net</t>
  </si>
  <si>
    <t>Property and Equipment (Narrative) (Details) - USD ($)</t>
  </si>
  <si>
    <t>Depreciation</t>
  </si>
  <si>
    <t>Intangible Assets (Schedule of Intangible Assets) (Details) - USD ($)</t>
  </si>
  <si>
    <t>Gross Amount</t>
  </si>
  <si>
    <t>Accumulated Amortization</t>
  </si>
  <si>
    <t>Net Amount</t>
  </si>
  <si>
    <t>Patents and Trademarks [Member]</t>
  </si>
  <si>
    <t>Weighted Average Amortization Period (years)</t>
  </si>
  <si>
    <t>5 years</t>
  </si>
  <si>
    <t>4 years 10 months 24 days</t>
  </si>
  <si>
    <t>Software Development [Member]</t>
  </si>
  <si>
    <t>1 year</t>
  </si>
  <si>
    <t>1 year 7 months 6 days</t>
  </si>
  <si>
    <t>Intangible Assets (Schedule of Future Amortization of Intangible Assets) (Details) - USD ($)</t>
  </si>
  <si>
    <t>Finite-Lived Intangible Assets, Net</t>
  </si>
  <si>
    <t>Intangible Assets (Narrative) (Details) - USD ($)</t>
  </si>
  <si>
    <t>Amortization of Intangible Assets</t>
  </si>
  <si>
    <t>Accrued Compensation and Related Expenses (Details) - USD ($)</t>
  </si>
  <si>
    <t>Accrued salary and wages</t>
  </si>
  <si>
    <t>Accrued paid time off</t>
  </si>
  <si>
    <t>Accrued board of director fees</t>
  </si>
  <si>
    <t>Other accrued obligations</t>
  </si>
  <si>
    <t>Employee-related Liabilities, Current</t>
  </si>
  <si>
    <t>Accrued Compensation and Related Expenses (Narrative) (Details)</t>
  </si>
  <si>
    <t>Director [Member]</t>
  </si>
  <si>
    <t>Payments for Fees</t>
  </si>
  <si>
    <t>Related Party Transactions (Narrative) (Details) - USD ($)</t>
  </si>
  <si>
    <t>1 Months Ended</t>
  </si>
  <si>
    <t>May. 31, 2015</t>
  </si>
  <si>
    <t>Feb. 20, 2015</t>
  </si>
  <si>
    <t>Nov. 30, 2014</t>
  </si>
  <si>
    <t>May. 31, 2014</t>
  </si>
  <si>
    <t>Mar. 02, 2015</t>
  </si>
  <si>
    <t>Aggregate principal balances</t>
  </si>
  <si>
    <t>Interest rate</t>
  </si>
  <si>
    <t>6.00%</t>
  </si>
  <si>
    <t>Debt Instrument, Periodic Payment, Principal</t>
  </si>
  <si>
    <t>Interest Payable</t>
  </si>
  <si>
    <t>Stock Issued During Period, Value, New Issues</t>
  </si>
  <si>
    <t>Related-party interest expense</t>
  </si>
  <si>
    <t>Common stock exercise price</t>
  </si>
  <si>
    <t>Class of Warrant or Right, Date from which Warrants or Rights Exercisable</t>
  </si>
  <si>
    <t>Mar. 2,
		2015</t>
  </si>
  <si>
    <t>Class Of Warrant Or Rights Expiration Date</t>
  </si>
  <si>
    <t>Mar. 1,
		2020</t>
  </si>
  <si>
    <t>Amortization of Debt Discount (Premium)</t>
  </si>
  <si>
    <t>Proceeds from Issuance of Common Stock</t>
  </si>
  <si>
    <t>Discount Price Per Share Percentage</t>
  </si>
  <si>
    <t>20.00%</t>
  </si>
  <si>
    <t>Debt Instrument, Convertible, Beneficial Conversion Feature</t>
  </si>
  <si>
    <t>Minimum Gross Proceeds From Beneficial Conversion Feature</t>
  </si>
  <si>
    <t>Related-Party Notes Payable [Member]</t>
  </si>
  <si>
    <t>June 2015 [Member]</t>
  </si>
  <si>
    <t>Maximum [Member]</t>
  </si>
  <si>
    <t>GBR Investments, LLC [Member]</t>
  </si>
  <si>
    <t>Notes Issued</t>
  </si>
  <si>
    <t>Patrick Mullins, M.D. [Member]</t>
  </si>
  <si>
    <t>Class of Warrant or Right, Number of Securities Called by Warrants or Rights</t>
  </si>
  <si>
    <t>Patrick Mullins, M.D. [Member] | Other Expense [Member]</t>
  </si>
  <si>
    <t>Jeffrey Dell, M.D. [Member]</t>
  </si>
  <si>
    <t>Jeffrey Dell, M.D. [Member] | Other Expense [Member]</t>
  </si>
  <si>
    <t>Maryl Petreccia [Member]</t>
  </si>
  <si>
    <t>Maryl Petreccia [Member] | Other Expense [Member]</t>
  </si>
  <si>
    <t>Raymond Takahashi, M.D [Member]</t>
  </si>
  <si>
    <t>Feb. 20,
		2015</t>
  </si>
  <si>
    <t>Feb. 19,
		2018</t>
  </si>
  <si>
    <t>Debt Instrument, Maturity Date</t>
  </si>
  <si>
    <t>Mar. 1,
		2016</t>
  </si>
  <si>
    <t>Marc Grossman, M.D. [Member]</t>
  </si>
  <si>
    <t>May 1,
		2016</t>
  </si>
  <si>
    <t>Marc Grossman, M.D. [Member] | June 2015 [Member]</t>
  </si>
  <si>
    <t>Marc Grossman, M.D. [Member] | Maximum [Member]</t>
  </si>
  <si>
    <t>Debt Instrument, Fee Amount</t>
  </si>
  <si>
    <t>Jerrell Shelton [Member]</t>
  </si>
  <si>
    <t>Five Percentage Bridge Notes [Member]</t>
  </si>
  <si>
    <t>Principal amount</t>
  </si>
  <si>
    <t>Convertible Preferred Stock [Member]</t>
  </si>
  <si>
    <t>Stock Issued During Period, Shares, New Issues</t>
  </si>
  <si>
    <t>Convertible Preferred Stock [Member] | Mrs. Richard Berman [Member]</t>
  </si>
  <si>
    <t>Notes Payable (Narrative) (Details) - USD ($)</t>
  </si>
  <si>
    <t>Class of Warrant or Right, Exercise Price of Warrants or Rights</t>
  </si>
  <si>
    <t>Repayments of Notes Payable</t>
  </si>
  <si>
    <t>7% Bridge Notes [Member]</t>
  </si>
  <si>
    <t>Debt Instrument, Interest Rate, Stated Percentage</t>
  </si>
  <si>
    <t>7.00%</t>
  </si>
  <si>
    <t>Debt Instrument, Face Amount</t>
  </si>
  <si>
    <t>Debt Instrument, Maturity Date, Description</t>
  </si>
  <si>
    <t>the Company may elect to extend the maturity date of the notes to January 1, 2016 by providing written notice to the note holders and a warrant to purchase a number of shares of the Companys common stock equal to (a) the then outstanding principal balance of the note, divided by (b) $6.00 multiplied by 125%.</t>
  </si>
  <si>
    <t>Warrants Not Settleable in Cash, Fair Value Disclosure</t>
  </si>
  <si>
    <t>Interest Expense, Debt</t>
  </si>
  <si>
    <t>Warrants Expiration Date</t>
  </si>
  <si>
    <t>Nov. 30,
		2021</t>
  </si>
  <si>
    <t>Jul. 1,
		2015</t>
  </si>
  <si>
    <t>Class A and Class B Convertible Preferred Stock [Member]</t>
  </si>
  <si>
    <t>5.00%</t>
  </si>
  <si>
    <t>Class A and Class B Convertible Preferred Stock [Member] | 7% Bridge Notes [Member]</t>
  </si>
  <si>
    <t>Percentage Of Net Cash Proceeds Received During Each Month From Issuance Of Debt</t>
  </si>
  <si>
    <t>Convertible Debentures Payable (Narrative) (Details) - USD ($)</t>
  </si>
  <si>
    <t>2 Months Ended</t>
  </si>
  <si>
    <t>Oct. 31, 2013</t>
  </si>
  <si>
    <t>Aug. 31, 2013</t>
  </si>
  <si>
    <t>Debt Instrument [Line Items]</t>
  </si>
  <si>
    <t>Debt conversion, principal and interest converted</t>
  </si>
  <si>
    <t>Exercise price of warrants</t>
  </si>
  <si>
    <t>Induced Conversion of Convertible Debt Expense</t>
  </si>
  <si>
    <t>5% Bridge Notes [Member]</t>
  </si>
  <si>
    <t>Warrants issued to purchase shares</t>
  </si>
  <si>
    <t>Debt interest expense</t>
  </si>
  <si>
    <t>Fair value of warrants</t>
  </si>
  <si>
    <t>Emergent Financial Group, Inc. [Member] | 5% Bridge Notes [Member]</t>
  </si>
  <si>
    <t>Percentage of Offering Price on Conversion Price</t>
  </si>
  <si>
    <t>Percentage of Commission on Principal Balance of Notes</t>
  </si>
  <si>
    <t>9.00%</t>
  </si>
  <si>
    <t>Debt financing costs</t>
  </si>
  <si>
    <t>One Note Holder [Member] | 5% Bridge Notes [Member]</t>
  </si>
  <si>
    <t>Bridge Notes [Member]</t>
  </si>
  <si>
    <t>Debt Conversion Converted Instrument Units Issued</t>
  </si>
  <si>
    <t>Debt Instrument, Convertible, Conversion Price</t>
  </si>
  <si>
    <t>Debt Conversion Converted Instrument Units Description</t>
  </si>
  <si>
    <t>one share of common stock of the Company (&amp;#8220;Common Stock&amp;#8221;) and (ii) one warrant to purchase one share of Common Stock at an exercise price of $4.44 per share. The warrants are exercisable beginning on March 31, 2015</t>
  </si>
  <si>
    <t>2013 Bridge Note [Member]</t>
  </si>
  <si>
    <t>8.00%</t>
  </si>
  <si>
    <t>2014 Bridge Notes [Memeber]</t>
  </si>
  <si>
    <t>2013 and 2014 Bridge Notes [Member]</t>
  </si>
  <si>
    <t>2013 and 2014 Bridge Notes [Member] | January 31 2013 [Member]</t>
  </si>
  <si>
    <t>Debt Instrument, Interest Rate During Period</t>
  </si>
  <si>
    <t>15.00%</t>
  </si>
  <si>
    <t>2013 and 2014 Bridge Notes [Member] | February 1 2013 [Member]</t>
  </si>
  <si>
    <t>2013 and 2014 Bridge Notes [Member] | Maximum [Member]</t>
  </si>
  <si>
    <t>2013 and 2014 Bridge Notes [Member] | Minimum [Member]</t>
  </si>
  <si>
    <t>Commitments and Contingencies (Schedule of Future Minimum Lease Payments) (Details)</t>
  </si>
  <si>
    <t>Future minimum payments due</t>
  </si>
  <si>
    <t>Commitments and Contingencies (Narrative) (Details)</t>
  </si>
  <si>
    <t>Oct. 21, 2015USD ($)ft²</t>
  </si>
  <si>
    <t>Sep. 16, 2015USD ($)</t>
  </si>
  <si>
    <t>Dec. 31, 2015USD ($)</t>
  </si>
  <si>
    <t>Dec. 31, 2014USD ($)</t>
  </si>
  <si>
    <t>Mar. 31, 2015USD ($)ft²</t>
  </si>
  <si>
    <t>Mar. 31, 2014USD ($)</t>
  </si>
  <si>
    <t>Property Subject to or Available for Operating Lease [Line Items]</t>
  </si>
  <si>
    <t>Minimum Amount Of Additional Compensation</t>
  </si>
  <si>
    <t>Rental expense</t>
  </si>
  <si>
    <t>Consulting Service Fee</t>
  </si>
  <si>
    <t>Estimated Base Rent Under Lease</t>
  </si>
  <si>
    <t>Lease Expiration Date</t>
  </si>
  <si>
    <t>Mar. 31,
		2018</t>
  </si>
  <si>
    <t>Lease Expiration Period</t>
  </si>
  <si>
    <t>commences on the substantial completion of the improvements thereon which we expect to be completed in February 2016 and expires seven years after such date, subject to our option to extend the lease for two additional five-year periods.</t>
  </si>
  <si>
    <t>Land Subject to Ground Leases | ft²</t>
  </si>
  <si>
    <t>KLATU Networks, LLC [Member]</t>
  </si>
  <si>
    <t>Minimum Services Fees in Advance Per Month</t>
  </si>
  <si>
    <t>KLATU Networks, LLC [Member] | First Installment [Member]</t>
  </si>
  <si>
    <t>Lake Forest Facility [Member]</t>
  </si>
  <si>
    <t>Area Of Lease | ft²</t>
  </si>
  <si>
    <t>Stockholders' Equity (Schedule of Common Stock Reserved for Future Issuance) (Details) - shares</t>
  </si>
  <si>
    <t>Class of Stock [Line Items]</t>
  </si>
  <si>
    <t>Common Stock Reserved for Future Issuance</t>
  </si>
  <si>
    <t>Class A and B convertible preferred stock converted to common stock</t>
  </si>
  <si>
    <t>Exercise Of Stock Options [Member]</t>
  </si>
  <si>
    <t>Exercise Of Warrants [Member]</t>
  </si>
  <si>
    <t>Stockholders' Equity (Narrative) (Details) - USD ($)</t>
  </si>
  <si>
    <t>May. 07, 2015</t>
  </si>
  <si>
    <t>Oct. 31, 2015</t>
  </si>
  <si>
    <t>Jul. 29, 2015</t>
  </si>
  <si>
    <t>May. 18, 2015</t>
  </si>
  <si>
    <t>Apr. 30, 2015</t>
  </si>
  <si>
    <t>Jan. 31, 2015</t>
  </si>
  <si>
    <t>Aug. 31, 2014</t>
  </si>
  <si>
    <t>Jan. 30, 2016</t>
  </si>
  <si>
    <t>Apr. 15, 2015</t>
  </si>
  <si>
    <t>Feb. 28, 2015</t>
  </si>
  <si>
    <t>May. 02, 2014</t>
  </si>
  <si>
    <t>Sep. 30, 2011</t>
  </si>
  <si>
    <t>Common stock, par value</t>
  </si>
  <si>
    <t>Preferred stock, par value</t>
  </si>
  <si>
    <t>Preferred Stock, Liquidation Preference Per Share</t>
  </si>
  <si>
    <t>Preferred Stock, Dividend Rate, Per-Dollar-Amount</t>
  </si>
  <si>
    <t>Rate Of One Share For Each Dividend</t>
  </si>
  <si>
    <t>Reimbursement Of Legal Expense</t>
  </si>
  <si>
    <t>Debt Conversion, Converted Instrument, Amount</t>
  </si>
  <si>
    <t>Preferred Stock, Redemption Price Per Share</t>
  </si>
  <si>
    <t>Common Stock, Capital Shares Reserved For Future Issuance</t>
  </si>
  <si>
    <t>Deferred Finance Costs, Net</t>
  </si>
  <si>
    <t>Other Assets, Miscellaneous, Current</t>
  </si>
  <si>
    <t>IPO [Member]</t>
  </si>
  <si>
    <t>Class Of Warrant Or Right, Number Of Securities Called By Warrants Or Rights</t>
  </si>
  <si>
    <t>Public Offering Price Per Share</t>
  </si>
  <si>
    <t>Class of Warrant or Right, Expiration Term</t>
  </si>
  <si>
    <t>Before Offering expenses [Member]</t>
  </si>
  <si>
    <t>Proceeds from Issuance Initial Public Offering</t>
  </si>
  <si>
    <t>After Offering expenses [Member]</t>
  </si>
  <si>
    <t>Aegis Capital Corp [Member]</t>
  </si>
  <si>
    <t>Percentage of Price of Units Sold In offering</t>
  </si>
  <si>
    <t>137.50%</t>
  </si>
  <si>
    <t>Cash Consideration, Includes Reimbursement of Public Offering Expenses</t>
  </si>
  <si>
    <t>Securities Purchase Agreement Initiation Date</t>
  </si>
  <si>
    <t>Jul. 23,
		2016</t>
  </si>
  <si>
    <t>Securities Purchase Agreement Expiration Date</t>
  </si>
  <si>
    <t>Jul. 23,
		2020</t>
  </si>
  <si>
    <t>Minimum [Member]</t>
  </si>
  <si>
    <t>Consultant [Member]</t>
  </si>
  <si>
    <t>Allocated Share-based Compensation Expense</t>
  </si>
  <si>
    <t>Stock Issued During Period, Value, Issued for Services</t>
  </si>
  <si>
    <t>Other Investors [Member]</t>
  </si>
  <si>
    <t>Percentage Of Commission</t>
  </si>
  <si>
    <t>10.00%</t>
  </si>
  <si>
    <t>Percentage Of Non accountable Finance Fee</t>
  </si>
  <si>
    <t>3.00%</t>
  </si>
  <si>
    <t>Emergent Financial Group, Inc. [Member]</t>
  </si>
  <si>
    <t>Gross proceeds from issuance of preferred stock and warrants</t>
  </si>
  <si>
    <t>5% Percent Bridge Note Holder [Member]</t>
  </si>
  <si>
    <t>Units Issued Per Units To Investors</t>
  </si>
  <si>
    <t>1.00%</t>
  </si>
  <si>
    <t>Investor [Member]</t>
  </si>
  <si>
    <t>Preferred Class A [Member]</t>
  </si>
  <si>
    <t>Convertible Preferred Stock, Terms of Conversion</t>
  </si>
  <si>
    <t>The Restated Designation adopted certain special mandatory conversion provisions for the Class A Preferred Stock upon a qualified offering (defined as a public offering resulting in at least $5,000,000 of gross cash proceeds), whereby the Class A Preferred Stock is converted into the type of securities issued in such qualified offering at a twenty percent (20%) discount.</t>
  </si>
  <si>
    <t>Gross Proceeds from Issuance of Preferred Stock</t>
  </si>
  <si>
    <t>Proceeds from Issuance of Convertible Preferred Stock</t>
  </si>
  <si>
    <t>Shares And Warrants Issued Description</t>
  </si>
  <si>
    <t>The shares and warrants were issued as a unit (a &amp;#8220;Unit&amp;#8221;) consisting of (i) one share of Class A Convertible Preferred Stock and (ii) one warrant to purchase 0.67 shares of the Company&amp;#8217;s common stock at an exercise price of $6.00 per share, which were immediately exercisable and may be exercised at any time on or before March 31, 2019.</t>
  </si>
  <si>
    <t>Warrants Fair Value</t>
  </si>
  <si>
    <t>Preferred Stock, Shares Outstanding</t>
  </si>
  <si>
    <t>Class A convertible preferred stock [Member] | Mrs. Richard Berman [Member]</t>
  </si>
  <si>
    <t>Class A convertible preferred stock [Member] | Emergent Financial Group, Inc. [Member]</t>
  </si>
  <si>
    <t>Class of Warrant or Right, Outstanding</t>
  </si>
  <si>
    <t>Class A convertible preferred stock [Member] | 5% Percent Bridge Note Holder [Member]</t>
  </si>
  <si>
    <t>Class A convertible preferred stock [Member] | Class A Investors [Member]</t>
  </si>
  <si>
    <t>Class B Preferred Stock [Member]</t>
  </si>
  <si>
    <t>Preferred Stock, Dividends Per Share, Declared</t>
  </si>
  <si>
    <t>Conversion price per dividend</t>
  </si>
  <si>
    <t>Shares of the Class B Preferred stock shall be subject to special mandatory conversion provisions upon a qualified offering (defined as a public offering resulting in at least $5,000,000 of gross cash proceeds), whereby the Class B Preferred Stock is converted into the type of securities issued in such qualified offering at a twenty percent (20%) discount.</t>
  </si>
  <si>
    <t>Net proceeds from issuance of preferred stock and warrants</t>
  </si>
  <si>
    <t>The shares and warrants were issued as a unit (a &amp;#8220;Unit&amp;#8221;) consisting of (i) one share of Class B Convertible Preferred Stock and (ii) one warrant to purchase 0.67 shares of the Company&amp;#8217;s common stock at an exercise price of $6.00 per share, which were immediately exercisable and may be exercised at any time on or before May 31, 2020.</t>
  </si>
  <si>
    <t>Class B Convertible Preferred Stock [Member] | Mrs. Richard Berman [Member]</t>
  </si>
  <si>
    <t>Class B Convertible Preferred Stock [Member] | Emergent Financial Group, Inc. [Member]</t>
  </si>
  <si>
    <t>Legal Fees</t>
  </si>
  <si>
    <t>Class B Convertible Preferred Stock [Member] | Class B Investor [Member]</t>
  </si>
  <si>
    <t>Class B Convertible Preferred Stock [Member] | Investor [Member]</t>
  </si>
  <si>
    <t>Subsequent Event [Member]</t>
  </si>
  <si>
    <t>Subsequent Event [Member] | Class B Preferred Stock [Member]</t>
  </si>
  <si>
    <t>Subsequent Event [Member] | Class B Convertible Preferred Stock [Member]</t>
  </si>
  <si>
    <t>Stock-Based Compensation (Summary of Warrant Activity) (Details) - Warrant [Member] - USD ($)</t>
  </si>
  <si>
    <t>Number of Shares</t>
  </si>
  <si>
    <t>Outstanding</t>
  </si>
  <si>
    <t>Issued</t>
  </si>
  <si>
    <t>Exercised</t>
  </si>
  <si>
    <t>Forfeited</t>
  </si>
  <si>
    <t>Expired</t>
  </si>
  <si>
    <t>Vested (exercisable)</t>
  </si>
  <si>
    <t>Weighted-Average Exercise Price/Share</t>
  </si>
  <si>
    <t>Weighted-Average Remaining Contractual Term (Years)</t>
  </si>
  <si>
    <t>2 years 10 months 24 days</t>
  </si>
  <si>
    <t>2 years 7 months 6 days</t>
  </si>
  <si>
    <t>2 years 4 months 24 days</t>
  </si>
  <si>
    <t>Aggregated Intrinsic Value</t>
  </si>
  <si>
    <t>[1]</t>
  </si>
  <si>
    <t>[2]</t>
  </si>
  <si>
    <t>Aggregate intrinsic value represents the difference between the exercise price of the warrant and the closing market price of our common stock on December 31, 2015, which was $2.02 per share.</t>
  </si>
  <si>
    <t>Aggregate intrinsic value represents the difference between the exercise price of the warrant and the closing market price of the common stock on March 31, 2015, which was $8.64 per share.</t>
  </si>
  <si>
    <t>Stock-Based Compensation (Schedule of Warrants Outstanding and Exercisable) (Details) - Warrant [Member]</t>
  </si>
  <si>
    <t>Mar. 31, 2015$ / sharesshares</t>
  </si>
  <si>
    <t>Number Outstanding | shares</t>
  </si>
  <si>
    <t>Number Exercisable | shares</t>
  </si>
  <si>
    <t>$ 2.28 - 2.40 [Member]</t>
  </si>
  <si>
    <t>Exercise Price, minimum</t>
  </si>
  <si>
    <t>Exercise Price, maximum</t>
  </si>
  <si>
    <t>Weighted-Average Remaining Contractual Life (Years)</t>
  </si>
  <si>
    <t>3 years 3 months 18 days</t>
  </si>
  <si>
    <t>Weighted-Average Exercise Price</t>
  </si>
  <si>
    <t>$2.52 - 4.44 [Member]</t>
  </si>
  <si>
    <t>3 years 6 months</t>
  </si>
  <si>
    <t>$4.56 - 8.28 [Member]</t>
  </si>
  <si>
    <t>3 years</t>
  </si>
  <si>
    <t>$8.40 - 11.04 [Member]</t>
  </si>
  <si>
    <t>8 months 12 days</t>
  </si>
  <si>
    <t>$11.16 - 129.60 [Member]</t>
  </si>
  <si>
    <t>2 years 2 months 12 days</t>
  </si>
  <si>
    <t>Stock-Based Compensation (Schedule of Assumptions Used to Estimate Fair Value of Stock Options) (Details)</t>
  </si>
  <si>
    <t>Risk-free interest rate, minimum</t>
  </si>
  <si>
    <t>1.33%</t>
  </si>
  <si>
    <t>Risk-free interest rate, maximum</t>
  </si>
  <si>
    <t>1.73%</t>
  </si>
  <si>
    <t>Volatility, minimum</t>
  </si>
  <si>
    <t>98.60%</t>
  </si>
  <si>
    <t>Volatility, maximum</t>
  </si>
  <si>
    <t>121.30%</t>
  </si>
  <si>
    <t>Dividend yield</t>
  </si>
  <si>
    <t>0.00%</t>
  </si>
  <si>
    <t>Minimum [Member] | Warrant [Member]</t>
  </si>
  <si>
    <t>Expected life (years)</t>
  </si>
  <si>
    <t>Maximum [Member] | Warrant [Member]</t>
  </si>
  <si>
    <t>5 years 2 months 12 days</t>
  </si>
  <si>
    <t>1.70%</t>
  </si>
  <si>
    <t>0.31%</t>
  </si>
  <si>
    <t>0.19%</t>
  </si>
  <si>
    <t>1.90%</t>
  </si>
  <si>
    <t>2.03%</t>
  </si>
  <si>
    <t>1.84%</t>
  </si>
  <si>
    <t>11.90%</t>
  </si>
  <si>
    <t>103.00%</t>
  </si>
  <si>
    <t>127.00%</t>
  </si>
  <si>
    <t>122.30%</t>
  </si>
  <si>
    <t>128.00%</t>
  </si>
  <si>
    <t>140.00%</t>
  </si>
  <si>
    <t>Stock Options [Member] | Minimum [Member]</t>
  </si>
  <si>
    <t>1 year 6 months</t>
  </si>
  <si>
    <t>Stock Options [Member] | Maximum [Member]</t>
  </si>
  <si>
    <t>6 years 4 months 24 days</t>
  </si>
  <si>
    <t>6 years 1 month 6 days</t>
  </si>
  <si>
    <t>6 years</t>
  </si>
  <si>
    <t>Stock-Based Compensation (Summary of Stock Option Activity) (Details) - Stock Options [Member] - USD ($)</t>
  </si>
  <si>
    <t>Granted</t>
  </si>
  <si>
    <t>Unvested (unexercisable)</t>
  </si>
  <si>
    <t>8 years 8 months 12 days</t>
  </si>
  <si>
    <t>8 years 3 months 18 days</t>
  </si>
  <si>
    <t>7 years 3 months 18 days</t>
  </si>
  <si>
    <t>6 years 9 months 18 days</t>
  </si>
  <si>
    <t>3 years 2 months 12 days</t>
  </si>
  <si>
    <t>Aggregate intrinsic value represents the difference between the exercise price of the option and the closing market price of our common stock on December 31, 2015, which was $2.02 per share.</t>
  </si>
  <si>
    <t>Aggregate intrinsic value represents the difference between the exercise price of the option and the closing market price of the common stock on March 31, 2015, which was $8.64 per share.</t>
  </si>
  <si>
    <t>Stock-Based Compensation (Schedule of Stock Options Outstanding and Exercisable) (Details) - Stock Options [Member]</t>
  </si>
  <si>
    <t>$2.04 - 4.68 [Member]</t>
  </si>
  <si>
    <t>7 years 9 months 18 days</t>
  </si>
  <si>
    <t>$4.80 - 6.24 [Member]</t>
  </si>
  <si>
    <t>9 years 4 months 24 days</t>
  </si>
  <si>
    <t>$6.36 - 11.76 [Member]</t>
  </si>
  <si>
    <t>4 years 8 months 12 days</t>
  </si>
  <si>
    <t>$12.60 - 26.40 [Member]</t>
  </si>
  <si>
    <t>5 years 4 months 24 days</t>
  </si>
  <si>
    <t>$51.60 - 99.72 [Member]</t>
  </si>
  <si>
    <t>Stock-Based Compensation (Narrative) (Details) - USD ($) $ / shares in Units, $ in Millions</t>
  </si>
  <si>
    <t>Sep. 06, 2013</t>
  </si>
  <si>
    <t>Aug. 29, 2014</t>
  </si>
  <si>
    <t>Unrecognized compensation cost related to unvested stock options</t>
  </si>
  <si>
    <t>Weighted average recognition period</t>
  </si>
  <si>
    <t>Chief Executive Officer [Member]</t>
  </si>
  <si>
    <t>Share-Based Compensation Arrangement By Share-Based Payment Award, Options, Grants In Period, Gross</t>
  </si>
  <si>
    <t>Warrants outstanding</t>
  </si>
  <si>
    <t>Employees [Member]</t>
  </si>
  <si>
    <t>Granted, Weighted Average Exercise Price</t>
  </si>
  <si>
    <t>Board of Directors [Member]</t>
  </si>
  <si>
    <t>Intrinsic value per share</t>
  </si>
  <si>
    <t>Total shares available for future grant</t>
  </si>
  <si>
    <t>Estimated forfeiture rate</t>
  </si>
  <si>
    <t>Share-based Compensation Arrangement by Share-based Payment Award, Options, Grants in Period, Weighted Average Grant Date Fair Value</t>
  </si>
  <si>
    <t>Plan 2009 [Member] | Stock Options [Member]</t>
  </si>
  <si>
    <t>Plan 2011 [Member]</t>
  </si>
  <si>
    <t>Additional shares authorized</t>
  </si>
  <si>
    <t>Plan 2011 [Member] | Stock Options [Member]</t>
  </si>
  <si>
    <t>Plan 2015 [Member] | Stock Options [Member]</t>
  </si>
  <si>
    <t>Income Taxes (Schedule of Deferred Tax Assets) (Details) - USD ($) $ in Thousands</t>
  </si>
  <si>
    <t>Deferred tax assets:</t>
  </si>
  <si>
    <t>Net operating loss carryforward</t>
  </si>
  <si>
    <t>Research credits</t>
  </si>
  <si>
    <t>Expenses recognized for granting of options and warrants</t>
  </si>
  <si>
    <t>Accrued expenses and reserves</t>
  </si>
  <si>
    <t>Valuation allowance</t>
  </si>
  <si>
    <t>Deferred Tax Assets, Net of Valuation Allowance</t>
  </si>
  <si>
    <t>Income Taxes (Schedule of Income Tax Provision) (Details) - USD ($)</t>
  </si>
  <si>
    <t>Computed tax benefit at federal statutory rate</t>
  </si>
  <si>
    <t>State tax, net of federal benefit</t>
  </si>
  <si>
    <t>Warrant MTM Adjustment</t>
  </si>
  <si>
    <t>Induced conversion costs</t>
  </si>
  <si>
    <t>Permanent items and other</t>
  </si>
  <si>
    <t>Income Tax Expense (Benefit)</t>
  </si>
  <si>
    <t>Income Taxes (Narrative) (Details)</t>
  </si>
  <si>
    <t>Research Tax Credit Carryforward [Member]</t>
  </si>
  <si>
    <t>Operating Loss Carryforwards [Line Items]</t>
  </si>
  <si>
    <t>Operating Loss Carryforwards</t>
  </si>
  <si>
    <t>Federal [Member]</t>
  </si>
  <si>
    <t>Federal [Member] | Research Tax Credit Carryforward [Member]</t>
  </si>
  <si>
    <t>Tax Credit Carryforward, Amount</t>
  </si>
  <si>
    <t>State [Member]</t>
  </si>
  <si>
    <t>Quarterly Financial Data (Unaudited) (Details) - USD ($)</t>
  </si>
  <si>
    <t>Total revenues</t>
  </si>
  <si>
    <t>Operating loss</t>
  </si>
  <si>
    <t>Subsequent Events (Narrative) (Details) - USD ($)</t>
  </si>
  <si>
    <t>Subsequent Event [Line Items]</t>
  </si>
  <si>
    <t>Common Stock, Par Or Stated Value Per Share</t>
  </si>
  <si>
    <t>Public Offering Units Issued</t>
  </si>
  <si>
    <t>Public Offering Units Issued Price Per Unit</t>
  </si>
  <si>
    <t>Convertible Preferred Stock, Shares Issued upon Conversion</t>
  </si>
  <si>
    <t>Conversion of Stock, Shares Issued</t>
  </si>
  <si>
    <t>Preferred Stock Qualified Offering Description</t>
  </si>
  <si>
    <t>1) multiplying the number of shares of Preferred Stock to be exchanged by the Class A Original Issue Price or Class B Original Issue Price (as defined in the Certificates of Designation), or $12.00 per share; 2) adding to the result all dividends then accrued but unpaid on such shares of Preferred Stock to be exchanged of $1,068,100; then 3) dividing the result by $2.60 (which is eighty percent (80%) of the price per unit issued in the Qualified Offering).</t>
  </si>
  <si>
    <t>Subsequent Event [Member] | Director [Member]</t>
  </si>
  <si>
    <t>Subsequent Event [Member] | Employees [Member]</t>
  </si>
  <si>
    <t>Subsequent Event [Member] | Class B Convertible Preferres Stock [Member]</t>
  </si>
  <si>
    <t>Subsequent Event [Member] | Class A convertible preferred stoc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6" t="n">
        <v>1124524</v>
      </c>
    </row>
    <row r="7" spans="1:2">
      <c r="A7" s="4" t="s">
        <v>9</v>
      </c>
      <c r="B7" s="5"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179</v>
      </c>
      <c r="B1" s="2" t="s">
        <v>1</v>
      </c>
      <c r="C1" s="2" t="s">
        <v>68</v>
      </c>
    </row>
    <row r="2" spans="1:3">
      <c r="B2" s="2" t="s">
        <v>2</v>
      </c>
      <c r="C2" s="2" t="s">
        <v>18</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v>
      </c>
      <c r="B1" s="2" t="s">
        <v>68</v>
      </c>
    </row>
    <row r="2" spans="1:2">
      <c r="B2" s="2" t="s">
        <v>18</v>
      </c>
    </row>
    <row r="3" spans="1:2">
      <c r="A3" s="3" t="s">
        <v>183</v>
      </c>
    </row>
    <row r="4" spans="1:2">
      <c r="A4" s="4" t="s">
        <v>2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68</v>
      </c>
    </row>
    <row r="2" spans="1:2">
      <c r="B2" s="2" t="s">
        <v>18</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68</v>
      </c>
    </row>
    <row r="2" spans="1:2">
      <c r="B2" s="2" t="s">
        <v>18</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1</v>
      </c>
      <c r="B1" s="2" t="s">
        <v>68</v>
      </c>
    </row>
    <row r="2" spans="1:2">
      <c r="B2" s="2" t="s">
        <v>18</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194</v>
      </c>
      <c r="B1" s="2" t="s">
        <v>1</v>
      </c>
      <c r="C1" s="2" t="s">
        <v>68</v>
      </c>
    </row>
    <row r="2" spans="1:3">
      <c r="B2" s="2" t="s">
        <v>2</v>
      </c>
      <c r="C2" s="2" t="s">
        <v>18</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198</v>
      </c>
      <c r="B1" s="2" t="s">
        <v>1</v>
      </c>
      <c r="C1" s="2" t="s">
        <v>68</v>
      </c>
    </row>
    <row r="2" spans="1:3">
      <c r="B2" s="2" t="s">
        <v>2</v>
      </c>
      <c r="C2" s="2" t="s">
        <v>18</v>
      </c>
    </row>
    <row r="3" spans="1:3">
      <c r="A3" s="4" t="s">
        <v>59</v>
      </c>
    </row>
    <row r="4" spans="1:3">
      <c r="A4" s="4" t="s">
        <v>198</v>
      </c>
      <c r="B4" s="4" t="s">
        <v>199</v>
      </c>
      <c r="C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1</v>
      </c>
      <c r="B1" s="2" t="s">
        <v>68</v>
      </c>
    </row>
    <row r="2" spans="1:2">
      <c r="B2" s="2" t="s">
        <v>18</v>
      </c>
    </row>
    <row r="3" spans="1:2">
      <c r="A3" s="4" t="s">
        <v>6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203</v>
      </c>
      <c r="B1" s="2" t="s">
        <v>1</v>
      </c>
      <c r="C1" s="2" t="s">
        <v>68</v>
      </c>
    </row>
    <row r="2" spans="1:3">
      <c r="B2" s="2" t="s">
        <v>2</v>
      </c>
      <c r="C2" s="2" t="s">
        <v>18</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07</v>
      </c>
      <c r="B1" s="2" t="s">
        <v>1</v>
      </c>
      <c r="C1" s="2" t="s">
        <v>68</v>
      </c>
    </row>
    <row r="2" spans="1:3">
      <c r="B2" s="2" t="s">
        <v>2</v>
      </c>
      <c r="C2" s="2" t="s">
        <v>18</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5247425</v>
      </c>
      <c r="C3" s="7" t="n">
        <v>1405186</v>
      </c>
      <c r="D3" s="7" t="n">
        <v>369581</v>
      </c>
    </row>
    <row r="4" spans="1:4">
      <c r="A4" s="4" t="s">
        <v>22</v>
      </c>
      <c r="B4" s="6" t="n">
        <v>616785</v>
      </c>
      <c r="C4" s="6" t="n">
        <v>589699</v>
      </c>
      <c r="D4" s="6" t="n">
        <v>515825</v>
      </c>
    </row>
    <row r="5" spans="1:4">
      <c r="A5" s="4" t="s">
        <v>23</v>
      </c>
      <c r="B5" s="6" t="n">
        <v>52880</v>
      </c>
      <c r="C5" s="6" t="n">
        <v>69680</v>
      </c>
      <c r="D5" s="6" t="n">
        <v>29703</v>
      </c>
    </row>
    <row r="6" spans="1:4">
      <c r="A6" s="4" t="s">
        <v>24</v>
      </c>
      <c r="B6" s="6" t="n">
        <v>288965</v>
      </c>
      <c r="C6" s="6" t="n">
        <v>97337</v>
      </c>
      <c r="D6" s="6" t="n">
        <v>196505</v>
      </c>
    </row>
    <row r="7" spans="1:4">
      <c r="A7" s="4" t="s">
        <v>25</v>
      </c>
      <c r="B7" s="6" t="n">
        <v>6206055</v>
      </c>
      <c r="C7" s="6" t="n">
        <v>2161902</v>
      </c>
      <c r="D7" s="6" t="n">
        <v>1111614</v>
      </c>
    </row>
    <row r="8" spans="1:4">
      <c r="A8" s="4" t="s">
        <v>26</v>
      </c>
      <c r="B8" s="6" t="n">
        <v>875673</v>
      </c>
      <c r="C8" s="6" t="n">
        <v>307926</v>
      </c>
      <c r="D8" s="6" t="n">
        <v>408892</v>
      </c>
    </row>
    <row r="9" spans="1:4">
      <c r="A9" s="4" t="s">
        <v>27</v>
      </c>
      <c r="B9" s="6" t="n">
        <v>13484</v>
      </c>
      <c r="C9" s="6" t="n">
        <v>136821</v>
      </c>
      <c r="D9" s="6" t="n">
        <v>180086</v>
      </c>
    </row>
    <row r="10" spans="1:4">
      <c r="A10" s="4" t="s">
        <v>28</v>
      </c>
      <c r="B10" s="6" t="n">
        <v>363403</v>
      </c>
      <c r="C10" s="6" t="n">
        <v>0</v>
      </c>
      <c r="D10" s="6" t="n">
        <v>9358</v>
      </c>
    </row>
    <row r="11" spans="1:4">
      <c r="A11" s="4" t="s">
        <v>29</v>
      </c>
      <c r="B11" s="6" t="n">
        <v>7458615</v>
      </c>
      <c r="C11" s="6" t="n">
        <v>2606649</v>
      </c>
      <c r="D11" s="6" t="n">
        <v>1709950</v>
      </c>
    </row>
    <row r="12" spans="1:4">
      <c r="A12" s="3" t="s">
        <v>30</v>
      </c>
    </row>
    <row r="13" spans="1:4">
      <c r="A13" s="4" t="s">
        <v>31</v>
      </c>
      <c r="B13" s="6" t="n">
        <v>1109243</v>
      </c>
      <c r="C13" s="6" t="n">
        <v>758696</v>
      </c>
      <c r="D13" s="6" t="n">
        <v>579678</v>
      </c>
    </row>
    <row r="14" spans="1:4">
      <c r="A14" s="4" t="s">
        <v>32</v>
      </c>
      <c r="B14" s="6" t="n">
        <v>377113</v>
      </c>
      <c r="C14" s="6" t="n">
        <v>725712</v>
      </c>
      <c r="D14" s="6" t="n">
        <v>454288</v>
      </c>
    </row>
    <row r="15" spans="1:4">
      <c r="A15" s="4" t="s">
        <v>33</v>
      </c>
      <c r="B15" s="6" t="n">
        <v>0</v>
      </c>
      <c r="C15" s="6" t="n">
        <v>535507</v>
      </c>
      <c r="D15" s="6" t="n">
        <v>0</v>
      </c>
    </row>
    <row r="16" spans="1:4">
      <c r="A16" s="4" t="s">
        <v>34</v>
      </c>
      <c r="D16" s="6" t="n">
        <v>1622359</v>
      </c>
    </row>
    <row r="17" spans="1:4">
      <c r="A17" s="4" t="s">
        <v>35</v>
      </c>
      <c r="B17" s="6" t="n">
        <v>981992</v>
      </c>
      <c r="C17" s="6" t="n">
        <v>976581</v>
      </c>
      <c r="D17" s="6" t="n">
        <v>1358120</v>
      </c>
    </row>
    <row r="18" spans="1:4">
      <c r="A18" s="4" t="s">
        <v>36</v>
      </c>
      <c r="B18" s="6" t="n">
        <v>2468348</v>
      </c>
      <c r="C18" s="6" t="n">
        <v>2996496</v>
      </c>
      <c r="D18" s="6" t="n">
        <v>4014445</v>
      </c>
    </row>
    <row r="19" spans="1:4">
      <c r="A19" s="4" t="s">
        <v>37</v>
      </c>
      <c r="B19" s="6" t="n">
        <v>0</v>
      </c>
      <c r="C19" s="6" t="n">
        <v>26452</v>
      </c>
      <c r="D19" s="6" t="n">
        <v>0</v>
      </c>
    </row>
    <row r="20" spans="1:4">
      <c r="A20" s="4" t="s">
        <v>38</v>
      </c>
      <c r="B20" s="7" t="n">
        <v>2468348</v>
      </c>
      <c r="C20" s="7" t="n">
        <v>3022948</v>
      </c>
      <c r="D20" s="7" t="n">
        <v>4014445</v>
      </c>
    </row>
    <row r="21" spans="1:4">
      <c r="A21" s="4" t="s">
        <v>39</v>
      </c>
      <c r="B21" s="4" t="s">
        <v>40</v>
      </c>
      <c r="C21" s="4" t="s">
        <v>40</v>
      </c>
      <c r="D21" s="4" t="s">
        <v>40</v>
      </c>
    </row>
    <row r="22" spans="1:4">
      <c r="A22" s="3" t="s">
        <v>41</v>
      </c>
    </row>
    <row r="23" spans="1:4">
      <c r="A23" s="4" t="s">
        <v>42</v>
      </c>
      <c r="C23" s="4" t="s">
        <v>40</v>
      </c>
      <c r="D23" s="4" t="s">
        <v>40</v>
      </c>
    </row>
    <row r="24" spans="1:4">
      <c r="A24" s="4" t="s">
        <v>43</v>
      </c>
      <c r="B24" s="7" t="n">
        <v>7247</v>
      </c>
      <c r="C24" s="7" t="n">
        <v>5026</v>
      </c>
      <c r="D24" s="7" t="n">
        <v>4999</v>
      </c>
    </row>
    <row r="25" spans="1:4">
      <c r="A25" s="4" t="s">
        <v>44</v>
      </c>
      <c r="B25" s="6" t="n">
        <v>114334637</v>
      </c>
      <c r="C25" s="6" t="n">
        <v>97346137</v>
      </c>
      <c r="D25" s="6" t="n">
        <v>83567380</v>
      </c>
    </row>
    <row r="26" spans="1:4">
      <c r="A26" s="4" t="s">
        <v>45</v>
      </c>
      <c r="B26" s="6" t="n">
        <v>-109352607</v>
      </c>
      <c r="C26" s="6" t="n">
        <v>-97768079</v>
      </c>
      <c r="D26" s="6" t="n">
        <v>-85876874</v>
      </c>
    </row>
    <row r="27" spans="1:4">
      <c r="A27" s="4" t="s">
        <v>46</v>
      </c>
      <c r="B27" s="6" t="n">
        <v>4990267</v>
      </c>
      <c r="C27" s="6" t="n">
        <v>-416299</v>
      </c>
      <c r="D27" s="6" t="n">
        <v>-2304495</v>
      </c>
    </row>
    <row r="28" spans="1:4">
      <c r="A28" s="4" t="s">
        <v>47</v>
      </c>
      <c r="B28" s="6" t="n">
        <v>7458615</v>
      </c>
      <c r="C28" s="6" t="n">
        <v>2606649</v>
      </c>
      <c r="D28" s="6" t="n">
        <v>1709950</v>
      </c>
    </row>
    <row r="29" spans="1:4">
      <c r="A29" s="4" t="s">
        <v>48</v>
      </c>
    </row>
    <row r="30" spans="1:4">
      <c r="A30" s="3" t="s">
        <v>41</v>
      </c>
    </row>
    <row r="31" spans="1:4">
      <c r="A31" s="4" t="s">
        <v>42</v>
      </c>
      <c r="B31" s="6" t="n">
        <v>455</v>
      </c>
      <c r="C31" s="6" t="n">
        <v>455</v>
      </c>
      <c r="D31" s="6" t="n">
        <v>0</v>
      </c>
    </row>
    <row r="32" spans="1:4">
      <c r="A32" s="4" t="s">
        <v>49</v>
      </c>
    </row>
    <row r="33" spans="1:4">
      <c r="A33" s="3" t="s">
        <v>41</v>
      </c>
    </row>
    <row r="34" spans="1:4">
      <c r="A34" s="4" t="s">
        <v>42</v>
      </c>
      <c r="B34" s="7" t="n">
        <v>535</v>
      </c>
      <c r="C34" s="7" t="n">
        <v>162</v>
      </c>
      <c r="D34"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211</v>
      </c>
      <c r="B1" s="2" t="s">
        <v>1</v>
      </c>
      <c r="C1" s="2" t="s">
        <v>68</v>
      </c>
    </row>
    <row r="2" spans="1:3">
      <c r="B2" s="2" t="s">
        <v>2</v>
      </c>
      <c r="C2" s="2" t="s">
        <v>18</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68</v>
      </c>
    </row>
    <row r="2" spans="1:2">
      <c r="B2" s="2" t="s">
        <v>18</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8</v>
      </c>
      <c r="B1" s="2" t="s">
        <v>68</v>
      </c>
    </row>
    <row r="2" spans="1:2">
      <c r="B2" s="2" t="s">
        <v>18</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21</v>
      </c>
      <c r="B1" s="2" t="s">
        <v>1</v>
      </c>
      <c r="C1" s="2" t="s">
        <v>68</v>
      </c>
    </row>
    <row r="2" spans="1:3">
      <c r="B2" s="2" t="s">
        <v>2</v>
      </c>
      <c r="C2" s="2" t="s">
        <v>18</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r="A1" s="1" t="s">
        <v>225</v>
      </c>
      <c r="B1" s="2" t="s">
        <v>1</v>
      </c>
      <c r="C1" s="2" t="s">
        <v>68</v>
      </c>
    </row>
    <row r="2" spans="1:3">
      <c r="B2" s="2" t="s">
        <v>2</v>
      </c>
      <c r="C2" s="2" t="s">
        <v>18</v>
      </c>
    </row>
    <row r="3" spans="1:3">
      <c r="A3" s="3" t="s">
        <v>180</v>
      </c>
    </row>
    <row r="4" spans="1:3">
      <c r="A4" s="4" t="s">
        <v>226</v>
      </c>
      <c r="C4" s="4" t="s">
        <v>227</v>
      </c>
    </row>
    <row r="5" spans="1:3">
      <c r="A5" s="4" t="s">
        <v>228</v>
      </c>
      <c r="B5" s="4" t="s">
        <v>229</v>
      </c>
      <c r="C5" s="4" t="s">
        <v>230</v>
      </c>
    </row>
    <row r="6" spans="1:3">
      <c r="A6" s="4" t="s">
        <v>231</v>
      </c>
      <c r="B6" s="4" t="s">
        <v>232</v>
      </c>
      <c r="C6" s="4" t="s">
        <v>233</v>
      </c>
    </row>
    <row r="7" spans="1:3">
      <c r="A7" s="4" t="s">
        <v>234</v>
      </c>
      <c r="B7" s="4" t="s">
        <v>235</v>
      </c>
      <c r="C7" s="4" t="s">
        <v>236</v>
      </c>
    </row>
    <row r="8" spans="1:3">
      <c r="A8" s="4" t="s">
        <v>237</v>
      </c>
      <c r="B8" s="4" t="s">
        <v>238</v>
      </c>
      <c r="C8" s="4" t="s">
        <v>238</v>
      </c>
    </row>
    <row r="9" spans="1:3">
      <c r="A9" s="4" t="s">
        <v>239</v>
      </c>
      <c r="C9" s="4" t="s">
        <v>240</v>
      </c>
    </row>
    <row r="10" spans="1:3">
      <c r="A10" s="4" t="s">
        <v>241</v>
      </c>
      <c r="B10" s="4" t="s">
        <v>242</v>
      </c>
      <c r="C10" s="4" t="s">
        <v>243</v>
      </c>
    </row>
    <row r="11" spans="1:3">
      <c r="A11" s="4" t="s">
        <v>23</v>
      </c>
      <c r="B11" s="4" t="s">
        <v>244</v>
      </c>
      <c r="C11" s="4" t="s">
        <v>245</v>
      </c>
    </row>
    <row r="12" spans="1:3">
      <c r="A12" s="4" t="s">
        <v>185</v>
      </c>
      <c r="B12" s="4" t="s">
        <v>246</v>
      </c>
      <c r="C12" s="4" t="s">
        <v>247</v>
      </c>
    </row>
    <row r="13" spans="1:3">
      <c r="A13" s="4" t="s">
        <v>188</v>
      </c>
      <c r="B13" s="4" t="s">
        <v>248</v>
      </c>
      <c r="C13" s="4" t="s">
        <v>249</v>
      </c>
    </row>
    <row r="14" spans="1:3">
      <c r="A14" s="4" t="s">
        <v>250</v>
      </c>
      <c r="B14" s="4" t="s">
        <v>251</v>
      </c>
      <c r="C14" s="4" t="s">
        <v>252</v>
      </c>
    </row>
    <row r="15" spans="1:3">
      <c r="A15" s="4" t="s">
        <v>253</v>
      </c>
      <c r="B15" s="4" t="s">
        <v>254</v>
      </c>
      <c r="C15" s="4" t="s">
        <v>255</v>
      </c>
    </row>
    <row r="16" spans="1:3">
      <c r="A16" s="4" t="s">
        <v>256</v>
      </c>
      <c r="B16" s="4" t="s">
        <v>257</v>
      </c>
      <c r="C16" s="4" t="s">
        <v>258</v>
      </c>
    </row>
    <row r="17" spans="1:3">
      <c r="A17" s="4" t="s">
        <v>215</v>
      </c>
      <c r="B17" s="4" t="s">
        <v>259</v>
      </c>
      <c r="C17" s="4" t="s">
        <v>260</v>
      </c>
    </row>
    <row r="18" spans="1:3">
      <c r="A18" s="4" t="s">
        <v>261</v>
      </c>
      <c r="B18" s="4" t="s">
        <v>262</v>
      </c>
      <c r="C18" s="4" t="s">
        <v>263</v>
      </c>
    </row>
    <row r="19" spans="1:3">
      <c r="A19" s="4" t="s">
        <v>264</v>
      </c>
      <c r="B19" s="4" t="s">
        <v>265</v>
      </c>
      <c r="C19" s="4" t="s">
        <v>266</v>
      </c>
    </row>
    <row r="20" spans="1:3">
      <c r="A20" s="4" t="s">
        <v>267</v>
      </c>
      <c r="B20" s="4" t="s">
        <v>268</v>
      </c>
      <c r="C20" s="4" t="s">
        <v>269</v>
      </c>
    </row>
    <row r="21" spans="1:3">
      <c r="A21" s="4" t="s">
        <v>270</v>
      </c>
      <c r="B21" s="4" t="s">
        <v>271</v>
      </c>
      <c r="C21" s="4" t="s">
        <v>272</v>
      </c>
    </row>
    <row r="22" spans="1:3">
      <c r="A22" s="4" t="s">
        <v>273</v>
      </c>
      <c r="B22" s="4" t="s">
        <v>274</v>
      </c>
      <c r="C22" s="4" t="s">
        <v>275</v>
      </c>
    </row>
    <row r="23" spans="1:3">
      <c r="A23" s="4" t="s">
        <v>276</v>
      </c>
      <c r="B23" s="4" t="s">
        <v>277</v>
      </c>
      <c r="C23" s="4" t="s">
        <v>278</v>
      </c>
    </row>
    <row r="24" spans="1:3">
      <c r="A24" s="4" t="s">
        <v>279</v>
      </c>
      <c r="B24" s="4" t="s">
        <v>280</v>
      </c>
      <c r="C24" s="4" t="s">
        <v>280</v>
      </c>
    </row>
    <row r="25" spans="1:3">
      <c r="A25" s="4" t="s">
        <v>281</v>
      </c>
      <c r="B25" s="4" t="s">
        <v>282</v>
      </c>
      <c r="C25" s="4" t="s">
        <v>283</v>
      </c>
    </row>
    <row r="26" spans="1:3">
      <c r="A26" s="4" t="s">
        <v>284</v>
      </c>
      <c r="B26" s="4" t="s">
        <v>285</v>
      </c>
      <c r="C26" s="4" t="s">
        <v>286</v>
      </c>
    </row>
    <row r="27" spans="1:3">
      <c r="A27" s="4" t="s">
        <v>287</v>
      </c>
      <c r="B27" s="4" t="s">
        <v>288</v>
      </c>
      <c r="C27"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90</v>
      </c>
      <c r="B1" s="2" t="s">
        <v>1</v>
      </c>
      <c r="C1" s="2" t="s">
        <v>68</v>
      </c>
    </row>
    <row r="2" spans="1:3">
      <c r="B2" s="2" t="s">
        <v>2</v>
      </c>
      <c r="C2" s="2" t="s">
        <v>18</v>
      </c>
    </row>
    <row r="3" spans="1:3">
      <c r="A3" s="3" t="s">
        <v>180</v>
      </c>
    </row>
    <row r="4" spans="1:3">
      <c r="A4" s="4" t="s">
        <v>291</v>
      </c>
      <c r="B4" s="4" t="s">
        <v>292</v>
      </c>
      <c r="C4" s="4" t="s">
        <v>293</v>
      </c>
    </row>
    <row r="5" spans="1:3">
      <c r="A5" s="4" t="s">
        <v>294</v>
      </c>
      <c r="B5" s="4" t="s">
        <v>295</v>
      </c>
      <c r="C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7</v>
      </c>
      <c r="B1" s="2" t="s">
        <v>68</v>
      </c>
    </row>
    <row r="2" spans="1:2">
      <c r="B2" s="2" t="s">
        <v>18</v>
      </c>
    </row>
    <row r="3" spans="1:2">
      <c r="A3" s="3" t="s">
        <v>183</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0</v>
      </c>
      <c r="B1" s="2" t="s">
        <v>68</v>
      </c>
    </row>
    <row r="2" spans="1:2">
      <c r="B2" s="2" t="s">
        <v>18</v>
      </c>
    </row>
    <row r="3" spans="1:2">
      <c r="A3" s="3" t="s">
        <v>186</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03</v>
      </c>
      <c r="B1" s="2" t="s">
        <v>68</v>
      </c>
    </row>
    <row r="2" spans="1:2">
      <c r="B2" s="2" t="s">
        <v>18</v>
      </c>
    </row>
    <row r="3" spans="1:2">
      <c r="A3" s="3" t="s">
        <v>18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8</v>
      </c>
      <c r="B1" s="2" t="s">
        <v>68</v>
      </c>
    </row>
    <row r="2" spans="1:2">
      <c r="B2" s="2" t="s">
        <v>18</v>
      </c>
    </row>
    <row r="3" spans="1:2">
      <c r="A3" s="3" t="s">
        <v>192</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50</v>
      </c>
      <c r="B1" s="2" t="s">
        <v>2</v>
      </c>
      <c r="C1" s="2" t="s">
        <v>18</v>
      </c>
      <c r="D1" s="2" t="s">
        <v>19</v>
      </c>
    </row>
    <row r="2" spans="1:4">
      <c r="A2" s="4" t="s">
        <v>51</v>
      </c>
      <c r="B2" s="7" t="n">
        <v>40600</v>
      </c>
      <c r="C2" s="7" t="n">
        <v>12200</v>
      </c>
      <c r="D2" s="7" t="n">
        <v>24600</v>
      </c>
    </row>
    <row r="3" spans="1:4">
      <c r="A3" s="4" t="s">
        <v>52</v>
      </c>
      <c r="B3" s="7" t="n">
        <v>280400</v>
      </c>
    </row>
    <row r="4" spans="1:4">
      <c r="A4" s="4" t="s">
        <v>53</v>
      </c>
      <c r="B4" s="8" t="n">
        <v>0.001</v>
      </c>
      <c r="C4" s="8" t="n">
        <v>0.001</v>
      </c>
      <c r="D4" s="8" t="n">
        <v>0.001</v>
      </c>
    </row>
    <row r="5" spans="1:4">
      <c r="A5" s="4" t="s">
        <v>54</v>
      </c>
      <c r="B5" s="6" t="n">
        <v>2500000</v>
      </c>
      <c r="C5" s="6" t="n">
        <v>2500000</v>
      </c>
      <c r="D5" s="6" t="n">
        <v>2500000</v>
      </c>
    </row>
    <row r="6" spans="1:4">
      <c r="A6" s="4" t="s">
        <v>55</v>
      </c>
      <c r="B6" s="8" t="n">
        <v>0.001</v>
      </c>
      <c r="C6" s="8" t="n">
        <v>0.001</v>
      </c>
      <c r="D6" s="8" t="n">
        <v>0.001</v>
      </c>
    </row>
    <row r="7" spans="1:4">
      <c r="A7" s="4" t="s">
        <v>56</v>
      </c>
      <c r="B7" s="6" t="n">
        <v>50000000</v>
      </c>
      <c r="C7" s="6" t="n">
        <v>50000000</v>
      </c>
      <c r="D7" s="6" t="n">
        <v>20833333</v>
      </c>
    </row>
    <row r="8" spans="1:4">
      <c r="A8" s="4" t="s">
        <v>57</v>
      </c>
      <c r="B8" s="6" t="n">
        <v>7247466</v>
      </c>
      <c r="C8" s="6" t="n">
        <v>5025577</v>
      </c>
      <c r="D8" s="6" t="n">
        <v>4998330</v>
      </c>
    </row>
    <row r="9" spans="1:4">
      <c r="A9" s="4" t="s">
        <v>58</v>
      </c>
      <c r="B9" s="6" t="n">
        <v>7247466</v>
      </c>
      <c r="C9" s="6" t="n">
        <v>5025577</v>
      </c>
      <c r="D9" s="6" t="n">
        <v>4998330</v>
      </c>
    </row>
    <row r="10" spans="1:4">
      <c r="A10" s="4" t="s">
        <v>59</v>
      </c>
    </row>
    <row r="11" spans="1:4">
      <c r="A11" s="4" t="s">
        <v>52</v>
      </c>
      <c r="C11" s="7" t="n">
        <v>221400</v>
      </c>
    </row>
    <row r="12" spans="1:4">
      <c r="A12" s="4" t="s">
        <v>60</v>
      </c>
    </row>
    <row r="13" spans="1:4">
      <c r="A13" s="4" t="s">
        <v>52</v>
      </c>
      <c r="D13" s="7" t="n">
        <v>184800</v>
      </c>
    </row>
    <row r="14" spans="1:4">
      <c r="A14" s="4" t="s">
        <v>61</v>
      </c>
    </row>
    <row r="15" spans="1:4">
      <c r="A15" s="4" t="s">
        <v>52</v>
      </c>
      <c r="B15" s="7" t="n">
        <v>64000</v>
      </c>
      <c r="C15" s="7" t="n">
        <v>259600</v>
      </c>
    </row>
    <row r="16" spans="1:4">
      <c r="A16" s="4" t="s">
        <v>48</v>
      </c>
    </row>
    <row r="17" spans="1:4">
      <c r="A17" s="4" t="s">
        <v>53</v>
      </c>
      <c r="B17" s="8" t="n">
        <v>0.001</v>
      </c>
      <c r="C17" s="8" t="n">
        <v>0.001</v>
      </c>
      <c r="D17" s="8" t="n">
        <v>0.001</v>
      </c>
    </row>
    <row r="18" spans="1:4">
      <c r="A18" s="4" t="s">
        <v>54</v>
      </c>
      <c r="B18" s="6" t="n">
        <v>800000</v>
      </c>
      <c r="C18" s="6" t="n">
        <v>800000</v>
      </c>
      <c r="D18" s="6" t="n">
        <v>800000</v>
      </c>
    </row>
    <row r="19" spans="1:4">
      <c r="A19" s="4" t="s">
        <v>62</v>
      </c>
      <c r="B19" s="6" t="n">
        <v>454750</v>
      </c>
      <c r="C19" s="6" t="n">
        <v>454750</v>
      </c>
      <c r="D19" s="6" t="n">
        <v>0</v>
      </c>
    </row>
    <row r="20" spans="1:4">
      <c r="A20" s="4" t="s">
        <v>63</v>
      </c>
      <c r="B20" s="6" t="n">
        <v>454750</v>
      </c>
      <c r="C20" s="6" t="n">
        <v>454750</v>
      </c>
      <c r="D20" s="6" t="n">
        <v>0</v>
      </c>
    </row>
    <row r="21" spans="1:4">
      <c r="A21" s="4" t="s">
        <v>64</v>
      </c>
      <c r="B21" s="7" t="n">
        <v>6087400</v>
      </c>
      <c r="C21" s="7" t="n">
        <v>5758485</v>
      </c>
    </row>
    <row r="22" spans="1:4">
      <c r="A22" s="4" t="s">
        <v>65</v>
      </c>
    </row>
    <row r="23" spans="1:4">
      <c r="A23" s="4" t="s">
        <v>53</v>
      </c>
      <c r="B23" s="8" t="n">
        <v>0.001</v>
      </c>
      <c r="C23" s="8" t="n">
        <v>0.001</v>
      </c>
      <c r="D23" s="8" t="n">
        <v>0.001</v>
      </c>
    </row>
    <row r="24" spans="1:4">
      <c r="A24" s="4" t="s">
        <v>54</v>
      </c>
      <c r="B24" s="6" t="n">
        <v>585000</v>
      </c>
      <c r="C24" s="6" t="n">
        <v>585000</v>
      </c>
      <c r="D24" s="6" t="n">
        <v>585000</v>
      </c>
    </row>
    <row r="25" spans="1:4">
      <c r="A25" s="4" t="s">
        <v>62</v>
      </c>
      <c r="B25" s="6" t="n">
        <v>534571</v>
      </c>
      <c r="C25" s="6" t="n">
        <v>161709</v>
      </c>
      <c r="D25" s="6" t="n">
        <v>0</v>
      </c>
    </row>
    <row r="26" spans="1:4">
      <c r="A26" s="4" t="s">
        <v>63</v>
      </c>
      <c r="B26" s="6" t="n">
        <v>534571</v>
      </c>
      <c r="C26" s="6" t="n">
        <v>161709</v>
      </c>
      <c r="D26" s="6" t="n">
        <v>0</v>
      </c>
    </row>
    <row r="27" spans="1:4">
      <c r="A27" s="4" t="s">
        <v>64</v>
      </c>
      <c r="B27" s="7" t="n">
        <v>6777047</v>
      </c>
      <c r="C27" s="7" t="n">
        <v>19443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11</v>
      </c>
      <c r="B1" s="2" t="s">
        <v>68</v>
      </c>
    </row>
    <row r="2" spans="1:2">
      <c r="B2" s="2" t="s">
        <v>18</v>
      </c>
    </row>
    <row r="3" spans="1:2">
      <c r="A3" s="3" t="s">
        <v>20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314</v>
      </c>
      <c r="B1" s="2" t="s">
        <v>1</v>
      </c>
      <c r="C1" s="2" t="s">
        <v>68</v>
      </c>
    </row>
    <row r="2" spans="1:3">
      <c r="B2" s="2" t="s">
        <v>2</v>
      </c>
      <c r="C2" s="2" t="s">
        <v>18</v>
      </c>
    </row>
    <row r="3" spans="1:3">
      <c r="A3" s="3" t="s">
        <v>208</v>
      </c>
    </row>
    <row r="4" spans="1:3">
      <c r="A4" s="4" t="s">
        <v>315</v>
      </c>
      <c r="B4" s="4" t="s">
        <v>316</v>
      </c>
      <c r="C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r="A1" s="1" t="s">
        <v>318</v>
      </c>
      <c r="B1" s="2" t="s">
        <v>1</v>
      </c>
      <c r="C1" s="2" t="s">
        <v>68</v>
      </c>
    </row>
    <row r="2" spans="1:3">
      <c r="B2" s="2" t="s">
        <v>2</v>
      </c>
      <c r="C2" s="2" t="s">
        <v>18</v>
      </c>
    </row>
    <row r="3" spans="1:3">
      <c r="A3" s="3" t="s">
        <v>319</v>
      </c>
    </row>
    <row r="4" spans="1:3">
      <c r="A4" s="4" t="s">
        <v>320</v>
      </c>
      <c r="B4" s="4" t="s">
        <v>321</v>
      </c>
      <c r="C4" s="4" t="s">
        <v>322</v>
      </c>
    </row>
    <row r="5" spans="1:3">
      <c r="A5" s="4" t="s">
        <v>323</v>
      </c>
      <c r="B5" s="4" t="s">
        <v>324</v>
      </c>
      <c r="C5" s="4" t="s">
        <v>325</v>
      </c>
    </row>
    <row r="6" spans="1:3">
      <c r="A6" s="4" t="s">
        <v>326</v>
      </c>
      <c r="B6" s="4" t="s">
        <v>327</v>
      </c>
      <c r="C6" s="4" t="s">
        <v>328</v>
      </c>
    </row>
    <row r="7" spans="1:3">
      <c r="A7" s="4" t="s">
        <v>329</v>
      </c>
    </row>
    <row r="8" spans="1:3">
      <c r="A8" s="3" t="s">
        <v>319</v>
      </c>
    </row>
    <row r="9" spans="1:3">
      <c r="A9" s="4" t="s">
        <v>330</v>
      </c>
      <c r="C9" s="4" t="s">
        <v>331</v>
      </c>
    </row>
    <row r="10" spans="1:3">
      <c r="A10" s="4" t="s">
        <v>332</v>
      </c>
    </row>
    <row r="11" spans="1:3">
      <c r="A11" s="3" t="s">
        <v>319</v>
      </c>
    </row>
    <row r="12" spans="1:3">
      <c r="A12" s="4" t="s">
        <v>323</v>
      </c>
      <c r="B12" s="4" t="s">
        <v>333</v>
      </c>
    </row>
    <row r="13" spans="1:3">
      <c r="A13" s="4" t="s">
        <v>330</v>
      </c>
      <c r="C13"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35</v>
      </c>
      <c r="B1" s="2" t="s">
        <v>68</v>
      </c>
    </row>
    <row r="2" spans="1:2">
      <c r="B2" s="2" t="s">
        <v>18</v>
      </c>
    </row>
    <row r="3" spans="1:2">
      <c r="A3" s="3" t="s">
        <v>21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0</v>
      </c>
      <c r="B1" s="2" t="s">
        <v>68</v>
      </c>
    </row>
    <row r="2" spans="1:2">
      <c r="B2" s="2" t="s">
        <v>18</v>
      </c>
    </row>
    <row r="3" spans="1:2">
      <c r="A3" s="3" t="s">
        <v>219</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43</v>
      </c>
      <c r="B1" s="2" t="s">
        <v>344</v>
      </c>
      <c r="C1" s="2" t="s">
        <v>2</v>
      </c>
      <c r="D1" s="2" t="s">
        <v>18</v>
      </c>
      <c r="E1" s="2" t="s">
        <v>69</v>
      </c>
      <c r="F1" s="2" t="s">
        <v>345</v>
      </c>
      <c r="G1" s="2" t="s">
        <v>346</v>
      </c>
      <c r="H1" s="2" t="s">
        <v>19</v>
      </c>
      <c r="I1" s="2" t="s">
        <v>347</v>
      </c>
      <c r="J1" s="2" t="s">
        <v>348</v>
      </c>
      <c r="K1" s="2" t="s">
        <v>349</v>
      </c>
      <c r="L1" s="2" t="s">
        <v>2</v>
      </c>
      <c r="M1" s="2" t="s">
        <v>69</v>
      </c>
      <c r="N1" s="2" t="s">
        <v>18</v>
      </c>
      <c r="O1" s="2" t="s">
        <v>19</v>
      </c>
    </row>
    <row r="2" spans="1:15">
      <c r="A2" s="4" t="s">
        <v>350</v>
      </c>
      <c r="B2" s="6" t="n">
        <v>200901</v>
      </c>
    </row>
    <row r="3" spans="1:15">
      <c r="A3" s="4" t="s">
        <v>351</v>
      </c>
      <c r="N3" s="6" t="n">
        <v>150000</v>
      </c>
    </row>
    <row r="4" spans="1:15">
      <c r="A4" s="4" t="s">
        <v>45</v>
      </c>
      <c r="C4" s="7" t="n">
        <v>-109352607</v>
      </c>
      <c r="D4" s="7" t="n">
        <v>-97768079</v>
      </c>
      <c r="H4" s="7" t="n">
        <v>-85876874</v>
      </c>
      <c r="L4" s="7" t="n">
        <v>-109352607</v>
      </c>
      <c r="N4" s="7" t="n">
        <v>-97768079</v>
      </c>
      <c r="O4" s="7" t="n">
        <v>-85876874</v>
      </c>
    </row>
    <row r="5" spans="1:15">
      <c r="A5" s="4" t="s">
        <v>85</v>
      </c>
      <c r="C5" s="7" t="n">
        <v>-2760453</v>
      </c>
      <c r="D5" s="7" t="n">
        <v>-1937000</v>
      </c>
      <c r="E5" s="7" t="n">
        <v>-1407758</v>
      </c>
      <c r="F5" s="7" t="n">
        <v>-1385000</v>
      </c>
      <c r="G5" s="7" t="n">
        <v>-2297000</v>
      </c>
      <c r="H5" s="7" t="n">
        <v>-1441000</v>
      </c>
      <c r="I5" s="7" t="n">
        <v>-1840000</v>
      </c>
      <c r="J5" s="7" t="n">
        <v>-14960000</v>
      </c>
      <c r="K5" s="7" t="n">
        <v>-1324000</v>
      </c>
      <c r="L5" s="6" t="n">
        <v>-7110180</v>
      </c>
      <c r="M5" s="7" t="n">
        <v>-5089781</v>
      </c>
      <c r="N5" s="6" t="n">
        <v>-7026913</v>
      </c>
      <c r="O5" s="6" t="n">
        <v>-19565426</v>
      </c>
    </row>
    <row r="6" spans="1:15">
      <c r="A6" s="4" t="s">
        <v>139</v>
      </c>
      <c r="L6" s="7" t="n">
        <v>-4336049</v>
      </c>
      <c r="M6" s="7" t="n">
        <v>-2835293</v>
      </c>
      <c r="N6" s="7" t="n">
        <v>-4127702</v>
      </c>
      <c r="O6" s="7" t="n">
        <v>-4380659</v>
      </c>
    </row>
    <row r="7" spans="1:15">
      <c r="A7" s="4" t="s">
        <v>352</v>
      </c>
      <c r="N7" s="4" t="s">
        <v>353</v>
      </c>
    </row>
    <row r="8" spans="1:15">
      <c r="A8" s="4" t="s">
        <v>354</v>
      </c>
      <c r="N8" s="4" t="s">
        <v>3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356</v>
      </c>
      <c r="B1" s="2" t="s">
        <v>67</v>
      </c>
      <c r="K1" s="2" t="s">
        <v>1</v>
      </c>
      <c r="M1" s="2" t="s">
        <v>68</v>
      </c>
    </row>
    <row r="2" spans="1:14">
      <c r="B2" s="2" t="s">
        <v>2</v>
      </c>
      <c r="C2" s="2" t="s">
        <v>18</v>
      </c>
      <c r="D2" s="2" t="s">
        <v>69</v>
      </c>
      <c r="E2" s="2" t="s">
        <v>345</v>
      </c>
      <c r="F2" s="2" t="s">
        <v>346</v>
      </c>
      <c r="G2" s="2" t="s">
        <v>19</v>
      </c>
      <c r="H2" s="2" t="s">
        <v>347</v>
      </c>
      <c r="I2" s="2" t="s">
        <v>348</v>
      </c>
      <c r="J2" s="2" t="s">
        <v>349</v>
      </c>
      <c r="K2" s="2" t="s">
        <v>2</v>
      </c>
      <c r="L2" s="2" t="s">
        <v>69</v>
      </c>
      <c r="M2" s="2" t="s">
        <v>18</v>
      </c>
      <c r="N2" s="2" t="s">
        <v>19</v>
      </c>
    </row>
    <row r="3" spans="1:14">
      <c r="A3" s="4" t="s">
        <v>85</v>
      </c>
      <c r="B3" s="7" t="n">
        <v>-2760453</v>
      </c>
      <c r="C3" s="7" t="n">
        <v>-1937000</v>
      </c>
      <c r="D3" s="7" t="n">
        <v>-1407758</v>
      </c>
      <c r="E3" s="7" t="n">
        <v>-1385000</v>
      </c>
      <c r="F3" s="7" t="n">
        <v>-2297000</v>
      </c>
      <c r="G3" s="7" t="n">
        <v>-1441000</v>
      </c>
      <c r="H3" s="7" t="n">
        <v>-1840000</v>
      </c>
      <c r="I3" s="7" t="n">
        <v>-14960000</v>
      </c>
      <c r="J3" s="7" t="n">
        <v>-1324000</v>
      </c>
      <c r="K3" s="7" t="n">
        <v>-7110180</v>
      </c>
      <c r="L3" s="7" t="n">
        <v>-5089781</v>
      </c>
      <c r="M3" s="7" t="n">
        <v>-7026913</v>
      </c>
      <c r="N3" s="7" t="n">
        <v>-19565426</v>
      </c>
    </row>
    <row r="4" spans="1:14">
      <c r="A4" s="4" t="s">
        <v>86</v>
      </c>
      <c r="B4" s="6" t="n">
        <v>0</v>
      </c>
      <c r="D4" s="6" t="n">
        <v>-492910</v>
      </c>
      <c r="K4" s="6" t="n">
        <v>-4474348</v>
      </c>
      <c r="L4" s="6" t="n">
        <v>-2961723</v>
      </c>
      <c r="M4" s="6" t="n">
        <v>-4864292</v>
      </c>
      <c r="N4" s="6" t="n">
        <v>0</v>
      </c>
    </row>
    <row r="5" spans="1:14">
      <c r="A5" s="4" t="s">
        <v>87</v>
      </c>
      <c r="B5" s="6" t="n">
        <v>-239389</v>
      </c>
      <c r="D5" s="6" t="n">
        <v>-95304</v>
      </c>
      <c r="K5" s="6" t="n">
        <v>-687267</v>
      </c>
      <c r="L5" s="6" t="n">
        <v>-194901</v>
      </c>
      <c r="M5" s="6" t="n">
        <v>-305328</v>
      </c>
      <c r="N5" s="6" t="n">
        <v>0</v>
      </c>
    </row>
    <row r="6" spans="1:14">
      <c r="A6" s="4" t="s">
        <v>88</v>
      </c>
      <c r="B6" s="7" t="n">
        <v>-2999842</v>
      </c>
      <c r="D6" s="7" t="n">
        <v>-1995972</v>
      </c>
      <c r="K6" s="7" t="n">
        <v>-12271795</v>
      </c>
      <c r="L6" s="7" t="n">
        <v>-8246405</v>
      </c>
      <c r="M6" s="7" t="n">
        <v>-12196533</v>
      </c>
      <c r="N6" s="7" t="n">
        <v>-19565426</v>
      </c>
    </row>
    <row r="7" spans="1:14">
      <c r="A7" s="4" t="s">
        <v>357</v>
      </c>
      <c r="B7" s="6" t="n">
        <v>7225006</v>
      </c>
      <c r="D7" s="6" t="n">
        <v>5004821</v>
      </c>
      <c r="K7" s="6" t="n">
        <v>6259686</v>
      </c>
      <c r="L7" s="6" t="n">
        <v>5002683</v>
      </c>
      <c r="M7" s="6" t="n">
        <v>5006219</v>
      </c>
      <c r="N7" s="6" t="n">
        <v>4070876</v>
      </c>
    </row>
    <row r="8" spans="1:14">
      <c r="A8" s="4" t="s">
        <v>358</v>
      </c>
      <c r="B8" s="9" t="n">
        <v>-0.42</v>
      </c>
      <c r="C8" s="9" t="n">
        <v>-0.79</v>
      </c>
      <c r="D8" s="10" t="n">
        <v>-0.4</v>
      </c>
      <c r="E8" s="9" t="n">
        <v>-0.64</v>
      </c>
      <c r="F8" s="9" t="n">
        <v>-0.61</v>
      </c>
      <c r="G8" s="9" t="n">
        <v>-0.29</v>
      </c>
      <c r="H8" s="9" t="n">
        <v>-0.37</v>
      </c>
      <c r="I8" s="9" t="n">
        <v>-4.59</v>
      </c>
      <c r="J8" s="9" t="n">
        <v>-0.42</v>
      </c>
      <c r="K8" s="9" t="n">
        <v>-1.96</v>
      </c>
      <c r="L8" s="9" t="n">
        <v>-1.65</v>
      </c>
      <c r="M8" s="9" t="n">
        <v>-2.44</v>
      </c>
      <c r="N8" s="9" t="n">
        <v>-4.81</v>
      </c>
    </row>
  </sheetData>
  <mergeCells count="4">
    <mergeCell ref="A1:A2"/>
    <mergeCell ref="B1:J1"/>
    <mergeCell ref="K1:L1"/>
    <mergeCell ref="M1:N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59</v>
      </c>
      <c r="B1" s="2" t="s">
        <v>1</v>
      </c>
      <c r="D1" s="2" t="s">
        <v>68</v>
      </c>
    </row>
    <row r="2" spans="1:5">
      <c r="B2" s="2" t="s">
        <v>2</v>
      </c>
      <c r="C2" s="2" t="s">
        <v>69</v>
      </c>
      <c r="D2" s="2" t="s">
        <v>18</v>
      </c>
      <c r="E2" s="2" t="s">
        <v>19</v>
      </c>
    </row>
    <row r="3" spans="1:5">
      <c r="A3" s="3" t="s">
        <v>360</v>
      </c>
    </row>
    <row r="4" spans="1:5">
      <c r="A4" s="4" t="s">
        <v>361</v>
      </c>
      <c r="B4" s="6" t="n">
        <v>3936108</v>
      </c>
      <c r="C4" s="6" t="n">
        <v>1893088</v>
      </c>
      <c r="D4" s="6" t="n">
        <v>2397712</v>
      </c>
      <c r="E4" s="6" t="n">
        <v>556671</v>
      </c>
    </row>
    <row r="5" spans="1:5">
      <c r="A5" s="4" t="s">
        <v>48</v>
      </c>
    </row>
    <row r="6" spans="1:5">
      <c r="A6" s="3" t="s">
        <v>360</v>
      </c>
    </row>
    <row r="7" spans="1:5">
      <c r="A7" s="4" t="s">
        <v>361</v>
      </c>
      <c r="B7" s="6" t="n">
        <v>1136875</v>
      </c>
      <c r="C7" s="6" t="n">
        <v>1107220</v>
      </c>
      <c r="D7" s="6" t="n">
        <v>1136875</v>
      </c>
      <c r="E7" s="6" t="n">
        <v>0</v>
      </c>
    </row>
    <row r="8" spans="1:5">
      <c r="A8" s="4" t="s">
        <v>65</v>
      </c>
    </row>
    <row r="9" spans="1:5">
      <c r="A9" s="3" t="s">
        <v>360</v>
      </c>
    </row>
    <row r="10" spans="1:5">
      <c r="A10" s="4" t="s">
        <v>361</v>
      </c>
      <c r="B10" s="6" t="n">
        <v>1336428</v>
      </c>
      <c r="C10" s="6" t="n">
        <v>0</v>
      </c>
      <c r="D10" s="6" t="n">
        <v>404273</v>
      </c>
      <c r="E10" s="6" t="n">
        <v>0</v>
      </c>
    </row>
    <row r="11" spans="1:5">
      <c r="A11" s="4" t="s">
        <v>329</v>
      </c>
    </row>
    <row r="12" spans="1:5">
      <c r="A12" s="3" t="s">
        <v>360</v>
      </c>
    </row>
    <row r="13" spans="1:5">
      <c r="A13" s="4" t="s">
        <v>361</v>
      </c>
      <c r="B13" s="6" t="n">
        <v>847015</v>
      </c>
      <c r="C13" s="6" t="n">
        <v>390011</v>
      </c>
      <c r="D13" s="6" t="n">
        <v>419785</v>
      </c>
      <c r="E13" s="6" t="n">
        <v>288193</v>
      </c>
    </row>
    <row r="14" spans="1:5">
      <c r="A14" s="4" t="s">
        <v>362</v>
      </c>
    </row>
    <row r="15" spans="1:5">
      <c r="A15" s="3" t="s">
        <v>360</v>
      </c>
    </row>
    <row r="16" spans="1:5">
      <c r="A16" s="4" t="s">
        <v>361</v>
      </c>
      <c r="B16" s="6" t="n">
        <v>615790</v>
      </c>
      <c r="C16" s="6" t="n">
        <v>395857</v>
      </c>
      <c r="D16" s="6" t="n">
        <v>436779</v>
      </c>
      <c r="E16" s="6" t="n">
        <v>2684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3</v>
      </c>
      <c r="B1" s="2" t="s">
        <v>364</v>
      </c>
      <c r="C1" s="2" t="s">
        <v>2</v>
      </c>
      <c r="D1" s="2" t="s">
        <v>69</v>
      </c>
      <c r="E1" s="2" t="s">
        <v>2</v>
      </c>
      <c r="F1" s="2" t="s">
        <v>69</v>
      </c>
      <c r="G1" s="2" t="s">
        <v>18</v>
      </c>
      <c r="H1" s="2" t="s">
        <v>19</v>
      </c>
    </row>
    <row r="2" spans="1:8">
      <c r="A2" s="3" t="s">
        <v>365</v>
      </c>
    </row>
    <row r="3" spans="1:8">
      <c r="A3" s="4" t="s">
        <v>51</v>
      </c>
      <c r="C3" s="7" t="n">
        <v>40600</v>
      </c>
      <c r="E3" s="7" t="n">
        <v>40600</v>
      </c>
      <c r="G3" s="7" t="n">
        <v>12200</v>
      </c>
      <c r="H3" s="7" t="n">
        <v>24600</v>
      </c>
    </row>
    <row r="4" spans="1:8">
      <c r="A4" s="4" t="s">
        <v>366</v>
      </c>
      <c r="C4" s="7" t="n">
        <v>239389</v>
      </c>
      <c r="D4" s="7" t="n">
        <v>95304</v>
      </c>
      <c r="E4" s="7" t="n">
        <v>687267</v>
      </c>
      <c r="F4" s="7" t="n">
        <v>194901</v>
      </c>
      <c r="G4" s="7" t="n">
        <v>305328</v>
      </c>
      <c r="H4" s="6" t="n">
        <v>0</v>
      </c>
    </row>
    <row r="5" spans="1:8">
      <c r="A5" s="4" t="s">
        <v>367</v>
      </c>
      <c r="E5" s="4" t="s">
        <v>368</v>
      </c>
      <c r="G5" s="4" t="s">
        <v>368</v>
      </c>
    </row>
    <row r="6" spans="1:8">
      <c r="A6" s="4" t="s">
        <v>369</v>
      </c>
      <c r="G6" s="7" t="n">
        <v>250000</v>
      </c>
    </row>
    <row r="7" spans="1:8">
      <c r="A7" s="4" t="s">
        <v>370</v>
      </c>
      <c r="B7" s="4" t="s">
        <v>371</v>
      </c>
    </row>
    <row r="8" spans="1:8">
      <c r="A8" s="4" t="s">
        <v>372</v>
      </c>
      <c r="G8" s="6" t="n">
        <v>1300000</v>
      </c>
      <c r="H8" s="7" t="n">
        <v>159000</v>
      </c>
    </row>
    <row r="9" spans="1:8">
      <c r="A9" s="4" t="s">
        <v>373</v>
      </c>
      <c r="E9" s="7" t="n">
        <v>98100</v>
      </c>
    </row>
    <row r="10" spans="1:8">
      <c r="A10" s="4" t="s">
        <v>374</v>
      </c>
    </row>
    <row r="11" spans="1:8">
      <c r="A11" s="3" t="s">
        <v>365</v>
      </c>
    </row>
    <row r="12" spans="1:8">
      <c r="A12" s="4" t="s">
        <v>366</v>
      </c>
      <c r="E12" s="6" t="n">
        <v>992600</v>
      </c>
      <c r="G12" s="7" t="n">
        <v>305300</v>
      </c>
    </row>
    <row r="13" spans="1:8">
      <c r="A13" s="4" t="s">
        <v>375</v>
      </c>
    </row>
    <row r="14" spans="1:8">
      <c r="A14" s="3" t="s">
        <v>365</v>
      </c>
    </row>
    <row r="15" spans="1:8">
      <c r="A15" s="4" t="s">
        <v>376</v>
      </c>
      <c r="G15" s="4" t="s">
        <v>377</v>
      </c>
      <c r="H15" s="4" t="s">
        <v>378</v>
      </c>
    </row>
    <row r="16" spans="1:8">
      <c r="A16" s="4" t="s">
        <v>379</v>
      </c>
    </row>
    <row r="17" spans="1:8">
      <c r="A17" s="3" t="s">
        <v>365</v>
      </c>
    </row>
    <row r="18" spans="1:8">
      <c r="A18" s="4" t="s">
        <v>70</v>
      </c>
      <c r="E18" s="7" t="n">
        <v>631400</v>
      </c>
      <c r="F18" s="7" t="n">
        <v>418800</v>
      </c>
      <c r="G18" s="7" t="n">
        <v>617200</v>
      </c>
      <c r="H18" s="7" t="n">
        <v>434000</v>
      </c>
    </row>
    <row r="19" spans="1:8">
      <c r="A19" s="4" t="s">
        <v>380</v>
      </c>
    </row>
    <row r="20" spans="1:8">
      <c r="A20" s="3" t="s">
        <v>365</v>
      </c>
    </row>
    <row r="21" spans="1:8">
      <c r="A21" s="4" t="s">
        <v>376</v>
      </c>
      <c r="E21" s="4" t="s">
        <v>381</v>
      </c>
      <c r="G21" s="4" t="s">
        <v>382</v>
      </c>
      <c r="H21" s="4" t="s">
        <v>383</v>
      </c>
    </row>
    <row r="22" spans="1:8">
      <c r="A22" s="4" t="s">
        <v>384</v>
      </c>
    </row>
    <row r="23" spans="1:8">
      <c r="A23" s="3" t="s">
        <v>365</v>
      </c>
    </row>
    <row r="24" spans="1:8">
      <c r="A24" s="4" t="s">
        <v>376</v>
      </c>
      <c r="E24" s="4" t="s">
        <v>385</v>
      </c>
      <c r="F24" s="4" t="s">
        <v>386</v>
      </c>
      <c r="G24" s="4" t="s">
        <v>387</v>
      </c>
      <c r="H24" s="4" t="s">
        <v>388</v>
      </c>
    </row>
    <row r="25" spans="1:8">
      <c r="A25" s="4" t="s">
        <v>389</v>
      </c>
    </row>
    <row r="26" spans="1:8">
      <c r="A26" s="3" t="s">
        <v>365</v>
      </c>
    </row>
    <row r="27" spans="1:8">
      <c r="A27" s="4" t="s">
        <v>376</v>
      </c>
      <c r="E27" s="4" t="s">
        <v>382</v>
      </c>
      <c r="F27" s="4" t="s">
        <v>390</v>
      </c>
      <c r="G27" s="4" t="s">
        <v>391</v>
      </c>
      <c r="H27" s="4" t="s">
        <v>3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r="1" spans="1:4">
      <c r="A1" s="1" t="s">
        <v>393</v>
      </c>
      <c r="B1" s="2" t="s">
        <v>2</v>
      </c>
      <c r="C1" s="2" t="s">
        <v>18</v>
      </c>
      <c r="D1" s="2" t="s">
        <v>19</v>
      </c>
    </row>
    <row r="2" spans="1:4">
      <c r="A2" s="4" t="s">
        <v>394</v>
      </c>
      <c r="C2" s="7" t="n">
        <v>41725</v>
      </c>
      <c r="D2" s="7" t="n">
        <v>18283</v>
      </c>
    </row>
    <row r="3" spans="1:4">
      <c r="A3" s="4" t="s">
        <v>395</v>
      </c>
      <c r="C3" s="6" t="n">
        <v>27955</v>
      </c>
      <c r="D3" s="6" t="n">
        <v>11420</v>
      </c>
    </row>
    <row r="4" spans="1:4">
      <c r="A4" s="4" t="s">
        <v>396</v>
      </c>
      <c r="B4" s="7" t="n">
        <v>52880</v>
      </c>
      <c r="C4" s="7" t="n">
        <v>69680</v>
      </c>
      <c r="D4" s="7" t="n">
        <v>297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66</v>
      </c>
      <c r="B1" s="2" t="s">
        <v>67</v>
      </c>
      <c r="D1" s="2" t="s">
        <v>1</v>
      </c>
      <c r="F1" s="2" t="s">
        <v>68</v>
      </c>
    </row>
    <row r="2" spans="1:7">
      <c r="B2" s="2" t="s">
        <v>2</v>
      </c>
      <c r="C2" s="2" t="s">
        <v>69</v>
      </c>
      <c r="D2" s="2" t="s">
        <v>2</v>
      </c>
      <c r="E2" s="2" t="s">
        <v>69</v>
      </c>
      <c r="F2" s="2" t="s">
        <v>18</v>
      </c>
      <c r="G2" s="2" t="s">
        <v>19</v>
      </c>
    </row>
    <row r="3" spans="1:7">
      <c r="A3" s="4" t="s">
        <v>70</v>
      </c>
      <c r="B3" s="7" t="n">
        <v>1458563</v>
      </c>
      <c r="C3" s="7" t="n">
        <v>975188</v>
      </c>
      <c r="D3" s="7" t="n">
        <v>4326654</v>
      </c>
      <c r="E3" s="7" t="n">
        <v>2736776</v>
      </c>
      <c r="F3" s="7" t="n">
        <v>3935320</v>
      </c>
      <c r="G3" s="7" t="n">
        <v>2659943</v>
      </c>
    </row>
    <row r="4" spans="1:7">
      <c r="A4" s="4" t="s">
        <v>71</v>
      </c>
      <c r="B4" s="6" t="n">
        <v>1074281</v>
      </c>
      <c r="C4" s="6" t="n">
        <v>740651</v>
      </c>
      <c r="D4" s="6" t="n">
        <v>3018147</v>
      </c>
      <c r="E4" s="6" t="n">
        <v>1937926</v>
      </c>
      <c r="F4" s="6" t="n">
        <v>2766391</v>
      </c>
      <c r="G4" s="6" t="n">
        <v>2222988</v>
      </c>
    </row>
    <row r="5" spans="1:7">
      <c r="A5" s="4" t="s">
        <v>72</v>
      </c>
      <c r="B5" s="6" t="n">
        <v>384282</v>
      </c>
      <c r="C5" s="6" t="n">
        <v>234537</v>
      </c>
      <c r="D5" s="6" t="n">
        <v>1308507</v>
      </c>
      <c r="E5" s="6" t="n">
        <v>798850</v>
      </c>
      <c r="F5" s="6" t="n">
        <v>1168929</v>
      </c>
      <c r="G5" s="6" t="n">
        <v>436955</v>
      </c>
    </row>
    <row r="6" spans="1:7">
      <c r="A6" s="3" t="s">
        <v>73</v>
      </c>
    </row>
    <row r="7" spans="1:7">
      <c r="A7" s="4" t="s">
        <v>74</v>
      </c>
      <c r="B7" s="6" t="n">
        <v>2835372</v>
      </c>
      <c r="C7" s="6" t="n">
        <v>1492732</v>
      </c>
      <c r="D7" s="6" t="n">
        <v>7019500</v>
      </c>
      <c r="E7" s="6" t="n">
        <v>4431290</v>
      </c>
      <c r="F7" s="6" t="n">
        <v>6409381</v>
      </c>
      <c r="G7" s="6" t="n">
        <v>5106219</v>
      </c>
    </row>
    <row r="8" spans="1:7">
      <c r="A8" s="4" t="s">
        <v>75</v>
      </c>
      <c r="B8" s="6" t="n">
        <v>227765</v>
      </c>
      <c r="C8" s="6" t="n">
        <v>99052</v>
      </c>
      <c r="D8" s="6" t="n">
        <v>405785</v>
      </c>
      <c r="E8" s="6" t="n">
        <v>267575</v>
      </c>
      <c r="F8" s="6" t="n">
        <v>352580</v>
      </c>
      <c r="G8" s="6" t="n">
        <v>409111</v>
      </c>
    </row>
    <row r="9" spans="1:7">
      <c r="A9" s="4" t="s">
        <v>76</v>
      </c>
      <c r="B9" s="6" t="n">
        <v>3063137</v>
      </c>
      <c r="C9" s="6" t="n">
        <v>1591784</v>
      </c>
      <c r="D9" s="6" t="n">
        <v>7425285</v>
      </c>
      <c r="E9" s="6" t="n">
        <v>4698865</v>
      </c>
      <c r="F9" s="6" t="n">
        <v>6761961</v>
      </c>
      <c r="G9" s="6" t="n">
        <v>5515330</v>
      </c>
    </row>
    <row r="10" spans="1:7">
      <c r="A10" s="4" t="s">
        <v>77</v>
      </c>
      <c r="B10" s="6" t="n">
        <v>-2678855</v>
      </c>
      <c r="C10" s="6" t="n">
        <v>-1357247</v>
      </c>
      <c r="D10" s="6" t="n">
        <v>-6116778</v>
      </c>
      <c r="E10" s="6" t="n">
        <v>-3900015</v>
      </c>
      <c r="F10" s="6" t="n">
        <v>-5593032</v>
      </c>
      <c r="G10" s="6" t="n">
        <v>-5078375</v>
      </c>
    </row>
    <row r="11" spans="1:7">
      <c r="A11" s="3" t="s">
        <v>78</v>
      </c>
    </row>
    <row r="12" spans="1:7">
      <c r="A12" s="4" t="s">
        <v>79</v>
      </c>
      <c r="F12" s="6" t="n">
        <v>0</v>
      </c>
      <c r="G12" s="6" t="n">
        <v>-13713767</v>
      </c>
    </row>
    <row r="13" spans="1:7">
      <c r="A13" s="4" t="s">
        <v>80</v>
      </c>
      <c r="B13" s="6" t="n">
        <v>-79946</v>
      </c>
      <c r="C13" s="6" t="n">
        <v>-48605</v>
      </c>
      <c r="D13" s="6" t="n">
        <v>-984748</v>
      </c>
      <c r="E13" s="6" t="n">
        <v>-1185337</v>
      </c>
      <c r="F13" s="6" t="n">
        <v>-1428015</v>
      </c>
      <c r="G13" s="6" t="n">
        <v>-784454</v>
      </c>
    </row>
    <row r="14" spans="1:7">
      <c r="A14" s="4" t="s">
        <v>81</v>
      </c>
      <c r="B14" s="6" t="n">
        <v>-1347</v>
      </c>
      <c r="C14" s="6" t="n">
        <v>-1906</v>
      </c>
      <c r="D14" s="6" t="n">
        <v>-5029</v>
      </c>
      <c r="E14" s="6" t="n">
        <v>-2829</v>
      </c>
      <c r="F14" s="6" t="n">
        <v>-4266</v>
      </c>
      <c r="G14" s="6" t="n">
        <v>-8078</v>
      </c>
    </row>
    <row r="15" spans="1:7">
      <c r="A15" s="4" t="s">
        <v>82</v>
      </c>
      <c r="F15" s="6" t="n">
        <v>0</v>
      </c>
      <c r="G15" s="6" t="n">
        <v>20848</v>
      </c>
    </row>
    <row r="16" spans="1:7">
      <c r="A16" s="4" t="s">
        <v>83</v>
      </c>
      <c r="B16" s="6" t="n">
        <v>-2760148</v>
      </c>
      <c r="C16" s="6" t="n">
        <v>-1407758</v>
      </c>
      <c r="D16" s="6" t="n">
        <v>-7106555</v>
      </c>
      <c r="E16" s="6" t="n">
        <v>-5088181</v>
      </c>
      <c r="F16" s="6" t="n">
        <v>-7025313</v>
      </c>
      <c r="G16" s="6" t="n">
        <v>-19563826</v>
      </c>
    </row>
    <row r="17" spans="1:7">
      <c r="A17" s="4" t="s">
        <v>84</v>
      </c>
      <c r="B17" s="6" t="n">
        <v>-305</v>
      </c>
      <c r="C17" s="6" t="n">
        <v>0</v>
      </c>
      <c r="D17" s="6" t="n">
        <v>-3625</v>
      </c>
      <c r="E17" s="6" t="n">
        <v>-1600</v>
      </c>
      <c r="F17" s="6" t="n">
        <v>-1600</v>
      </c>
      <c r="G17" s="6" t="n">
        <v>-1600</v>
      </c>
    </row>
    <row r="18" spans="1:7">
      <c r="A18" s="4" t="s">
        <v>85</v>
      </c>
      <c r="B18" s="6" t="n">
        <v>-2760453</v>
      </c>
      <c r="C18" s="6" t="n">
        <v>-1407758</v>
      </c>
      <c r="D18" s="6" t="n">
        <v>-7110180</v>
      </c>
      <c r="E18" s="6" t="n">
        <v>-5089781</v>
      </c>
      <c r="F18" s="6" t="n">
        <v>-7026913</v>
      </c>
      <c r="G18" s="6" t="n">
        <v>-19565426</v>
      </c>
    </row>
    <row r="19" spans="1:7">
      <c r="A19" s="4" t="s">
        <v>86</v>
      </c>
      <c r="B19" s="6" t="n">
        <v>0</v>
      </c>
      <c r="C19" s="6" t="n">
        <v>-492910</v>
      </c>
      <c r="D19" s="6" t="n">
        <v>-4474348</v>
      </c>
      <c r="E19" s="6" t="n">
        <v>-2961723</v>
      </c>
      <c r="F19" s="6" t="n">
        <v>-4864292</v>
      </c>
      <c r="G19" s="6" t="n">
        <v>0</v>
      </c>
    </row>
    <row r="20" spans="1:7">
      <c r="A20" s="4" t="s">
        <v>87</v>
      </c>
      <c r="B20" s="6" t="n">
        <v>-239389</v>
      </c>
      <c r="C20" s="6" t="n">
        <v>-95304</v>
      </c>
      <c r="D20" s="6" t="n">
        <v>-687267</v>
      </c>
      <c r="E20" s="6" t="n">
        <v>-194901</v>
      </c>
      <c r="F20" s="6" t="n">
        <v>-305328</v>
      </c>
      <c r="G20" s="6" t="n">
        <v>0</v>
      </c>
    </row>
    <row r="21" spans="1:7">
      <c r="A21" s="4" t="s">
        <v>88</v>
      </c>
      <c r="B21" s="7" t="n">
        <v>-2999842</v>
      </c>
      <c r="C21" s="7" t="n">
        <v>-1995972</v>
      </c>
      <c r="D21" s="7" t="n">
        <v>-12271795</v>
      </c>
      <c r="E21" s="7" t="n">
        <v>-8246405</v>
      </c>
      <c r="F21" s="7" t="n">
        <v>-12196533</v>
      </c>
      <c r="G21" s="7" t="n">
        <v>-19565426</v>
      </c>
    </row>
    <row r="22" spans="1:7">
      <c r="A22" s="4" t="s">
        <v>89</v>
      </c>
      <c r="B22" s="9" t="n">
        <v>-0.42</v>
      </c>
      <c r="C22" s="10" t="n">
        <v>-0.4</v>
      </c>
      <c r="D22" s="9" t="n">
        <v>-1.96</v>
      </c>
      <c r="E22" s="9" t="n">
        <v>-1.65</v>
      </c>
      <c r="F22" s="9" t="n">
        <v>-2.44</v>
      </c>
      <c r="G22" s="9" t="n">
        <v>-4.81</v>
      </c>
    </row>
    <row r="23" spans="1:7">
      <c r="A23" s="4" t="s">
        <v>90</v>
      </c>
      <c r="B23" s="6" t="n">
        <v>7225006</v>
      </c>
      <c r="C23" s="6" t="n">
        <v>5004821</v>
      </c>
      <c r="D23" s="6" t="n">
        <v>6259686</v>
      </c>
      <c r="E23" s="6" t="n">
        <v>5002683</v>
      </c>
      <c r="F23" s="6" t="n">
        <v>5006219</v>
      </c>
      <c r="G23" s="6" t="n">
        <v>407087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397</v>
      </c>
      <c r="B1" s="2" t="s">
        <v>2</v>
      </c>
      <c r="C1" s="2" t="s">
        <v>18</v>
      </c>
      <c r="D1" s="2" t="s">
        <v>19</v>
      </c>
    </row>
    <row r="2" spans="1:4">
      <c r="A2" s="4" t="s">
        <v>398</v>
      </c>
      <c r="C2" s="7" t="n">
        <v>1034554</v>
      </c>
      <c r="D2" s="7" t="n">
        <v>1037286</v>
      </c>
    </row>
    <row r="3" spans="1:4">
      <c r="A3" s="4" t="s">
        <v>399</v>
      </c>
      <c r="C3" s="6" t="n">
        <v>30746</v>
      </c>
      <c r="D3" s="6" t="n">
        <v>30746</v>
      </c>
    </row>
    <row r="4" spans="1:4">
      <c r="A4" s="4" t="s">
        <v>400</v>
      </c>
      <c r="C4" s="6" t="n">
        <v>350520</v>
      </c>
      <c r="D4" s="6" t="n">
        <v>386731</v>
      </c>
    </row>
    <row r="5" spans="1:4">
      <c r="A5" s="4" t="s">
        <v>401</v>
      </c>
      <c r="C5" s="6" t="n">
        <v>23652</v>
      </c>
      <c r="D5" s="6" t="n">
        <v>30913</v>
      </c>
    </row>
    <row r="6" spans="1:4">
      <c r="A6" s="4" t="s">
        <v>402</v>
      </c>
      <c r="C6" s="6" t="n">
        <v>1439472</v>
      </c>
      <c r="D6" s="6" t="n">
        <v>1485676</v>
      </c>
    </row>
    <row r="7" spans="1:4">
      <c r="A7" s="4" t="s">
        <v>403</v>
      </c>
      <c r="C7" s="6" t="n">
        <v>-1131546</v>
      </c>
      <c r="D7" s="6" t="n">
        <v>-1076784</v>
      </c>
    </row>
    <row r="8" spans="1:4">
      <c r="A8" s="4" t="s">
        <v>404</v>
      </c>
      <c r="B8" s="7" t="n">
        <v>875673</v>
      </c>
      <c r="C8" s="7" t="n">
        <v>307926</v>
      </c>
      <c r="D8" s="7" t="n">
        <v>4088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405</v>
      </c>
      <c r="B1" s="2" t="s">
        <v>68</v>
      </c>
    </row>
    <row r="2" spans="1:3">
      <c r="B2" s="2" t="s">
        <v>18</v>
      </c>
      <c r="C2" s="2" t="s">
        <v>19</v>
      </c>
    </row>
    <row r="3" spans="1:3">
      <c r="A3" s="4" t="s">
        <v>406</v>
      </c>
      <c r="B3" s="7" t="n">
        <v>154700</v>
      </c>
      <c r="C3" s="7" t="n">
        <v>219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6"/>
    <col customWidth="1" max="3" min="3" width="26"/>
    <col customWidth="1" max="4" min="4" width="14"/>
  </cols>
  <sheetData>
    <row r="1" spans="1:4">
      <c r="A1" s="1" t="s">
        <v>407</v>
      </c>
      <c r="B1" s="2" t="s">
        <v>68</v>
      </c>
    </row>
    <row r="2" spans="1:4">
      <c r="B2" s="2" t="s">
        <v>18</v>
      </c>
      <c r="C2" s="2" t="s">
        <v>19</v>
      </c>
      <c r="D2" s="2" t="s">
        <v>2</v>
      </c>
    </row>
    <row r="3" spans="1:4">
      <c r="A3" s="4" t="s">
        <v>408</v>
      </c>
      <c r="B3" s="7" t="n">
        <v>701341</v>
      </c>
      <c r="C3" s="7" t="n">
        <v>701341</v>
      </c>
    </row>
    <row r="4" spans="1:4">
      <c r="A4" s="4" t="s">
        <v>409</v>
      </c>
      <c r="B4" s="6" t="n">
        <v>-564520</v>
      </c>
      <c r="C4" s="6" t="n">
        <v>-521255</v>
      </c>
    </row>
    <row r="5" spans="1:4">
      <c r="A5" s="4" t="s">
        <v>410</v>
      </c>
      <c r="B5" s="6" t="n">
        <v>136821</v>
      </c>
      <c r="C5" s="6" t="n">
        <v>180086</v>
      </c>
      <c r="D5" s="7" t="n">
        <v>13484</v>
      </c>
    </row>
    <row r="6" spans="1:4">
      <c r="A6" s="4" t="s">
        <v>411</v>
      </c>
    </row>
    <row r="7" spans="1:4">
      <c r="A7" s="4" t="s">
        <v>408</v>
      </c>
      <c r="B7" s="6" t="n">
        <v>154214</v>
      </c>
      <c r="C7" s="6" t="n">
        <v>154214</v>
      </c>
    </row>
    <row r="8" spans="1:4">
      <c r="A8" s="4" t="s">
        <v>409</v>
      </c>
      <c r="B8" s="6" t="n">
        <v>-56128</v>
      </c>
      <c r="C8" s="6" t="n">
        <v>-55712</v>
      </c>
    </row>
    <row r="9" spans="1:4">
      <c r="A9" s="4" t="s">
        <v>410</v>
      </c>
      <c r="B9" s="7" t="n">
        <v>98086</v>
      </c>
      <c r="C9" s="7" t="n">
        <v>98502</v>
      </c>
    </row>
    <row r="10" spans="1:4">
      <c r="A10" s="4" t="s">
        <v>412</v>
      </c>
      <c r="B10" s="4" t="s">
        <v>413</v>
      </c>
      <c r="C10" s="4" t="s">
        <v>414</v>
      </c>
    </row>
    <row r="11" spans="1:4">
      <c r="A11" s="4" t="s">
        <v>415</v>
      </c>
    </row>
    <row r="12" spans="1:4">
      <c r="A12" s="4" t="s">
        <v>408</v>
      </c>
      <c r="B12" s="7" t="n">
        <v>547127</v>
      </c>
      <c r="C12" s="7" t="n">
        <v>547127</v>
      </c>
    </row>
    <row r="13" spans="1:4">
      <c r="A13" s="4" t="s">
        <v>409</v>
      </c>
      <c r="B13" s="6" t="n">
        <v>-508392</v>
      </c>
      <c r="C13" s="6" t="n">
        <v>-465543</v>
      </c>
    </row>
    <row r="14" spans="1:4">
      <c r="A14" s="4" t="s">
        <v>410</v>
      </c>
      <c r="B14" s="7" t="n">
        <v>38735</v>
      </c>
      <c r="C14" s="7" t="n">
        <v>81584</v>
      </c>
    </row>
    <row r="15" spans="1:4">
      <c r="A15" s="4" t="s">
        <v>412</v>
      </c>
      <c r="B15" s="4" t="s">
        <v>416</v>
      </c>
      <c r="C15" s="4" t="s">
        <v>4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8</v>
      </c>
      <c r="B1" s="2" t="s">
        <v>2</v>
      </c>
      <c r="C1" s="2" t="s">
        <v>18</v>
      </c>
      <c r="D1" s="2" t="s">
        <v>19</v>
      </c>
    </row>
    <row r="2" spans="1:4">
      <c r="A2" s="6" t="n">
        <v>2016</v>
      </c>
      <c r="C2" s="7" t="n">
        <v>49800</v>
      </c>
    </row>
    <row r="3" spans="1:4">
      <c r="A3" s="6" t="n">
        <v>2017</v>
      </c>
      <c r="C3" s="6" t="n">
        <v>28200</v>
      </c>
    </row>
    <row r="4" spans="1:4">
      <c r="A4" s="6" t="n">
        <v>2018</v>
      </c>
      <c r="C4" s="6" t="n">
        <v>19600</v>
      </c>
    </row>
    <row r="5" spans="1:4">
      <c r="A5" s="6" t="n">
        <v>2019</v>
      </c>
      <c r="C5" s="6" t="n">
        <v>19600</v>
      </c>
    </row>
    <row r="6" spans="1:4">
      <c r="A6" s="6" t="n">
        <v>2020</v>
      </c>
      <c r="C6" s="6" t="n">
        <v>19600</v>
      </c>
    </row>
    <row r="7" spans="1:4">
      <c r="A7" s="4" t="s">
        <v>419</v>
      </c>
      <c r="B7" s="7" t="n">
        <v>13484</v>
      </c>
      <c r="C7" s="7" t="n">
        <v>136821</v>
      </c>
      <c r="D7" s="7" t="n">
        <v>1800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20</v>
      </c>
      <c r="B1" s="2" t="s">
        <v>68</v>
      </c>
    </row>
    <row r="2" spans="1:3">
      <c r="B2" s="2" t="s">
        <v>18</v>
      </c>
      <c r="C2" s="2" t="s">
        <v>19</v>
      </c>
    </row>
    <row r="3" spans="1:3">
      <c r="A3" s="4" t="s">
        <v>421</v>
      </c>
      <c r="B3" s="7" t="n">
        <v>43200</v>
      </c>
      <c r="C3" s="7" t="n">
        <v>92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422</v>
      </c>
      <c r="B1" s="2" t="s">
        <v>2</v>
      </c>
      <c r="C1" s="2" t="s">
        <v>18</v>
      </c>
      <c r="D1" s="2" t="s">
        <v>19</v>
      </c>
    </row>
    <row r="2" spans="1:4">
      <c r="A2" s="4" t="s">
        <v>423</v>
      </c>
      <c r="C2" s="7" t="n">
        <v>161241</v>
      </c>
      <c r="D2" s="7" t="n">
        <v>80328</v>
      </c>
    </row>
    <row r="3" spans="1:4">
      <c r="A3" s="4" t="s">
        <v>424</v>
      </c>
      <c r="C3" s="6" t="n">
        <v>159992</v>
      </c>
      <c r="D3" s="6" t="n">
        <v>155166</v>
      </c>
    </row>
    <row r="4" spans="1:4">
      <c r="A4" s="4" t="s">
        <v>425</v>
      </c>
      <c r="C4" s="6" t="n">
        <v>401532</v>
      </c>
      <c r="D4" s="6" t="n">
        <v>214553</v>
      </c>
    </row>
    <row r="5" spans="1:4">
      <c r="A5" s="4" t="s">
        <v>426</v>
      </c>
      <c r="C5" s="6" t="n">
        <v>2947</v>
      </c>
      <c r="D5" s="6" t="n">
        <v>4241</v>
      </c>
    </row>
    <row r="6" spans="1:4">
      <c r="A6" s="4" t="s">
        <v>427</v>
      </c>
      <c r="B6" s="7" t="n">
        <v>377113</v>
      </c>
      <c r="C6" s="7" t="n">
        <v>725712</v>
      </c>
      <c r="D6" s="7" t="n">
        <v>4542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428</v>
      </c>
      <c r="B1" s="2" t="s">
        <v>68</v>
      </c>
    </row>
    <row r="2" spans="1:2">
      <c r="B2" s="2" t="s">
        <v>122</v>
      </c>
    </row>
    <row r="3" spans="1:2">
      <c r="A3" s="4" t="s">
        <v>429</v>
      </c>
    </row>
    <row r="4" spans="1:2">
      <c r="A4" s="4" t="s">
        <v>430</v>
      </c>
      <c r="B4" s="7" t="n">
        <v>346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431</v>
      </c>
      <c r="B1" s="2" t="s">
        <v>432</v>
      </c>
      <c r="G1" s="2" t="s">
        <v>1</v>
      </c>
      <c r="I1" s="2" t="s">
        <v>68</v>
      </c>
    </row>
    <row r="2" spans="1:11">
      <c r="B2" s="2" t="s">
        <v>433</v>
      </c>
      <c r="C2" s="2" t="s">
        <v>18</v>
      </c>
      <c r="D2" s="2" t="s">
        <v>434</v>
      </c>
      <c r="E2" s="2" t="s">
        <v>435</v>
      </c>
      <c r="F2" s="2" t="s">
        <v>436</v>
      </c>
      <c r="G2" s="2" t="s">
        <v>2</v>
      </c>
      <c r="H2" s="2" t="s">
        <v>69</v>
      </c>
      <c r="I2" s="2" t="s">
        <v>18</v>
      </c>
      <c r="J2" s="2" t="s">
        <v>19</v>
      </c>
      <c r="K2" s="2" t="s">
        <v>437</v>
      </c>
    </row>
    <row r="3" spans="1:11">
      <c r="A3" s="4" t="s">
        <v>438</v>
      </c>
      <c r="C3" s="7" t="n">
        <v>1300000</v>
      </c>
      <c r="G3" s="7" t="n">
        <v>1000000</v>
      </c>
      <c r="I3" s="7" t="n">
        <v>1300000</v>
      </c>
      <c r="J3" s="7" t="n">
        <v>555500</v>
      </c>
    </row>
    <row r="4" spans="1:11">
      <c r="A4" s="4" t="s">
        <v>439</v>
      </c>
      <c r="I4" s="4" t="s">
        <v>440</v>
      </c>
    </row>
    <row r="5" spans="1:11">
      <c r="A5" s="4" t="s">
        <v>441</v>
      </c>
      <c r="I5" s="7" t="n">
        <v>20000</v>
      </c>
    </row>
    <row r="6" spans="1:11">
      <c r="A6" s="4" t="s">
        <v>442</v>
      </c>
      <c r="C6" s="7" t="n">
        <v>4600</v>
      </c>
      <c r="G6" s="6" t="n">
        <v>0</v>
      </c>
      <c r="I6" s="6" t="n">
        <v>4600</v>
      </c>
      <c r="J6" s="6" t="n">
        <v>802600</v>
      </c>
    </row>
    <row r="7" spans="1:11">
      <c r="A7" s="4" t="s">
        <v>443</v>
      </c>
      <c r="I7" s="6" t="n">
        <v>2916065</v>
      </c>
    </row>
    <row r="8" spans="1:11">
      <c r="A8" s="4" t="s">
        <v>444</v>
      </c>
      <c r="G8" s="6" t="n">
        <v>43400</v>
      </c>
      <c r="H8" s="7" t="n">
        <v>23600</v>
      </c>
      <c r="I8" s="7" t="n">
        <v>33500</v>
      </c>
      <c r="J8" s="6" t="n">
        <v>36500</v>
      </c>
    </row>
    <row r="9" spans="1:11">
      <c r="A9" s="4" t="s">
        <v>445</v>
      </c>
      <c r="C9" s="7" t="n">
        <v>6</v>
      </c>
      <c r="I9" s="7" t="n">
        <v>6</v>
      </c>
    </row>
    <row r="10" spans="1:11">
      <c r="A10" s="4" t="s">
        <v>446</v>
      </c>
      <c r="I10" s="4" t="s">
        <v>447</v>
      </c>
    </row>
    <row r="11" spans="1:11">
      <c r="A11" s="4" t="s">
        <v>448</v>
      </c>
      <c r="I11" s="4" t="s">
        <v>449</v>
      </c>
    </row>
    <row r="12" spans="1:11">
      <c r="A12" s="4" t="s">
        <v>52</v>
      </c>
      <c r="G12" s="6" t="n">
        <v>280400</v>
      </c>
    </row>
    <row r="13" spans="1:11">
      <c r="A13" s="4" t="s">
        <v>450</v>
      </c>
      <c r="G13" s="7" t="n">
        <v>195600</v>
      </c>
      <c r="H13" s="7" t="n">
        <v>0</v>
      </c>
    </row>
    <row r="14" spans="1:11">
      <c r="A14" s="4" t="s">
        <v>451</v>
      </c>
      <c r="I14" s="7" t="n">
        <v>5000000</v>
      </c>
    </row>
    <row r="15" spans="1:11">
      <c r="A15" s="4" t="s">
        <v>452</v>
      </c>
      <c r="C15" s="4" t="s">
        <v>453</v>
      </c>
      <c r="G15" s="4" t="s">
        <v>453</v>
      </c>
      <c r="I15" s="4" t="s">
        <v>453</v>
      </c>
    </row>
    <row r="16" spans="1:11">
      <c r="A16" s="4" t="s">
        <v>454</v>
      </c>
      <c r="G16" s="7" t="n">
        <v>521100</v>
      </c>
      <c r="I16" s="7" t="n">
        <v>521000</v>
      </c>
    </row>
    <row r="17" spans="1:11">
      <c r="A17" s="4" t="s">
        <v>455</v>
      </c>
      <c r="I17" s="6" t="n">
        <v>5000000</v>
      </c>
    </row>
    <row r="18" spans="1:11">
      <c r="A18" s="4" t="s">
        <v>456</v>
      </c>
    </row>
    <row r="19" spans="1:11">
      <c r="A19" s="4" t="s">
        <v>445</v>
      </c>
      <c r="K19" s="7" t="n">
        <v>6</v>
      </c>
    </row>
    <row r="20" spans="1:11">
      <c r="A20" s="4" t="s">
        <v>448</v>
      </c>
      <c r="C20" s="4" t="s">
        <v>449</v>
      </c>
    </row>
    <row r="21" spans="1:11">
      <c r="A21" s="4" t="s">
        <v>52</v>
      </c>
      <c r="C21" s="7" t="n">
        <v>280400</v>
      </c>
      <c r="I21" s="6" t="n">
        <v>280400</v>
      </c>
    </row>
    <row r="22" spans="1:11">
      <c r="A22" s="4" t="s">
        <v>450</v>
      </c>
      <c r="I22" s="7" t="n">
        <v>20800</v>
      </c>
    </row>
    <row r="23" spans="1:11">
      <c r="A23" s="4" t="s">
        <v>452</v>
      </c>
      <c r="G23" s="4" t="s">
        <v>453</v>
      </c>
      <c r="I23" s="4" t="s">
        <v>453</v>
      </c>
    </row>
    <row r="24" spans="1:11">
      <c r="A24" s="4" t="s">
        <v>457</v>
      </c>
    </row>
    <row r="25" spans="1:11">
      <c r="A25" s="4" t="s">
        <v>441</v>
      </c>
      <c r="I25" s="7" t="n">
        <v>72000</v>
      </c>
    </row>
    <row r="26" spans="1:11">
      <c r="A26" s="4" t="s">
        <v>458</v>
      </c>
    </row>
    <row r="27" spans="1:11">
      <c r="A27" s="4" t="s">
        <v>441</v>
      </c>
      <c r="I27" s="6" t="n">
        <v>1000</v>
      </c>
    </row>
    <row r="28" spans="1:11">
      <c r="A28" s="4" t="s">
        <v>459</v>
      </c>
    </row>
    <row r="29" spans="1:11">
      <c r="A29" s="4" t="s">
        <v>460</v>
      </c>
      <c r="J29" s="6" t="n">
        <v>100000</v>
      </c>
    </row>
    <row r="30" spans="1:11">
      <c r="A30" s="4" t="s">
        <v>461</v>
      </c>
    </row>
    <row r="31" spans="1:11">
      <c r="A31" s="4" t="s">
        <v>438</v>
      </c>
      <c r="C31" s="7" t="n">
        <v>448200</v>
      </c>
      <c r="G31" s="7" t="n">
        <v>448200</v>
      </c>
      <c r="I31" s="7" t="n">
        <v>448200</v>
      </c>
    </row>
    <row r="32" spans="1:11">
      <c r="A32" s="4" t="s">
        <v>462</v>
      </c>
      <c r="C32" s="6" t="n">
        <v>37347</v>
      </c>
      <c r="G32" s="6" t="n">
        <v>37347</v>
      </c>
      <c r="I32" s="6" t="n">
        <v>37347</v>
      </c>
    </row>
    <row r="33" spans="1:11">
      <c r="A33" s="4" t="s">
        <v>463</v>
      </c>
    </row>
    <row r="34" spans="1:11">
      <c r="A34" s="4" t="s">
        <v>462</v>
      </c>
      <c r="C34" s="6" t="n">
        <v>834</v>
      </c>
      <c r="G34" s="6" t="n">
        <v>834</v>
      </c>
      <c r="I34" s="6" t="n">
        <v>834</v>
      </c>
    </row>
    <row r="35" spans="1:11">
      <c r="A35" s="4" t="s">
        <v>464</v>
      </c>
    </row>
    <row r="36" spans="1:11">
      <c r="A36" s="4" t="s">
        <v>438</v>
      </c>
      <c r="C36" s="7" t="n">
        <v>208900</v>
      </c>
      <c r="G36" s="7" t="n">
        <v>208900</v>
      </c>
      <c r="I36" s="7" t="n">
        <v>208900</v>
      </c>
    </row>
    <row r="37" spans="1:11">
      <c r="A37" s="4" t="s">
        <v>462</v>
      </c>
      <c r="C37" s="6" t="n">
        <v>17412</v>
      </c>
      <c r="G37" s="6" t="n">
        <v>17412</v>
      </c>
      <c r="I37" s="6" t="n">
        <v>17412</v>
      </c>
    </row>
    <row r="38" spans="1:11">
      <c r="A38" s="4" t="s">
        <v>465</v>
      </c>
    </row>
    <row r="39" spans="1:11">
      <c r="A39" s="4" t="s">
        <v>462</v>
      </c>
      <c r="C39" s="6" t="n">
        <v>417</v>
      </c>
      <c r="G39" s="6" t="n">
        <v>417</v>
      </c>
      <c r="I39" s="6" t="n">
        <v>417</v>
      </c>
    </row>
    <row r="40" spans="1:11">
      <c r="A40" s="4" t="s">
        <v>466</v>
      </c>
    </row>
    <row r="41" spans="1:11">
      <c r="A41" s="4" t="s">
        <v>438</v>
      </c>
      <c r="C41" s="7" t="n">
        <v>266700</v>
      </c>
      <c r="G41" s="7" t="n">
        <v>266700</v>
      </c>
      <c r="I41" s="7" t="n">
        <v>266700</v>
      </c>
    </row>
    <row r="42" spans="1:11">
      <c r="A42" s="4" t="s">
        <v>462</v>
      </c>
      <c r="C42" s="6" t="n">
        <v>22224</v>
      </c>
      <c r="G42" s="6" t="n">
        <v>22224</v>
      </c>
      <c r="I42" s="6" t="n">
        <v>22224</v>
      </c>
    </row>
    <row r="43" spans="1:11">
      <c r="A43" s="4" t="s">
        <v>467</v>
      </c>
    </row>
    <row r="44" spans="1:11">
      <c r="A44" s="4" t="s">
        <v>462</v>
      </c>
      <c r="C44" s="6" t="n">
        <v>417</v>
      </c>
      <c r="G44" s="6" t="n">
        <v>417</v>
      </c>
      <c r="I44" s="6" t="n">
        <v>417</v>
      </c>
    </row>
    <row r="45" spans="1:11">
      <c r="A45" s="4" t="s">
        <v>468</v>
      </c>
    </row>
    <row r="46" spans="1:11">
      <c r="A46" s="4" t="s">
        <v>438</v>
      </c>
      <c r="C46" s="7" t="n">
        <v>35800</v>
      </c>
      <c r="G46" s="7" t="n">
        <v>35800</v>
      </c>
      <c r="I46" s="7" t="n">
        <v>35800</v>
      </c>
    </row>
    <row r="47" spans="1:11">
      <c r="A47" s="4" t="s">
        <v>445</v>
      </c>
      <c r="C47" s="7" t="n">
        <v>6</v>
      </c>
      <c r="D47" s="7" t="n">
        <v>6</v>
      </c>
      <c r="I47" s="7" t="n">
        <v>6</v>
      </c>
    </row>
    <row r="48" spans="1:11">
      <c r="A48" s="4" t="s">
        <v>462</v>
      </c>
      <c r="C48" s="6" t="n">
        <v>1490</v>
      </c>
      <c r="D48" s="6" t="n">
        <v>1490</v>
      </c>
      <c r="I48" s="6" t="n">
        <v>1490</v>
      </c>
    </row>
    <row r="49" spans="1:11">
      <c r="A49" s="4" t="s">
        <v>446</v>
      </c>
      <c r="I49" s="4" t="s">
        <v>469</v>
      </c>
    </row>
    <row r="50" spans="1:11">
      <c r="A50" s="4" t="s">
        <v>448</v>
      </c>
      <c r="D50" s="4" t="s">
        <v>470</v>
      </c>
      <c r="I50" s="4" t="s">
        <v>470</v>
      </c>
    </row>
    <row r="51" spans="1:11">
      <c r="A51" s="4" t="s">
        <v>451</v>
      </c>
      <c r="I51" s="7" t="n">
        <v>5000000</v>
      </c>
    </row>
    <row r="52" spans="1:11">
      <c r="A52" s="4" t="s">
        <v>452</v>
      </c>
      <c r="I52" s="4" t="s">
        <v>453</v>
      </c>
    </row>
    <row r="53" spans="1:11">
      <c r="A53" s="4" t="s">
        <v>471</v>
      </c>
      <c r="G53" s="4" t="s">
        <v>472</v>
      </c>
    </row>
    <row r="54" spans="1:11">
      <c r="A54" s="4" t="s">
        <v>473</v>
      </c>
    </row>
    <row r="55" spans="1:11">
      <c r="A55" s="4" t="s">
        <v>438</v>
      </c>
      <c r="C55" s="7" t="n">
        <v>298500</v>
      </c>
      <c r="G55" s="7" t="n">
        <v>86500</v>
      </c>
      <c r="I55" s="7" t="n">
        <v>298500</v>
      </c>
    </row>
    <row r="56" spans="1:11">
      <c r="A56" s="4" t="s">
        <v>439</v>
      </c>
      <c r="G56" s="4" t="s">
        <v>440</v>
      </c>
    </row>
    <row r="57" spans="1:11">
      <c r="A57" s="4" t="s">
        <v>441</v>
      </c>
      <c r="G57" s="7" t="n">
        <v>20000</v>
      </c>
    </row>
    <row r="58" spans="1:11">
      <c r="A58" s="4" t="s">
        <v>471</v>
      </c>
      <c r="G58" s="4" t="s">
        <v>474</v>
      </c>
    </row>
    <row r="59" spans="1:11">
      <c r="A59" s="4" t="s">
        <v>475</v>
      </c>
    </row>
    <row r="60" spans="1:11">
      <c r="A60" s="4" t="s">
        <v>441</v>
      </c>
      <c r="G60" s="7" t="n">
        <v>72000</v>
      </c>
    </row>
    <row r="61" spans="1:11">
      <c r="A61" s="4" t="s">
        <v>476</v>
      </c>
    </row>
    <row r="62" spans="1:11">
      <c r="A62" s="4" t="s">
        <v>477</v>
      </c>
      <c r="G62" s="7" t="n">
        <v>1000</v>
      </c>
    </row>
    <row r="63" spans="1:11">
      <c r="A63" s="4" t="s">
        <v>478</v>
      </c>
    </row>
    <row r="64" spans="1:11">
      <c r="A64" s="4" t="s">
        <v>460</v>
      </c>
      <c r="J64" s="6" t="n">
        <v>120000</v>
      </c>
    </row>
    <row r="65" spans="1:11">
      <c r="A65" s="4" t="s">
        <v>479</v>
      </c>
    </row>
    <row r="66" spans="1:11">
      <c r="A66" s="4" t="s">
        <v>480</v>
      </c>
      <c r="C66" s="7" t="n">
        <v>826900</v>
      </c>
      <c r="I66" s="7" t="n">
        <v>826900</v>
      </c>
      <c r="J66" s="7" t="n">
        <v>1793000</v>
      </c>
    </row>
    <row r="67" spans="1:11">
      <c r="A67" s="4" t="s">
        <v>445</v>
      </c>
      <c r="C67" s="9" t="n">
        <v>5.88</v>
      </c>
      <c r="I67" s="9" t="n">
        <v>5.88</v>
      </c>
    </row>
    <row r="68" spans="1:11">
      <c r="A68" s="4" t="s">
        <v>462</v>
      </c>
      <c r="C68" s="6" t="n">
        <v>74709</v>
      </c>
      <c r="I68" s="6" t="n">
        <v>74709</v>
      </c>
    </row>
    <row r="69" spans="1:11">
      <c r="A69" s="4" t="s">
        <v>481</v>
      </c>
    </row>
    <row r="70" spans="1:11">
      <c r="A70" s="4" t="s">
        <v>480</v>
      </c>
      <c r="C70" s="7" t="n">
        <v>220000</v>
      </c>
      <c r="I70" s="7" t="n">
        <v>220000</v>
      </c>
    </row>
    <row r="71" spans="1:11">
      <c r="A71" s="4" t="s">
        <v>482</v>
      </c>
      <c r="E71" s="6" t="n">
        <v>4167</v>
      </c>
      <c r="F71" s="6" t="n">
        <v>291142</v>
      </c>
      <c r="I71" s="11" t="n">
        <v>2.5</v>
      </c>
    </row>
    <row r="72" spans="1:11">
      <c r="A72" s="4" t="s">
        <v>443</v>
      </c>
      <c r="E72" s="7" t="n">
        <v>100000</v>
      </c>
    </row>
    <row r="73" spans="1:11">
      <c r="A73" s="4" t="s">
        <v>445</v>
      </c>
      <c r="F73" s="7" t="n">
        <v>6</v>
      </c>
    </row>
    <row r="74" spans="1:11">
      <c r="A74" s="4" t="s">
        <v>462</v>
      </c>
      <c r="F74" s="6" t="n">
        <v>194095</v>
      </c>
    </row>
    <row r="75" spans="1:11">
      <c r="A75" s="4" t="s">
        <v>483</v>
      </c>
    </row>
    <row r="76" spans="1:11">
      <c r="A76" s="4" t="s">
        <v>482</v>
      </c>
      <c r="B76" s="6" t="n">
        <v>1667</v>
      </c>
    </row>
    <row r="77" spans="1:11">
      <c r="A77" s="4" t="s">
        <v>451</v>
      </c>
      <c r="B77" s="7" t="n">
        <v>20000</v>
      </c>
    </row>
  </sheetData>
  <mergeCells count="4">
    <mergeCell ref="A1:A2"/>
    <mergeCell ref="B1:F1"/>
    <mergeCell ref="G1:H1"/>
    <mergeCell ref="I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80"/>
    <col customWidth="1" max="6" min="6" width="14"/>
    <col customWidth="1" max="7" min="7" width="14"/>
  </cols>
  <sheetData>
    <row r="1" spans="1:7">
      <c r="A1" s="1" t="s">
        <v>484</v>
      </c>
      <c r="B1" s="2" t="s">
        <v>67</v>
      </c>
      <c r="C1" s="2" t="s">
        <v>1</v>
      </c>
      <c r="E1" s="2" t="s">
        <v>68</v>
      </c>
    </row>
    <row r="2" spans="1:7">
      <c r="B2" s="2" t="s">
        <v>18</v>
      </c>
      <c r="C2" s="2" t="s">
        <v>2</v>
      </c>
      <c r="D2" s="2" t="s">
        <v>69</v>
      </c>
      <c r="E2" s="2" t="s">
        <v>18</v>
      </c>
      <c r="F2" s="2" t="s">
        <v>19</v>
      </c>
      <c r="G2" s="2" t="s">
        <v>436</v>
      </c>
    </row>
    <row r="3" spans="1:7">
      <c r="A3" s="4" t="s">
        <v>485</v>
      </c>
      <c r="B3" s="7" t="n">
        <v>6</v>
      </c>
      <c r="E3" s="7" t="n">
        <v>6</v>
      </c>
    </row>
    <row r="4" spans="1:7">
      <c r="A4" s="4" t="s">
        <v>486</v>
      </c>
      <c r="C4" s="7" t="n">
        <v>741377</v>
      </c>
      <c r="D4" s="7" t="n">
        <v>0</v>
      </c>
      <c r="E4" s="7" t="n">
        <v>173623</v>
      </c>
      <c r="F4" s="7" t="n">
        <v>0</v>
      </c>
    </row>
    <row r="5" spans="1:7">
      <c r="A5" s="4" t="s">
        <v>487</v>
      </c>
    </row>
    <row r="6" spans="1:7">
      <c r="A6" s="4" t="s">
        <v>488</v>
      </c>
      <c r="B6" s="4" t="s">
        <v>489</v>
      </c>
      <c r="C6" s="4" t="s">
        <v>489</v>
      </c>
      <c r="E6" s="4" t="s">
        <v>489</v>
      </c>
    </row>
    <row r="7" spans="1:7">
      <c r="A7" s="4" t="s">
        <v>490</v>
      </c>
      <c r="B7" s="7" t="n">
        <v>915000</v>
      </c>
      <c r="D7" s="7" t="n">
        <v>915000</v>
      </c>
      <c r="E7" s="7" t="n">
        <v>915000</v>
      </c>
    </row>
    <row r="8" spans="1:7">
      <c r="A8" s="4" t="s">
        <v>491</v>
      </c>
      <c r="E8" s="4" t="s">
        <v>492</v>
      </c>
    </row>
    <row r="9" spans="1:7">
      <c r="A9" s="4" t="s">
        <v>462</v>
      </c>
      <c r="B9" s="6" t="n">
        <v>190625</v>
      </c>
      <c r="C9" s="6" t="n">
        <v>190625</v>
      </c>
      <c r="E9" s="6" t="n">
        <v>190625</v>
      </c>
    </row>
    <row r="10" spans="1:7">
      <c r="A10" s="4" t="s">
        <v>485</v>
      </c>
      <c r="B10" s="7" t="n">
        <v>6</v>
      </c>
      <c r="C10" s="7" t="n">
        <v>6</v>
      </c>
      <c r="E10" s="7" t="n">
        <v>6</v>
      </c>
    </row>
    <row r="11" spans="1:7">
      <c r="A11" s="4" t="s">
        <v>493</v>
      </c>
      <c r="B11" s="7" t="n">
        <v>458900</v>
      </c>
      <c r="C11" s="7" t="n">
        <v>458900</v>
      </c>
      <c r="E11" s="7" t="n">
        <v>458900</v>
      </c>
    </row>
    <row r="12" spans="1:7">
      <c r="A12" s="4" t="s">
        <v>494</v>
      </c>
      <c r="C12" s="7" t="n">
        <v>221400</v>
      </c>
      <c r="E12" s="7" t="n">
        <v>237500</v>
      </c>
    </row>
    <row r="13" spans="1:7">
      <c r="A13" s="4" t="s">
        <v>486</v>
      </c>
      <c r="B13" s="6" t="n">
        <v>173600</v>
      </c>
    </row>
    <row r="14" spans="1:7">
      <c r="A14" s="4" t="s">
        <v>495</v>
      </c>
      <c r="C14" s="4" t="s">
        <v>496</v>
      </c>
      <c r="E14" s="4" t="s">
        <v>496</v>
      </c>
    </row>
    <row r="15" spans="1:7">
      <c r="A15" s="4" t="s">
        <v>471</v>
      </c>
      <c r="C15" s="4" t="s">
        <v>497</v>
      </c>
    </row>
    <row r="16" spans="1:7">
      <c r="A16" s="4" t="s">
        <v>498</v>
      </c>
    </row>
    <row r="17" spans="1:7">
      <c r="A17" s="4" t="s">
        <v>488</v>
      </c>
      <c r="G17" s="4" t="s">
        <v>499</v>
      </c>
    </row>
    <row r="18" spans="1:7">
      <c r="A18" s="4" t="s">
        <v>490</v>
      </c>
      <c r="B18" s="7" t="n">
        <v>220000</v>
      </c>
      <c r="E18" s="7" t="n">
        <v>220000</v>
      </c>
    </row>
    <row r="19" spans="1:7">
      <c r="A19" s="4" t="s">
        <v>462</v>
      </c>
      <c r="G19" s="6" t="n">
        <v>194095</v>
      </c>
    </row>
    <row r="20" spans="1:7">
      <c r="A20" s="4" t="s">
        <v>485</v>
      </c>
      <c r="G20" s="7" t="n">
        <v>6</v>
      </c>
    </row>
    <row r="21" spans="1:7">
      <c r="A21" s="4" t="s">
        <v>500</v>
      </c>
    </row>
    <row r="22" spans="1:7">
      <c r="A22" s="4" t="s">
        <v>501</v>
      </c>
      <c r="B22" s="4" t="s">
        <v>386</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6"/>
    <col customWidth="1" max="5" min="5" width="14"/>
    <col customWidth="1" max="6" min="6" width="14"/>
    <col customWidth="1" max="7" min="7" width="14"/>
  </cols>
  <sheetData>
    <row r="1" spans="1:7">
      <c r="A1" s="1" t="s">
        <v>502</v>
      </c>
      <c r="B1" s="2" t="s">
        <v>503</v>
      </c>
      <c r="C1" s="2" t="s">
        <v>67</v>
      </c>
      <c r="D1" s="2" t="s">
        <v>68</v>
      </c>
    </row>
    <row r="2" spans="1:7">
      <c r="B2" s="2" t="s">
        <v>504</v>
      </c>
      <c r="C2" s="2" t="s">
        <v>505</v>
      </c>
      <c r="D2" s="2" t="s">
        <v>18</v>
      </c>
      <c r="E2" s="2" t="s">
        <v>19</v>
      </c>
      <c r="F2" s="2" t="s">
        <v>2</v>
      </c>
      <c r="G2" s="2" t="s">
        <v>436</v>
      </c>
    </row>
    <row r="3" spans="1:7">
      <c r="A3" s="3" t="s">
        <v>506</v>
      </c>
    </row>
    <row r="4" spans="1:7">
      <c r="A4" s="4" t="s">
        <v>138</v>
      </c>
      <c r="D4" s="7" t="n">
        <v>4600</v>
      </c>
      <c r="E4" s="7" t="n">
        <v>802600</v>
      </c>
      <c r="F4" s="7" t="n">
        <v>0</v>
      </c>
    </row>
    <row r="5" spans="1:7">
      <c r="A5" s="4" t="s">
        <v>507</v>
      </c>
      <c r="D5" s="7" t="n">
        <v>0</v>
      </c>
      <c r="E5" s="6" t="n">
        <v>4127201</v>
      </c>
    </row>
    <row r="6" spans="1:7">
      <c r="A6" s="4" t="s">
        <v>508</v>
      </c>
      <c r="D6" s="7" t="n">
        <v>6</v>
      </c>
    </row>
    <row r="7" spans="1:7">
      <c r="A7" s="4" t="s">
        <v>509</v>
      </c>
      <c r="D7" s="7" t="n">
        <v>0</v>
      </c>
      <c r="E7" s="6" t="n">
        <v>13713767</v>
      </c>
    </row>
    <row r="8" spans="1:7">
      <c r="A8" s="4" t="s">
        <v>510</v>
      </c>
    </row>
    <row r="9" spans="1:7">
      <c r="A9" s="3" t="s">
        <v>506</v>
      </c>
    </row>
    <row r="10" spans="1:7">
      <c r="A10" s="4" t="s">
        <v>511</v>
      </c>
      <c r="D10" s="6" t="n">
        <v>74709</v>
      </c>
    </row>
    <row r="11" spans="1:7">
      <c r="A11" s="4" t="s">
        <v>512</v>
      </c>
      <c r="D11" s="7" t="n">
        <v>184700</v>
      </c>
      <c r="E11" s="6" t="n">
        <v>94400</v>
      </c>
    </row>
    <row r="12" spans="1:7">
      <c r="A12" s="4" t="s">
        <v>480</v>
      </c>
      <c r="D12" s="7" t="n">
        <v>826900</v>
      </c>
      <c r="E12" s="6" t="n">
        <v>1793000</v>
      </c>
    </row>
    <row r="13" spans="1:7">
      <c r="A13" s="4" t="s">
        <v>513</v>
      </c>
      <c r="G13" s="7" t="n">
        <v>279100</v>
      </c>
    </row>
    <row r="14" spans="1:7">
      <c r="A14" s="4" t="s">
        <v>439</v>
      </c>
      <c r="D14" s="4" t="s">
        <v>499</v>
      </c>
    </row>
    <row r="15" spans="1:7">
      <c r="A15" s="4" t="s">
        <v>508</v>
      </c>
      <c r="D15" s="9" t="n">
        <v>5.88</v>
      </c>
    </row>
    <row r="16" spans="1:7">
      <c r="A16" s="4" t="s">
        <v>514</v>
      </c>
    </row>
    <row r="17" spans="1:7">
      <c r="A17" s="3" t="s">
        <v>506</v>
      </c>
    </row>
    <row r="18" spans="1:7">
      <c r="A18" s="4" t="s">
        <v>507</v>
      </c>
      <c r="D18" s="7" t="n">
        <v>1743000</v>
      </c>
    </row>
    <row r="19" spans="1:7">
      <c r="A19" s="4" t="s">
        <v>512</v>
      </c>
      <c r="D19" s="7" t="n">
        <v>98400</v>
      </c>
      <c r="E19" s="6" t="n">
        <v>385400</v>
      </c>
    </row>
    <row r="20" spans="1:7">
      <c r="A20" s="4" t="s">
        <v>515</v>
      </c>
      <c r="D20" s="4" t="s">
        <v>377</v>
      </c>
    </row>
    <row r="21" spans="1:7">
      <c r="A21" s="4" t="s">
        <v>516</v>
      </c>
      <c r="D21" s="4" t="s">
        <v>517</v>
      </c>
    </row>
    <row r="22" spans="1:7">
      <c r="A22" s="4" t="s">
        <v>518</v>
      </c>
      <c r="D22" s="7" t="n">
        <v>492500</v>
      </c>
    </row>
    <row r="23" spans="1:7">
      <c r="A23" s="4" t="s">
        <v>519</v>
      </c>
    </row>
    <row r="24" spans="1:7">
      <c r="A24" s="3" t="s">
        <v>506</v>
      </c>
    </row>
    <row r="25" spans="1:7">
      <c r="A25" s="4" t="s">
        <v>512</v>
      </c>
      <c r="D25" s="6" t="n">
        <v>50800</v>
      </c>
    </row>
    <row r="26" spans="1:7">
      <c r="A26" s="4" t="s">
        <v>520</v>
      </c>
    </row>
    <row r="27" spans="1:7">
      <c r="A27" s="3" t="s">
        <v>506</v>
      </c>
    </row>
    <row r="28" spans="1:7">
      <c r="A28" s="4" t="s">
        <v>511</v>
      </c>
      <c r="C28" s="6" t="n">
        <v>149789</v>
      </c>
    </row>
    <row r="29" spans="1:7">
      <c r="A29" s="4" t="s">
        <v>507</v>
      </c>
      <c r="B29" s="7" t="n">
        <v>4127200</v>
      </c>
    </row>
    <row r="30" spans="1:7">
      <c r="A30" s="4" t="s">
        <v>512</v>
      </c>
      <c r="D30" s="6" t="n">
        <v>0</v>
      </c>
      <c r="E30" s="7" t="n">
        <v>199200</v>
      </c>
    </row>
    <row r="31" spans="1:7">
      <c r="A31" s="4" t="s">
        <v>513</v>
      </c>
      <c r="C31" s="7" t="n">
        <v>199200</v>
      </c>
    </row>
    <row r="32" spans="1:7">
      <c r="A32" s="4" t="s">
        <v>460</v>
      </c>
      <c r="C32" s="7" t="n">
        <v>400000</v>
      </c>
    </row>
    <row r="33" spans="1:7">
      <c r="A33" s="4" t="s">
        <v>521</v>
      </c>
      <c r="B33" s="6" t="n">
        <v>1719668</v>
      </c>
    </row>
    <row r="34" spans="1:7">
      <c r="A34" s="4" t="s">
        <v>522</v>
      </c>
      <c r="B34" s="9" t="n">
        <v>2.4</v>
      </c>
    </row>
    <row r="35" spans="1:7">
      <c r="A35" s="4" t="s">
        <v>523</v>
      </c>
      <c r="B35" s="4" t="s">
        <v>524</v>
      </c>
    </row>
    <row r="36" spans="1:7">
      <c r="A36" s="4" t="s">
        <v>525</v>
      </c>
    </row>
    <row r="37" spans="1:7">
      <c r="A37" s="3" t="s">
        <v>506</v>
      </c>
    </row>
    <row r="38" spans="1:7">
      <c r="A38" s="4" t="s">
        <v>480</v>
      </c>
      <c r="D38" s="6" t="n">
        <v>1294500</v>
      </c>
    </row>
    <row r="39" spans="1:7">
      <c r="A39" s="4" t="s">
        <v>439</v>
      </c>
      <c r="C39" s="4" t="s">
        <v>526</v>
      </c>
    </row>
    <row r="40" spans="1:7">
      <c r="A40" s="4" t="s">
        <v>527</v>
      </c>
    </row>
    <row r="41" spans="1:7">
      <c r="A41" s="3" t="s">
        <v>506</v>
      </c>
    </row>
    <row r="42" spans="1:7">
      <c r="A42" s="4" t="s">
        <v>480</v>
      </c>
      <c r="D42" s="6" t="n">
        <v>2765300</v>
      </c>
    </row>
    <row r="43" spans="1:7">
      <c r="A43" s="4" t="s">
        <v>528</v>
      </c>
    </row>
    <row r="44" spans="1:7">
      <c r="A44" s="3" t="s">
        <v>506</v>
      </c>
    </row>
    <row r="45" spans="1:7">
      <c r="A45" s="4" t="s">
        <v>480</v>
      </c>
      <c r="D45" s="7" t="n">
        <v>4059800</v>
      </c>
    </row>
    <row r="46" spans="1:7">
      <c r="A46" s="4" t="s">
        <v>529</v>
      </c>
    </row>
    <row r="47" spans="1:7">
      <c r="A47" s="3" t="s">
        <v>506</v>
      </c>
    </row>
    <row r="48" spans="1:7">
      <c r="A48" s="4" t="s">
        <v>530</v>
      </c>
      <c r="D48" s="4" t="s">
        <v>531</v>
      </c>
    </row>
    <row r="49" spans="1:7">
      <c r="A49" s="4" t="s">
        <v>532</v>
      </c>
    </row>
    <row r="50" spans="1:7">
      <c r="A50" s="3" t="s">
        <v>506</v>
      </c>
    </row>
    <row r="51" spans="1:7">
      <c r="A51" s="4" t="s">
        <v>530</v>
      </c>
      <c r="D51" s="4" t="s">
        <v>499</v>
      </c>
    </row>
    <row r="52" spans="1:7">
      <c r="A52" s="4" t="s">
        <v>533</v>
      </c>
    </row>
    <row r="53" spans="1:7">
      <c r="A53" s="3" t="s">
        <v>506</v>
      </c>
    </row>
    <row r="54" spans="1:7">
      <c r="A54" s="4" t="s">
        <v>508</v>
      </c>
      <c r="C54" s="9" t="n">
        <v>3.48</v>
      </c>
    </row>
    <row r="55" spans="1:7">
      <c r="A55" s="4" t="s">
        <v>534</v>
      </c>
    </row>
    <row r="56" spans="1:7">
      <c r="A56" s="3" t="s">
        <v>506</v>
      </c>
    </row>
    <row r="57" spans="1:7">
      <c r="A57" s="4" t="s">
        <v>508</v>
      </c>
      <c r="C57" s="9" t="n">
        <v>2.28</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0"/>
    <col customWidth="1" max="6" min="6" width="24"/>
    <col customWidth="1" max="7" min="7" width="24"/>
  </cols>
  <sheetData>
    <row r="1" spans="1:7">
      <c r="A1" s="1" t="s">
        <v>91</v>
      </c>
      <c r="B1" s="2" t="s">
        <v>92</v>
      </c>
      <c r="C1" s="2" t="s">
        <v>93</v>
      </c>
      <c r="D1" s="2" t="s">
        <v>94</v>
      </c>
      <c r="E1" s="2" t="s">
        <v>95</v>
      </c>
      <c r="F1" s="2" t="s">
        <v>96</v>
      </c>
      <c r="G1" s="2" t="s">
        <v>97</v>
      </c>
    </row>
    <row r="2" spans="1:7">
      <c r="A2" s="4" t="s">
        <v>98</v>
      </c>
      <c r="B2" s="7" t="n">
        <v>-2063275</v>
      </c>
      <c r="C2" s="7" t="n">
        <v>3147</v>
      </c>
      <c r="D2" s="7" t="n">
        <v>64245026</v>
      </c>
      <c r="E2" s="7" t="n">
        <v>-66311448</v>
      </c>
      <c r="F2" s="7" t="n">
        <v>0</v>
      </c>
      <c r="G2" s="7" t="n">
        <v>0</v>
      </c>
    </row>
    <row r="3" spans="1:7">
      <c r="A3" s="4" t="s">
        <v>99</v>
      </c>
      <c r="C3" s="6" t="n">
        <v>3146719</v>
      </c>
      <c r="F3" s="6" t="n">
        <v>0</v>
      </c>
      <c r="G3" s="6" t="n">
        <v>0</v>
      </c>
    </row>
    <row r="4" spans="1:7">
      <c r="A4" s="4" t="s">
        <v>85</v>
      </c>
      <c r="B4" s="6" t="n">
        <v>-19565426</v>
      </c>
      <c r="C4" s="7" t="n">
        <v>0</v>
      </c>
      <c r="D4" s="6" t="n">
        <v>0</v>
      </c>
      <c r="E4" s="6" t="n">
        <v>-19565426</v>
      </c>
      <c r="F4" s="7" t="n">
        <v>0</v>
      </c>
      <c r="G4" s="7" t="n">
        <v>0</v>
      </c>
    </row>
    <row r="5" spans="1:7">
      <c r="A5" s="4" t="s">
        <v>100</v>
      </c>
      <c r="B5" s="6" t="n">
        <v>678119</v>
      </c>
      <c r="C5" s="6" t="n">
        <v>0</v>
      </c>
      <c r="D5" s="6" t="n">
        <v>678119</v>
      </c>
      <c r="E5" s="6" t="n">
        <v>0</v>
      </c>
      <c r="F5" s="6" t="n">
        <v>0</v>
      </c>
      <c r="G5" s="6" t="n">
        <v>0</v>
      </c>
    </row>
    <row r="6" spans="1:7">
      <c r="A6" s="4" t="s">
        <v>101</v>
      </c>
      <c r="B6" s="6" t="n">
        <v>4127201</v>
      </c>
      <c r="C6" s="7" t="n">
        <v>1720</v>
      </c>
      <c r="D6" s="6" t="n">
        <v>4125481</v>
      </c>
      <c r="E6" s="6" t="n">
        <v>0</v>
      </c>
      <c r="F6" s="7" t="n">
        <v>0</v>
      </c>
      <c r="G6" s="7" t="n">
        <v>0</v>
      </c>
    </row>
    <row r="7" spans="1:7">
      <c r="A7" s="4" t="s">
        <v>102</v>
      </c>
      <c r="C7" s="6" t="n">
        <v>1719668</v>
      </c>
      <c r="F7" s="6" t="n">
        <v>0</v>
      </c>
      <c r="G7" s="6" t="n">
        <v>0</v>
      </c>
    </row>
    <row r="8" spans="1:7">
      <c r="A8" s="4" t="s">
        <v>103</v>
      </c>
      <c r="B8" s="6" t="n">
        <v>326890</v>
      </c>
      <c r="C8" s="7" t="n">
        <v>132</v>
      </c>
      <c r="D8" s="6" t="n">
        <v>326758</v>
      </c>
      <c r="E8" s="6" t="n">
        <v>0</v>
      </c>
      <c r="F8" s="7" t="n">
        <v>0</v>
      </c>
      <c r="G8" s="7" t="n">
        <v>0</v>
      </c>
    </row>
    <row r="9" spans="1:7">
      <c r="A9" s="4" t="s">
        <v>104</v>
      </c>
      <c r="C9" s="6" t="n">
        <v>131943</v>
      </c>
      <c r="F9" s="6" t="n">
        <v>0</v>
      </c>
      <c r="G9" s="6" t="n">
        <v>0</v>
      </c>
    </row>
    <row r="10" spans="1:7">
      <c r="A10" s="4" t="s">
        <v>105</v>
      </c>
      <c r="B10" s="6" t="n">
        <v>13713767</v>
      </c>
      <c r="C10" s="7" t="n">
        <v>0</v>
      </c>
      <c r="D10" s="6" t="n">
        <v>13713767</v>
      </c>
      <c r="E10" s="6" t="n">
        <v>0</v>
      </c>
      <c r="F10" s="7" t="n">
        <v>0</v>
      </c>
      <c r="G10" s="7" t="n">
        <v>0</v>
      </c>
    </row>
    <row r="11" spans="1:7">
      <c r="A11" s="4" t="s">
        <v>106</v>
      </c>
      <c r="B11" s="6" t="n">
        <v>478229</v>
      </c>
      <c r="C11" s="6" t="n">
        <v>0</v>
      </c>
      <c r="D11" s="6" t="n">
        <v>478229</v>
      </c>
      <c r="E11" s="6" t="n">
        <v>0</v>
      </c>
      <c r="F11" s="6" t="n">
        <v>0</v>
      </c>
      <c r="G11" s="6" t="n">
        <v>0</v>
      </c>
    </row>
    <row r="12" spans="1:7">
      <c r="A12" s="4" t="s">
        <v>107</v>
      </c>
      <c r="B12" s="6" t="n">
        <v>-2304495</v>
      </c>
      <c r="C12" s="7" t="n">
        <v>4999</v>
      </c>
      <c r="D12" s="6" t="n">
        <v>83567380</v>
      </c>
      <c r="E12" s="6" t="n">
        <v>-85876874</v>
      </c>
      <c r="F12" s="7" t="n">
        <v>0</v>
      </c>
      <c r="G12" s="7" t="n">
        <v>0</v>
      </c>
    </row>
    <row r="13" spans="1:7">
      <c r="A13" s="4" t="s">
        <v>108</v>
      </c>
      <c r="C13" s="6" t="n">
        <v>4998330</v>
      </c>
      <c r="F13" s="6" t="n">
        <v>0</v>
      </c>
      <c r="G13" s="6" t="n">
        <v>0</v>
      </c>
    </row>
    <row r="14" spans="1:7">
      <c r="A14" s="4" t="s">
        <v>85</v>
      </c>
      <c r="B14" s="6" t="n">
        <v>-7026913</v>
      </c>
      <c r="C14" s="7" t="n">
        <v>0</v>
      </c>
      <c r="D14" s="6" t="n">
        <v>0</v>
      </c>
      <c r="E14" s="6" t="n">
        <v>-7026913</v>
      </c>
      <c r="F14" s="7" t="n">
        <v>0</v>
      </c>
      <c r="G14" s="7" t="n">
        <v>0</v>
      </c>
    </row>
    <row r="15" spans="1:7">
      <c r="A15" s="4" t="s">
        <v>100</v>
      </c>
      <c r="B15" s="6" t="n">
        <v>864306</v>
      </c>
      <c r="C15" s="6" t="n">
        <v>0</v>
      </c>
      <c r="D15" s="6" t="n">
        <v>864306</v>
      </c>
      <c r="E15" s="6" t="n">
        <v>0</v>
      </c>
      <c r="F15" s="6" t="n">
        <v>0</v>
      </c>
      <c r="G15" s="6" t="n">
        <v>0</v>
      </c>
    </row>
    <row r="16" spans="1:7">
      <c r="A16" s="4" t="s">
        <v>109</v>
      </c>
      <c r="B16" s="6" t="n">
        <v>2916065</v>
      </c>
      <c r="C16" s="7" t="n">
        <v>0</v>
      </c>
      <c r="D16" s="6" t="n">
        <v>2915774</v>
      </c>
      <c r="E16" s="6" t="n">
        <v>0</v>
      </c>
      <c r="F16" s="7" t="n">
        <v>291</v>
      </c>
      <c r="G16" s="7" t="n">
        <v>0</v>
      </c>
    </row>
    <row r="17" spans="1:7">
      <c r="A17" s="4" t="s">
        <v>110</v>
      </c>
      <c r="C17" s="6" t="n">
        <v>0</v>
      </c>
      <c r="F17" s="6" t="n">
        <v>291142</v>
      </c>
      <c r="G17" s="6" t="n">
        <v>0</v>
      </c>
    </row>
    <row r="18" spans="1:7">
      <c r="A18" s="4" t="s">
        <v>101</v>
      </c>
      <c r="B18" s="6" t="n">
        <v>1766997</v>
      </c>
      <c r="C18" s="7" t="n">
        <v>0</v>
      </c>
      <c r="D18" s="6" t="n">
        <v>1766833</v>
      </c>
      <c r="E18" s="6" t="n">
        <v>0</v>
      </c>
      <c r="F18" s="7" t="n">
        <v>164</v>
      </c>
      <c r="G18" s="7" t="n">
        <v>0</v>
      </c>
    </row>
    <row r="19" spans="1:7">
      <c r="A19" s="4" t="s">
        <v>102</v>
      </c>
      <c r="C19" s="6" t="n">
        <v>0</v>
      </c>
      <c r="F19" s="6" t="n">
        <v>163608</v>
      </c>
      <c r="G19" s="6" t="n">
        <v>0</v>
      </c>
    </row>
    <row r="20" spans="1:7">
      <c r="A20" s="4" t="s">
        <v>111</v>
      </c>
      <c r="B20" s="6" t="n">
        <v>1691506</v>
      </c>
      <c r="C20" s="7" t="n">
        <v>0</v>
      </c>
      <c r="D20" s="6" t="n">
        <v>1691344</v>
      </c>
      <c r="E20" s="6" t="n">
        <v>0</v>
      </c>
      <c r="G20" s="7" t="n">
        <v>162</v>
      </c>
    </row>
    <row r="21" spans="1:7">
      <c r="A21" s="4" t="s">
        <v>112</v>
      </c>
      <c r="C21" s="6" t="n">
        <v>0</v>
      </c>
      <c r="F21" s="6" t="n">
        <v>0</v>
      </c>
      <c r="G21" s="6" t="n">
        <v>161709</v>
      </c>
    </row>
    <row r="22" spans="1:7">
      <c r="A22" s="4" t="s">
        <v>103</v>
      </c>
      <c r="B22" s="6" t="n">
        <v>92609</v>
      </c>
      <c r="C22" s="7" t="n">
        <v>24</v>
      </c>
      <c r="D22" s="6" t="n">
        <v>92585</v>
      </c>
      <c r="E22" s="6" t="n">
        <v>0</v>
      </c>
      <c r="F22" s="7" t="n">
        <v>0</v>
      </c>
      <c r="G22" s="7" t="n">
        <v>0</v>
      </c>
    </row>
    <row r="23" spans="1:7">
      <c r="A23" s="4" t="s">
        <v>104</v>
      </c>
      <c r="C23" s="6" t="n">
        <v>23913</v>
      </c>
      <c r="F23" s="6" t="n">
        <v>0</v>
      </c>
      <c r="G23" s="6" t="n">
        <v>0</v>
      </c>
    </row>
    <row r="24" spans="1:7">
      <c r="A24" s="4" t="s">
        <v>113</v>
      </c>
      <c r="B24" s="6" t="n">
        <v>0</v>
      </c>
      <c r="C24" s="7" t="n">
        <v>0</v>
      </c>
      <c r="D24" s="6" t="n">
        <v>4864292</v>
      </c>
      <c r="E24" s="6" t="n">
        <v>-4864292</v>
      </c>
      <c r="F24" s="7" t="n">
        <v>0</v>
      </c>
      <c r="G24" s="7" t="n">
        <v>0</v>
      </c>
    </row>
    <row r="25" spans="1:7">
      <c r="A25" s="4" t="s">
        <v>114</v>
      </c>
      <c r="B25" s="6" t="n">
        <v>826919</v>
      </c>
      <c r="C25" s="6" t="n">
        <v>0</v>
      </c>
      <c r="D25" s="6" t="n">
        <v>826919</v>
      </c>
      <c r="E25" s="6" t="n">
        <v>0</v>
      </c>
      <c r="F25" s="6" t="n">
        <v>0</v>
      </c>
      <c r="G25" s="6" t="n">
        <v>0</v>
      </c>
    </row>
    <row r="26" spans="1:7">
      <c r="A26" s="4" t="s">
        <v>115</v>
      </c>
      <c r="B26" s="6" t="n">
        <v>17400</v>
      </c>
      <c r="C26" s="7" t="n">
        <v>3</v>
      </c>
      <c r="D26" s="6" t="n">
        <v>17397</v>
      </c>
      <c r="E26" s="6" t="n">
        <v>0</v>
      </c>
      <c r="F26" s="7" t="n">
        <v>0</v>
      </c>
      <c r="G26" s="7" t="n">
        <v>0</v>
      </c>
    </row>
    <row r="27" spans="1:7">
      <c r="A27" s="4" t="s">
        <v>116</v>
      </c>
      <c r="C27" s="6" t="n">
        <v>3334</v>
      </c>
      <c r="F27" s="6" t="n">
        <v>0</v>
      </c>
      <c r="G27" s="6" t="n">
        <v>0</v>
      </c>
    </row>
    <row r="28" spans="1:7">
      <c r="A28" s="4" t="s">
        <v>106</v>
      </c>
      <c r="B28" s="6" t="n">
        <v>280370</v>
      </c>
      <c r="C28" s="7" t="n">
        <v>0</v>
      </c>
      <c r="D28" s="6" t="n">
        <v>280370</v>
      </c>
      <c r="E28" s="6" t="n">
        <v>0</v>
      </c>
      <c r="F28" s="7" t="n">
        <v>0</v>
      </c>
      <c r="G28" s="7" t="n">
        <v>0</v>
      </c>
    </row>
    <row r="29" spans="1:7">
      <c r="A29" s="4" t="s">
        <v>117</v>
      </c>
      <c r="B29" s="6" t="n">
        <v>458937</v>
      </c>
      <c r="C29" s="6" t="n">
        <v>0</v>
      </c>
      <c r="D29" s="6" t="n">
        <v>458937</v>
      </c>
      <c r="E29" s="6" t="n">
        <v>0</v>
      </c>
      <c r="F29" s="6" t="n">
        <v>0</v>
      </c>
      <c r="G29" s="6" t="n">
        <v>0</v>
      </c>
    </row>
    <row r="30" spans="1:7">
      <c r="A30" s="4" t="s">
        <v>118</v>
      </c>
      <c r="B30" s="6" t="n">
        <v>-416299</v>
      </c>
      <c r="C30" s="7" t="n">
        <v>5026</v>
      </c>
      <c r="D30" s="7" t="n">
        <v>97346137</v>
      </c>
      <c r="E30" s="7" t="n">
        <v>-97768079</v>
      </c>
      <c r="F30" s="7" t="n">
        <v>455</v>
      </c>
      <c r="G30" s="7" t="n">
        <v>162</v>
      </c>
    </row>
    <row r="31" spans="1:7">
      <c r="A31" s="4" t="s">
        <v>119</v>
      </c>
      <c r="C31" s="6" t="n">
        <v>5025577</v>
      </c>
      <c r="F31" s="6" t="n">
        <v>454750</v>
      </c>
      <c r="G31" s="6" t="n">
        <v>161709</v>
      </c>
    </row>
    <row r="32" spans="1:7">
      <c r="A32" s="4" t="s">
        <v>85</v>
      </c>
      <c r="B32" s="6" t="n">
        <v>-7110180</v>
      </c>
    </row>
    <row r="33" spans="1:7">
      <c r="A33" s="4" t="s">
        <v>120</v>
      </c>
      <c r="B33" s="7" t="n">
        <v>49902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35</v>
      </c>
      <c r="B1" s="2" t="s">
        <v>122</v>
      </c>
    </row>
    <row r="2" spans="1:2">
      <c r="A2" s="6" t="n">
        <v>2016</v>
      </c>
      <c r="B2" s="7" t="n">
        <v>27200</v>
      </c>
    </row>
    <row r="3" spans="1:2">
      <c r="A3" s="6" t="n">
        <v>2017</v>
      </c>
      <c r="B3" s="6" t="n">
        <v>5500</v>
      </c>
    </row>
    <row r="4" spans="1:2">
      <c r="A4" s="6" t="n">
        <v>2018</v>
      </c>
      <c r="B4" s="6" t="n">
        <v>5500</v>
      </c>
    </row>
    <row r="5" spans="1:2">
      <c r="A5" s="4" t="s">
        <v>536</v>
      </c>
      <c r="B5" s="7" t="n">
        <v>38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21"/>
    <col customWidth="1" max="6" min="6" width="21"/>
    <col customWidth="1" max="7" min="7" width="21"/>
    <col customWidth="1" max="8" min="8" width="24"/>
    <col customWidth="1" max="9" min="9" width="21"/>
  </cols>
  <sheetData>
    <row r="1" spans="1:9">
      <c r="A1" s="1" t="s">
        <v>537</v>
      </c>
      <c r="B1" s="2" t="s">
        <v>432</v>
      </c>
      <c r="D1" s="2" t="s">
        <v>67</v>
      </c>
      <c r="F1" s="2" t="s">
        <v>1</v>
      </c>
      <c r="H1" s="2" t="s">
        <v>68</v>
      </c>
    </row>
    <row r="2" spans="1:9">
      <c r="B2" s="2" t="s">
        <v>538</v>
      </c>
      <c r="C2" s="2" t="s">
        <v>539</v>
      </c>
      <c r="D2" s="2" t="s">
        <v>540</v>
      </c>
      <c r="E2" s="2" t="s">
        <v>541</v>
      </c>
      <c r="F2" s="2" t="s">
        <v>540</v>
      </c>
      <c r="G2" s="2" t="s">
        <v>541</v>
      </c>
      <c r="H2" s="2" t="s">
        <v>542</v>
      </c>
      <c r="I2" s="2" t="s">
        <v>543</v>
      </c>
    </row>
    <row r="3" spans="1:9">
      <c r="A3" s="3" t="s">
        <v>544</v>
      </c>
    </row>
    <row r="4" spans="1:9">
      <c r="A4" s="4" t="s">
        <v>545</v>
      </c>
      <c r="H4" s="7" t="n">
        <v>2000000</v>
      </c>
    </row>
    <row r="5" spans="1:9">
      <c r="A5" s="4" t="s">
        <v>546</v>
      </c>
      <c r="B5" s="7" t="n">
        <v>24700</v>
      </c>
      <c r="H5" s="6" t="n">
        <v>168900</v>
      </c>
      <c r="I5" s="7" t="n">
        <v>178000</v>
      </c>
    </row>
    <row r="6" spans="1:9">
      <c r="A6" s="4" t="s">
        <v>547</v>
      </c>
      <c r="D6" s="7" t="n">
        <v>75000</v>
      </c>
      <c r="E6" s="7" t="n">
        <v>95600</v>
      </c>
      <c r="F6" s="7" t="n">
        <v>215500</v>
      </c>
      <c r="G6" s="7" t="n">
        <v>257500</v>
      </c>
      <c r="H6" s="6" t="n">
        <v>339300</v>
      </c>
      <c r="I6" s="7" t="n">
        <v>395300</v>
      </c>
    </row>
    <row r="7" spans="1:9">
      <c r="A7" s="4" t="s">
        <v>548</v>
      </c>
      <c r="H7" s="7" t="n">
        <v>9500</v>
      </c>
    </row>
    <row r="8" spans="1:9">
      <c r="A8" s="4" t="s">
        <v>549</v>
      </c>
      <c r="F8" s="4" t="s">
        <v>550</v>
      </c>
    </row>
    <row r="9" spans="1:9">
      <c r="A9" s="4" t="s">
        <v>551</v>
      </c>
      <c r="B9" s="4" t="s">
        <v>552</v>
      </c>
    </row>
    <row r="10" spans="1:9">
      <c r="A10" s="4" t="s">
        <v>553</v>
      </c>
      <c r="B10" s="6" t="n">
        <v>27600</v>
      </c>
    </row>
    <row r="11" spans="1:9">
      <c r="A11" s="4" t="s">
        <v>554</v>
      </c>
    </row>
    <row r="12" spans="1:9">
      <c r="A12" s="3" t="s">
        <v>544</v>
      </c>
    </row>
    <row r="13" spans="1:9">
      <c r="A13" s="4" t="s">
        <v>547</v>
      </c>
      <c r="C13" s="7" t="n">
        <v>400000</v>
      </c>
    </row>
    <row r="14" spans="1:9">
      <c r="A14" s="4" t="s">
        <v>555</v>
      </c>
      <c r="C14" s="6" t="n">
        <v>25000</v>
      </c>
    </row>
    <row r="15" spans="1:9">
      <c r="A15" s="4" t="s">
        <v>556</v>
      </c>
    </row>
    <row r="16" spans="1:9">
      <c r="A16" s="3" t="s">
        <v>544</v>
      </c>
    </row>
    <row r="17" spans="1:9">
      <c r="A17" s="4" t="s">
        <v>547</v>
      </c>
      <c r="C17" s="7" t="n">
        <v>200000</v>
      </c>
    </row>
    <row r="18" spans="1:9">
      <c r="A18" s="4" t="s">
        <v>557</v>
      </c>
    </row>
    <row r="19" spans="1:9">
      <c r="A19" s="3" t="s">
        <v>544</v>
      </c>
    </row>
    <row r="20" spans="1:9">
      <c r="A20" s="4" t="s">
        <v>558</v>
      </c>
      <c r="H20" s="6" t="n">
        <v>11900</v>
      </c>
    </row>
  </sheetData>
  <mergeCells count="5">
    <mergeCell ref="A1:A2"/>
    <mergeCell ref="B1:C1"/>
    <mergeCell ref="D1:E1"/>
    <mergeCell ref="F1:G1"/>
    <mergeCell ref="H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18</v>
      </c>
    </row>
    <row r="2" spans="1:3">
      <c r="A2" s="3" t="s">
        <v>560</v>
      </c>
    </row>
    <row r="3" spans="1:3">
      <c r="A3" s="4" t="s">
        <v>561</v>
      </c>
      <c r="B3" s="6" t="n">
        <v>13920938</v>
      </c>
      <c r="C3" s="6" t="n">
        <v>8810699</v>
      </c>
    </row>
    <row r="4" spans="1:3">
      <c r="A4" s="4" t="s">
        <v>562</v>
      </c>
    </row>
    <row r="5" spans="1:3">
      <c r="A5" s="3" t="s">
        <v>560</v>
      </c>
    </row>
    <row r="6" spans="1:3">
      <c r="A6" s="4" t="s">
        <v>561</v>
      </c>
      <c r="B6" s="6" t="n">
        <v>2473303</v>
      </c>
      <c r="C6" s="6" t="n">
        <v>1541148</v>
      </c>
    </row>
    <row r="7" spans="1:3">
      <c r="A7" s="4" t="s">
        <v>563</v>
      </c>
    </row>
    <row r="8" spans="1:3">
      <c r="A8" s="3" t="s">
        <v>560</v>
      </c>
    </row>
    <row r="9" spans="1:3">
      <c r="A9" s="4" t="s">
        <v>561</v>
      </c>
      <c r="B9" s="6" t="n">
        <v>4002899</v>
      </c>
      <c r="C9" s="6" t="n">
        <v>1793745</v>
      </c>
    </row>
    <row r="10" spans="1:3">
      <c r="A10" s="4" t="s">
        <v>564</v>
      </c>
    </row>
    <row r="11" spans="1:3">
      <c r="A11" s="3" t="s">
        <v>560</v>
      </c>
    </row>
    <row r="12" spans="1:3">
      <c r="A12" s="4" t="s">
        <v>561</v>
      </c>
      <c r="B12" s="6" t="n">
        <v>7444736</v>
      </c>
      <c r="C12" s="6" t="n">
        <v>54758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X1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565</v>
      </c>
      <c r="B1" s="2" t="s">
        <v>566</v>
      </c>
      <c r="C1" s="2" t="s">
        <v>567</v>
      </c>
      <c r="D1" s="2" t="s">
        <v>568</v>
      </c>
      <c r="E1" s="2" t="s">
        <v>433</v>
      </c>
      <c r="F1" s="2" t="s">
        <v>569</v>
      </c>
      <c r="G1" s="2" t="s">
        <v>570</v>
      </c>
      <c r="H1" s="2" t="s">
        <v>571</v>
      </c>
      <c r="I1" s="2" t="s">
        <v>435</v>
      </c>
      <c r="J1" s="2" t="s">
        <v>572</v>
      </c>
      <c r="K1" s="2" t="s">
        <v>436</v>
      </c>
      <c r="L1" s="2" t="s">
        <v>2</v>
      </c>
      <c r="M1" s="2" t="s">
        <v>69</v>
      </c>
      <c r="N1" s="2" t="s">
        <v>19</v>
      </c>
      <c r="O1" s="2" t="s">
        <v>2</v>
      </c>
      <c r="P1" s="2" t="s">
        <v>69</v>
      </c>
      <c r="Q1" s="2" t="s">
        <v>18</v>
      </c>
      <c r="R1" s="2" t="s">
        <v>19</v>
      </c>
      <c r="S1" s="2" t="s">
        <v>573</v>
      </c>
      <c r="T1" s="2" t="s">
        <v>574</v>
      </c>
      <c r="U1" s="2" t="s">
        <v>575</v>
      </c>
      <c r="V1" s="2" t="s">
        <v>434</v>
      </c>
      <c r="W1" s="2" t="s">
        <v>576</v>
      </c>
      <c r="X1" s="2" t="s">
        <v>577</v>
      </c>
    </row>
    <row r="2" spans="1:24">
      <c r="A2" s="3" t="s">
        <v>560</v>
      </c>
    </row>
    <row r="3" spans="1:24">
      <c r="A3" s="4" t="s">
        <v>56</v>
      </c>
      <c r="L3" s="6" t="n">
        <v>50000000</v>
      </c>
      <c r="N3" s="6" t="n">
        <v>20833333</v>
      </c>
      <c r="O3" s="6" t="n">
        <v>50000000</v>
      </c>
      <c r="Q3" s="6" t="n">
        <v>50000000</v>
      </c>
      <c r="R3" s="6" t="n">
        <v>20833333</v>
      </c>
    </row>
    <row r="4" spans="1:24">
      <c r="A4" s="4" t="s">
        <v>578</v>
      </c>
      <c r="L4" s="8" t="n">
        <v>0.001</v>
      </c>
      <c r="N4" s="8" t="n">
        <v>0.001</v>
      </c>
      <c r="O4" s="8" t="n">
        <v>0.001</v>
      </c>
      <c r="Q4" s="8" t="n">
        <v>0.001</v>
      </c>
      <c r="R4" s="8" t="n">
        <v>0.001</v>
      </c>
    </row>
    <row r="5" spans="1:24">
      <c r="A5" s="4" t="s">
        <v>579</v>
      </c>
      <c r="L5" s="8" t="n">
        <v>0.001</v>
      </c>
      <c r="N5" s="8" t="n">
        <v>0.001</v>
      </c>
      <c r="O5" s="8" t="n">
        <v>0.001</v>
      </c>
      <c r="Q5" s="8" t="n">
        <v>0.001</v>
      </c>
      <c r="R5" s="8" t="n">
        <v>0.001</v>
      </c>
      <c r="X5" s="8" t="n">
        <v>0.001</v>
      </c>
    </row>
    <row r="6" spans="1:24">
      <c r="A6" s="4" t="s">
        <v>54</v>
      </c>
      <c r="L6" s="6" t="n">
        <v>2500000</v>
      </c>
      <c r="N6" s="6" t="n">
        <v>2500000</v>
      </c>
      <c r="O6" s="6" t="n">
        <v>2500000</v>
      </c>
      <c r="Q6" s="6" t="n">
        <v>2500000</v>
      </c>
      <c r="R6" s="6" t="n">
        <v>2500000</v>
      </c>
      <c r="X6" s="6" t="n">
        <v>2500000</v>
      </c>
    </row>
    <row r="7" spans="1:24">
      <c r="A7" s="4" t="s">
        <v>580</v>
      </c>
      <c r="Q7" s="7" t="n">
        <v>12</v>
      </c>
    </row>
    <row r="8" spans="1:24">
      <c r="A8" s="4" t="s">
        <v>581</v>
      </c>
      <c r="Q8" s="12" t="n">
        <v>0.96</v>
      </c>
    </row>
    <row r="9" spans="1:24">
      <c r="A9" s="4" t="s">
        <v>582</v>
      </c>
      <c r="Q9" s="12" t="n">
        <v>4.8</v>
      </c>
    </row>
    <row r="10" spans="1:24">
      <c r="A10" s="4" t="s">
        <v>485</v>
      </c>
      <c r="Q10" s="7" t="n">
        <v>6</v>
      </c>
    </row>
    <row r="11" spans="1:24">
      <c r="A11" s="4" t="s">
        <v>442</v>
      </c>
      <c r="L11" s="7" t="n">
        <v>0</v>
      </c>
      <c r="N11" s="7" t="n">
        <v>802600</v>
      </c>
      <c r="O11" s="7" t="n">
        <v>0</v>
      </c>
      <c r="Q11" s="7" t="n">
        <v>4600</v>
      </c>
      <c r="R11" s="7" t="n">
        <v>802600</v>
      </c>
    </row>
    <row r="12" spans="1:24">
      <c r="A12" s="4" t="s">
        <v>366</v>
      </c>
      <c r="L12" s="7" t="n">
        <v>239389</v>
      </c>
      <c r="M12" s="7" t="n">
        <v>95304</v>
      </c>
      <c r="O12" s="7" t="n">
        <v>687267</v>
      </c>
      <c r="P12" s="7" t="n">
        <v>194901</v>
      </c>
      <c r="Q12" s="6" t="n">
        <v>305328</v>
      </c>
      <c r="R12" s="6" t="n">
        <v>0</v>
      </c>
    </row>
    <row r="13" spans="1:24">
      <c r="A13" s="4" t="s">
        <v>583</v>
      </c>
      <c r="Q13" s="6" t="n">
        <v>40000</v>
      </c>
    </row>
    <row r="14" spans="1:24">
      <c r="A14" s="4" t="s">
        <v>584</v>
      </c>
      <c r="Q14" s="7" t="n">
        <v>0</v>
      </c>
      <c r="R14" s="6" t="n">
        <v>4127201</v>
      </c>
    </row>
    <row r="15" spans="1:24">
      <c r="A15" s="4" t="s">
        <v>351</v>
      </c>
      <c r="Q15" s="6" t="n">
        <v>150000</v>
      </c>
    </row>
    <row r="16" spans="1:24">
      <c r="A16" s="4" t="s">
        <v>585</v>
      </c>
      <c r="Q16" s="7" t="n">
        <v>12</v>
      </c>
    </row>
    <row r="17" spans="1:24">
      <c r="A17" s="4" t="s">
        <v>586</v>
      </c>
      <c r="L17" s="6" t="n">
        <v>13920938</v>
      </c>
      <c r="O17" s="6" t="n">
        <v>13920938</v>
      </c>
      <c r="Q17" s="6" t="n">
        <v>8810699</v>
      </c>
    </row>
    <row r="18" spans="1:24">
      <c r="A18" s="4" t="s">
        <v>451</v>
      </c>
      <c r="Q18" s="7" t="n">
        <v>5000000</v>
      </c>
    </row>
    <row r="19" spans="1:24">
      <c r="A19" s="4" t="s">
        <v>587</v>
      </c>
      <c r="L19" s="7" t="n">
        <v>266100</v>
      </c>
      <c r="O19" s="7" t="n">
        <v>266100</v>
      </c>
    </row>
    <row r="20" spans="1:24">
      <c r="A20" s="4" t="s">
        <v>588</v>
      </c>
      <c r="L20" s="7" t="n">
        <v>75100</v>
      </c>
      <c r="O20" s="7" t="n">
        <v>75100</v>
      </c>
    </row>
    <row r="21" spans="1:24">
      <c r="A21" s="4" t="s">
        <v>589</v>
      </c>
    </row>
    <row r="22" spans="1:24">
      <c r="A22" s="3" t="s">
        <v>560</v>
      </c>
    </row>
    <row r="23" spans="1:24">
      <c r="A23" s="4" t="s">
        <v>482</v>
      </c>
      <c r="D23" s="6" t="n">
        <v>2090750</v>
      </c>
    </row>
    <row r="24" spans="1:24">
      <c r="A24" s="4" t="s">
        <v>590</v>
      </c>
      <c r="D24" s="6" t="n">
        <v>2090750</v>
      </c>
    </row>
    <row r="25" spans="1:24">
      <c r="A25" s="4" t="s">
        <v>485</v>
      </c>
      <c r="D25" s="9" t="n">
        <v>3.57</v>
      </c>
    </row>
    <row r="26" spans="1:24">
      <c r="A26" s="4" t="s">
        <v>591</v>
      </c>
      <c r="D26" s="9" t="n">
        <v>3.25</v>
      </c>
    </row>
    <row r="27" spans="1:24">
      <c r="A27" s="4" t="s">
        <v>592</v>
      </c>
      <c r="D27" s="4" t="s">
        <v>413</v>
      </c>
    </row>
    <row r="28" spans="1:24">
      <c r="A28" s="4" t="s">
        <v>593</v>
      </c>
    </row>
    <row r="29" spans="1:24">
      <c r="A29" s="3" t="s">
        <v>560</v>
      </c>
    </row>
    <row r="30" spans="1:24">
      <c r="A30" s="4" t="s">
        <v>594</v>
      </c>
      <c r="D30" s="7" t="n">
        <v>6800000</v>
      </c>
    </row>
    <row r="31" spans="1:24">
      <c r="A31" s="4" t="s">
        <v>595</v>
      </c>
    </row>
    <row r="32" spans="1:24">
      <c r="A32" s="3" t="s">
        <v>560</v>
      </c>
    </row>
    <row r="33" spans="1:24">
      <c r="A33" s="4" t="s">
        <v>594</v>
      </c>
      <c r="D33" s="7" t="n">
        <v>6200000</v>
      </c>
    </row>
    <row r="34" spans="1:24">
      <c r="A34" s="4" t="s">
        <v>596</v>
      </c>
    </row>
    <row r="35" spans="1:24">
      <c r="A35" s="3" t="s">
        <v>560</v>
      </c>
    </row>
    <row r="36" spans="1:24">
      <c r="A36" s="4" t="s">
        <v>590</v>
      </c>
      <c r="D36" s="6" t="n">
        <v>80000</v>
      </c>
    </row>
    <row r="37" spans="1:24">
      <c r="A37" s="4" t="s">
        <v>485</v>
      </c>
      <c r="D37" s="9" t="n">
        <v>4.47</v>
      </c>
    </row>
    <row r="38" spans="1:24">
      <c r="A38" s="4" t="s">
        <v>597</v>
      </c>
      <c r="D38" s="4" t="s">
        <v>598</v>
      </c>
    </row>
    <row r="39" spans="1:24">
      <c r="A39" s="4" t="s">
        <v>599</v>
      </c>
      <c r="D39" s="7" t="n">
        <v>600000</v>
      </c>
    </row>
    <row r="40" spans="1:24">
      <c r="A40" s="4" t="s">
        <v>600</v>
      </c>
      <c r="D40" s="4" t="s">
        <v>601</v>
      </c>
    </row>
    <row r="41" spans="1:24">
      <c r="A41" s="4" t="s">
        <v>602</v>
      </c>
      <c r="D41" s="4" t="s">
        <v>603</v>
      </c>
    </row>
    <row r="42" spans="1:24">
      <c r="A42" s="4" t="s">
        <v>604</v>
      </c>
    </row>
    <row r="43" spans="1:24">
      <c r="A43" s="3" t="s">
        <v>560</v>
      </c>
    </row>
    <row r="44" spans="1:24">
      <c r="A44" s="4" t="s">
        <v>56</v>
      </c>
      <c r="L44" s="6" t="n">
        <v>20833333</v>
      </c>
      <c r="O44" s="6" t="n">
        <v>20833333</v>
      </c>
    </row>
    <row r="45" spans="1:24">
      <c r="A45" s="4" t="s">
        <v>605</v>
      </c>
    </row>
    <row r="46" spans="1:24">
      <c r="A46" s="3" t="s">
        <v>560</v>
      </c>
    </row>
    <row r="47" spans="1:24">
      <c r="A47" s="4" t="s">
        <v>482</v>
      </c>
      <c r="J47" s="6" t="n">
        <v>3334</v>
      </c>
    </row>
    <row r="48" spans="1:24">
      <c r="A48" s="4" t="s">
        <v>351</v>
      </c>
      <c r="C48" s="6" t="n">
        <v>55000</v>
      </c>
    </row>
    <row r="49" spans="1:24">
      <c r="A49" s="4" t="s">
        <v>606</v>
      </c>
      <c r="Q49" s="7" t="n">
        <v>17400</v>
      </c>
    </row>
    <row r="50" spans="1:24">
      <c r="A50" s="4" t="s">
        <v>607</v>
      </c>
      <c r="C50" s="7" t="n">
        <v>150200</v>
      </c>
    </row>
    <row r="51" spans="1:24">
      <c r="A51" s="4" t="s">
        <v>608</v>
      </c>
    </row>
    <row r="52" spans="1:24">
      <c r="A52" s="3" t="s">
        <v>560</v>
      </c>
    </row>
    <row r="53" spans="1:24">
      <c r="A53" s="4" t="s">
        <v>609</v>
      </c>
      <c r="Q53" s="4" t="s">
        <v>610</v>
      </c>
    </row>
    <row r="54" spans="1:24">
      <c r="A54" s="4" t="s">
        <v>611</v>
      </c>
      <c r="Q54" s="4" t="s">
        <v>612</v>
      </c>
    </row>
    <row r="55" spans="1:24">
      <c r="A55" s="4" t="s">
        <v>613</v>
      </c>
    </row>
    <row r="56" spans="1:24">
      <c r="A56" s="3" t="s">
        <v>560</v>
      </c>
    </row>
    <row r="57" spans="1:24">
      <c r="A57" s="4" t="s">
        <v>590</v>
      </c>
      <c r="L57" s="6" t="n">
        <v>237345</v>
      </c>
      <c r="O57" s="6" t="n">
        <v>237345</v>
      </c>
    </row>
    <row r="58" spans="1:24">
      <c r="A58" s="4" t="s">
        <v>614</v>
      </c>
      <c r="O58" s="7" t="n">
        <v>1300000</v>
      </c>
    </row>
    <row r="59" spans="1:24">
      <c r="A59" s="4" t="s">
        <v>615</v>
      </c>
    </row>
    <row r="60" spans="1:24">
      <c r="A60" s="3" t="s">
        <v>560</v>
      </c>
    </row>
    <row r="61" spans="1:24">
      <c r="A61" s="4" t="s">
        <v>490</v>
      </c>
      <c r="N61" s="7" t="n">
        <v>1793000</v>
      </c>
      <c r="R61" s="7" t="n">
        <v>1793000</v>
      </c>
    </row>
    <row r="62" spans="1:24">
      <c r="A62" s="4" t="s">
        <v>616</v>
      </c>
      <c r="N62" s="7" t="n">
        <v>12</v>
      </c>
    </row>
    <row r="63" spans="1:24">
      <c r="A63" s="4" t="s">
        <v>522</v>
      </c>
      <c r="N63" s="12" t="n">
        <v>10.8</v>
      </c>
      <c r="R63" s="9" t="n">
        <v>10.8</v>
      </c>
    </row>
    <row r="64" spans="1:24">
      <c r="A64" s="4" t="s">
        <v>609</v>
      </c>
      <c r="Q64" s="4" t="s">
        <v>612</v>
      </c>
    </row>
    <row r="65" spans="1:24">
      <c r="A65" s="4" t="s">
        <v>611</v>
      </c>
      <c r="Q65" s="4" t="s">
        <v>617</v>
      </c>
    </row>
    <row r="66" spans="1:24">
      <c r="A66" s="4" t="s">
        <v>618</v>
      </c>
    </row>
    <row r="67" spans="1:24">
      <c r="A67" s="3" t="s">
        <v>560</v>
      </c>
    </row>
    <row r="68" spans="1:24">
      <c r="A68" s="4" t="s">
        <v>482</v>
      </c>
      <c r="H68" s="6" t="n">
        <v>3334</v>
      </c>
    </row>
    <row r="69" spans="1:24">
      <c r="A69" s="4" t="s">
        <v>619</v>
      </c>
    </row>
    <row r="70" spans="1:24">
      <c r="A70" s="3" t="s">
        <v>560</v>
      </c>
    </row>
    <row r="71" spans="1:24">
      <c r="A71" s="4" t="s">
        <v>482</v>
      </c>
      <c r="Q71" s="6" t="n">
        <v>291142</v>
      </c>
    </row>
    <row r="72" spans="1:24">
      <c r="A72" s="4" t="s">
        <v>620</v>
      </c>
      <c r="Q72" s="4" t="s">
        <v>621</v>
      </c>
    </row>
    <row r="73" spans="1:24">
      <c r="A73" s="4" t="s">
        <v>48</v>
      </c>
    </row>
    <row r="74" spans="1:24">
      <c r="A74" s="3" t="s">
        <v>560</v>
      </c>
    </row>
    <row r="75" spans="1:24">
      <c r="A75" s="4" t="s">
        <v>579</v>
      </c>
      <c r="K75" s="8" t="n">
        <v>0.001</v>
      </c>
      <c r="L75" s="8" t="n">
        <v>0.001</v>
      </c>
      <c r="N75" s="8" t="n">
        <v>0.001</v>
      </c>
      <c r="O75" s="8" t="n">
        <v>0.001</v>
      </c>
      <c r="Q75" s="8" t="n">
        <v>0.001</v>
      </c>
      <c r="R75" s="8" t="n">
        <v>0.001</v>
      </c>
      <c r="W75" s="8" t="n">
        <v>0.001</v>
      </c>
    </row>
    <row r="76" spans="1:24">
      <c r="A76" s="4" t="s">
        <v>54</v>
      </c>
      <c r="K76" s="6" t="n">
        <v>800000</v>
      </c>
      <c r="L76" s="6" t="n">
        <v>800000</v>
      </c>
      <c r="N76" s="6" t="n">
        <v>800000</v>
      </c>
      <c r="O76" s="6" t="n">
        <v>800000</v>
      </c>
      <c r="Q76" s="6" t="n">
        <v>800000</v>
      </c>
      <c r="R76" s="6" t="n">
        <v>800000</v>
      </c>
      <c r="W76" s="6" t="n">
        <v>800000</v>
      </c>
    </row>
    <row r="77" spans="1:24">
      <c r="A77" s="4" t="s">
        <v>622</v>
      </c>
      <c r="K77" s="7" t="n">
        <v>3500000</v>
      </c>
    </row>
    <row r="78" spans="1:24">
      <c r="A78" s="4" t="s">
        <v>623</v>
      </c>
      <c r="K78" s="7" t="n">
        <v>2900000</v>
      </c>
    </row>
    <row r="79" spans="1:24">
      <c r="A79" s="4" t="s">
        <v>482</v>
      </c>
      <c r="I79" s="6" t="n">
        <v>4167</v>
      </c>
      <c r="K79" s="6" t="n">
        <v>291142</v>
      </c>
      <c r="Q79" s="11" t="n">
        <v>2.5</v>
      </c>
    </row>
    <row r="80" spans="1:24">
      <c r="A80" s="4" t="s">
        <v>590</v>
      </c>
      <c r="K80" s="6" t="n">
        <v>194095</v>
      </c>
    </row>
    <row r="81" spans="1:24">
      <c r="A81" s="4" t="s">
        <v>485</v>
      </c>
      <c r="K81" s="7" t="n">
        <v>6</v>
      </c>
    </row>
    <row r="82" spans="1:24">
      <c r="A82" s="4" t="s">
        <v>624</v>
      </c>
      <c r="Q82" s="4" t="s">
        <v>625</v>
      </c>
    </row>
    <row r="83" spans="1:24">
      <c r="A83" s="4" t="s">
        <v>490</v>
      </c>
      <c r="Q83" s="7" t="n">
        <v>220000</v>
      </c>
    </row>
    <row r="84" spans="1:24">
      <c r="A84" s="4" t="s">
        <v>626</v>
      </c>
      <c r="Q84" s="7" t="n">
        <v>3000000</v>
      </c>
    </row>
    <row r="85" spans="1:24">
      <c r="A85" s="4" t="s">
        <v>627</v>
      </c>
      <c r="L85" s="6" t="n">
        <v>454750</v>
      </c>
      <c r="N85" s="6" t="n">
        <v>0</v>
      </c>
      <c r="O85" s="6" t="n">
        <v>454750</v>
      </c>
      <c r="Q85" s="6" t="n">
        <v>454750</v>
      </c>
      <c r="R85" s="6" t="n">
        <v>0</v>
      </c>
    </row>
    <row r="86" spans="1:24">
      <c r="A86" s="4" t="s">
        <v>366</v>
      </c>
      <c r="O86" s="7" t="n">
        <v>630400</v>
      </c>
      <c r="Q86" s="7" t="n">
        <v>301500</v>
      </c>
    </row>
    <row r="87" spans="1:24">
      <c r="A87" s="4" t="s">
        <v>488</v>
      </c>
      <c r="K87" s="4" t="s">
        <v>499</v>
      </c>
    </row>
    <row r="88" spans="1:24">
      <c r="A88" s="4" t="s">
        <v>628</v>
      </c>
    </row>
    <row r="89" spans="1:24">
      <c r="A89" s="3" t="s">
        <v>560</v>
      </c>
    </row>
    <row r="90" spans="1:24">
      <c r="A90" s="4" t="s">
        <v>482</v>
      </c>
      <c r="E90" s="6" t="n">
        <v>1667</v>
      </c>
    </row>
    <row r="91" spans="1:24">
      <c r="A91" s="4" t="s">
        <v>451</v>
      </c>
      <c r="E91" s="7" t="n">
        <v>20000</v>
      </c>
    </row>
    <row r="92" spans="1:24">
      <c r="A92" s="4" t="s">
        <v>629</v>
      </c>
    </row>
    <row r="93" spans="1:24">
      <c r="A93" s="3" t="s">
        <v>560</v>
      </c>
    </row>
    <row r="94" spans="1:24">
      <c r="A94" s="4" t="s">
        <v>630</v>
      </c>
      <c r="L94" s="6" t="n">
        <v>106432</v>
      </c>
      <c r="O94" s="6" t="n">
        <v>106432</v>
      </c>
      <c r="Q94" s="6" t="n">
        <v>106432</v>
      </c>
    </row>
    <row r="95" spans="1:24">
      <c r="A95" s="4" t="s">
        <v>631</v>
      </c>
    </row>
    <row r="96" spans="1:24">
      <c r="A96" s="3" t="s">
        <v>560</v>
      </c>
    </row>
    <row r="97" spans="1:24">
      <c r="A97" s="4" t="s">
        <v>482</v>
      </c>
      <c r="Q97" s="6" t="n">
        <v>163608</v>
      </c>
    </row>
    <row r="98" spans="1:24">
      <c r="A98" s="4" t="s">
        <v>590</v>
      </c>
      <c r="Q98" s="6" t="n">
        <v>109072</v>
      </c>
    </row>
    <row r="99" spans="1:24">
      <c r="A99" s="4" t="s">
        <v>485</v>
      </c>
      <c r="Q99" s="7" t="n">
        <v>6</v>
      </c>
    </row>
    <row r="100" spans="1:24">
      <c r="A100" s="4" t="s">
        <v>442</v>
      </c>
      <c r="Q100" s="7" t="n">
        <v>24000</v>
      </c>
    </row>
    <row r="101" spans="1:24">
      <c r="A101" s="4" t="s">
        <v>584</v>
      </c>
      <c r="Q101" s="7" t="n">
        <v>1743000</v>
      </c>
    </row>
    <row r="102" spans="1:24">
      <c r="A102" s="4" t="s">
        <v>632</v>
      </c>
    </row>
    <row r="103" spans="1:24">
      <c r="A103" s="3" t="s">
        <v>560</v>
      </c>
    </row>
    <row r="104" spans="1:24">
      <c r="A104" s="4" t="s">
        <v>54</v>
      </c>
      <c r="Q104" s="6" t="n">
        <v>454750</v>
      </c>
    </row>
    <row r="105" spans="1:24">
      <c r="A105" s="4" t="s">
        <v>630</v>
      </c>
      <c r="L105" s="6" t="n">
        <v>303167</v>
      </c>
      <c r="O105" s="6" t="n">
        <v>303167</v>
      </c>
      <c r="Q105" s="6" t="n">
        <v>303167</v>
      </c>
    </row>
    <row r="106" spans="1:24">
      <c r="A106" s="4" t="s">
        <v>633</v>
      </c>
    </row>
    <row r="107" spans="1:24">
      <c r="A107" s="3" t="s">
        <v>560</v>
      </c>
    </row>
    <row r="108" spans="1:24">
      <c r="A108" s="4" t="s">
        <v>579</v>
      </c>
      <c r="V108" s="8" t="n">
        <v>0.001</v>
      </c>
    </row>
    <row r="109" spans="1:24">
      <c r="A109" s="4" t="s">
        <v>54</v>
      </c>
      <c r="V109" s="6" t="n">
        <v>400000</v>
      </c>
    </row>
    <row r="110" spans="1:24">
      <c r="A110" s="4" t="s">
        <v>580</v>
      </c>
      <c r="Q110" s="7" t="n">
        <v>12</v>
      </c>
    </row>
    <row r="111" spans="1:24">
      <c r="A111" s="4" t="s">
        <v>482</v>
      </c>
      <c r="Q111" s="6" t="n">
        <v>0</v>
      </c>
    </row>
    <row r="112" spans="1:24">
      <c r="A112" s="4" t="s">
        <v>634</v>
      </c>
      <c r="Q112" s="9" t="n">
        <v>0.96</v>
      </c>
    </row>
    <row r="113" spans="1:24">
      <c r="A113" s="4" t="s">
        <v>635</v>
      </c>
      <c r="Q113" s="12" t="n">
        <v>4.8</v>
      </c>
    </row>
    <row r="114" spans="1:24">
      <c r="A114" s="4" t="s">
        <v>585</v>
      </c>
      <c r="Q114" s="7" t="n">
        <v>12</v>
      </c>
    </row>
    <row r="115" spans="1:24">
      <c r="A115" s="4" t="s">
        <v>620</v>
      </c>
      <c r="Q115" s="4" t="s">
        <v>636</v>
      </c>
    </row>
    <row r="116" spans="1:24">
      <c r="A116" s="4" t="s">
        <v>49</v>
      </c>
    </row>
    <row r="117" spans="1:24">
      <c r="A117" s="3" t="s">
        <v>560</v>
      </c>
    </row>
    <row r="118" spans="1:24">
      <c r="A118" s="4" t="s">
        <v>579</v>
      </c>
      <c r="U118" s="8" t="n">
        <v>0.001</v>
      </c>
    </row>
    <row r="119" spans="1:24">
      <c r="A119" s="4" t="s">
        <v>54</v>
      </c>
      <c r="G119" s="6" t="n">
        <v>585000</v>
      </c>
      <c r="T119" s="6" t="n">
        <v>400000</v>
      </c>
      <c r="U119" s="6" t="n">
        <v>400000</v>
      </c>
    </row>
    <row r="120" spans="1:24">
      <c r="A120" s="4" t="s">
        <v>482</v>
      </c>
      <c r="G120" s="6" t="n">
        <v>400000</v>
      </c>
      <c r="O120" s="6" t="n">
        <v>372862</v>
      </c>
      <c r="Q120" s="6" t="n">
        <v>161709</v>
      </c>
    </row>
    <row r="121" spans="1:24">
      <c r="A121" s="4" t="s">
        <v>590</v>
      </c>
      <c r="L121" s="6" t="n">
        <v>248575</v>
      </c>
      <c r="O121" s="6" t="n">
        <v>248575</v>
      </c>
      <c r="Q121" s="6" t="n">
        <v>6</v>
      </c>
      <c r="U121" s="12" t="n">
        <v>0.67</v>
      </c>
    </row>
    <row r="122" spans="1:24">
      <c r="A122" s="4" t="s">
        <v>485</v>
      </c>
      <c r="L122" s="7" t="n">
        <v>6</v>
      </c>
      <c r="O122" s="7" t="n">
        <v>6</v>
      </c>
    </row>
    <row r="123" spans="1:24">
      <c r="A123" s="4" t="s">
        <v>626</v>
      </c>
      <c r="O123" s="7" t="n">
        <v>4500000</v>
      </c>
      <c r="Q123" s="7" t="n">
        <v>1900000</v>
      </c>
    </row>
    <row r="124" spans="1:24">
      <c r="A124" s="4" t="s">
        <v>627</v>
      </c>
      <c r="L124" s="6" t="n">
        <v>534571</v>
      </c>
      <c r="O124" s="6" t="n">
        <v>534571</v>
      </c>
      <c r="Q124" s="6" t="n">
        <v>161709</v>
      </c>
    </row>
    <row r="125" spans="1:24">
      <c r="A125" s="4" t="s">
        <v>630</v>
      </c>
      <c r="Q125" s="6" t="n">
        <v>107806</v>
      </c>
    </row>
    <row r="126" spans="1:24">
      <c r="A126" s="4" t="s">
        <v>366</v>
      </c>
      <c r="O126" s="7" t="n">
        <v>362200</v>
      </c>
      <c r="Q126" s="7" t="n">
        <v>3800</v>
      </c>
    </row>
    <row r="127" spans="1:24">
      <c r="A127" s="4" t="s">
        <v>614</v>
      </c>
      <c r="O127" s="6" t="n">
        <v>4500000</v>
      </c>
      <c r="Q127" s="6" t="n">
        <v>1900000</v>
      </c>
    </row>
    <row r="128" spans="1:24">
      <c r="A128" s="4" t="s">
        <v>637</v>
      </c>
      <c r="O128" s="6" t="n">
        <v>3900000</v>
      </c>
      <c r="Q128" s="7" t="n">
        <v>1700000</v>
      </c>
    </row>
    <row r="129" spans="1:24">
      <c r="A129" s="4" t="s">
        <v>620</v>
      </c>
      <c r="Q129" s="4" t="s">
        <v>638</v>
      </c>
    </row>
    <row r="130" spans="1:24">
      <c r="A130" s="4" t="s">
        <v>639</v>
      </c>
    </row>
    <row r="131" spans="1:24">
      <c r="A131" s="3" t="s">
        <v>560</v>
      </c>
    </row>
    <row r="132" spans="1:24">
      <c r="A132" s="4" t="s">
        <v>482</v>
      </c>
      <c r="E132" s="6" t="n">
        <v>1667</v>
      </c>
    </row>
    <row r="133" spans="1:24">
      <c r="A133" s="4" t="s">
        <v>451</v>
      </c>
      <c r="E133" s="7" t="n">
        <v>20000</v>
      </c>
    </row>
    <row r="134" spans="1:24">
      <c r="A134" s="4" t="s">
        <v>640</v>
      </c>
    </row>
    <row r="135" spans="1:24">
      <c r="A135" s="3" t="s">
        <v>560</v>
      </c>
    </row>
    <row r="136" spans="1:24">
      <c r="A136" s="4" t="s">
        <v>590</v>
      </c>
      <c r="U136" s="12" t="n">
        <v>0.25</v>
      </c>
    </row>
    <row r="137" spans="1:24">
      <c r="A137" s="4" t="s">
        <v>630</v>
      </c>
      <c r="Q137" s="6" t="n">
        <v>38115</v>
      </c>
    </row>
    <row r="138" spans="1:24">
      <c r="A138" s="4" t="s">
        <v>641</v>
      </c>
      <c r="O138" s="7" t="n">
        <v>5000</v>
      </c>
    </row>
    <row r="139" spans="1:24">
      <c r="A139" s="4" t="s">
        <v>642</v>
      </c>
    </row>
    <row r="140" spans="1:24">
      <c r="A140" s="3" t="s">
        <v>560</v>
      </c>
    </row>
    <row r="141" spans="1:24">
      <c r="A141" s="4" t="s">
        <v>485</v>
      </c>
      <c r="L141" s="7" t="n">
        <v>6</v>
      </c>
      <c r="O141" s="7" t="n">
        <v>6</v>
      </c>
      <c r="Q141" s="7" t="n">
        <v>6</v>
      </c>
    </row>
    <row r="142" spans="1:24">
      <c r="A142" s="4" t="s">
        <v>609</v>
      </c>
      <c r="O142" s="4" t="s">
        <v>610</v>
      </c>
      <c r="Q142" s="4" t="s">
        <v>610</v>
      </c>
    </row>
    <row r="143" spans="1:24">
      <c r="A143" s="4" t="s">
        <v>611</v>
      </c>
      <c r="O143" s="4" t="s">
        <v>612</v>
      </c>
      <c r="Q143" s="4" t="s">
        <v>612</v>
      </c>
    </row>
    <row r="144" spans="1:24">
      <c r="A144" s="4" t="s">
        <v>630</v>
      </c>
      <c r="L144" s="6" t="n">
        <v>356381</v>
      </c>
      <c r="O144" s="6" t="n">
        <v>356381</v>
      </c>
      <c r="Q144" s="6" t="n">
        <v>107806</v>
      </c>
    </row>
    <row r="145" spans="1:24">
      <c r="A145" s="4" t="s">
        <v>583</v>
      </c>
      <c r="Q145" s="7" t="n">
        <v>5000</v>
      </c>
    </row>
    <row r="146" spans="1:24">
      <c r="A146" s="4" t="s">
        <v>643</v>
      </c>
    </row>
    <row r="147" spans="1:24">
      <c r="A147" s="3" t="s">
        <v>560</v>
      </c>
    </row>
    <row r="148" spans="1:24">
      <c r="A148" s="4" t="s">
        <v>627</v>
      </c>
      <c r="Q148" s="6" t="n">
        <v>161709</v>
      </c>
    </row>
    <row r="149" spans="1:24">
      <c r="A149" s="4" t="s">
        <v>630</v>
      </c>
      <c r="Q149" s="6" t="n">
        <v>107806</v>
      </c>
    </row>
    <row r="150" spans="1:24">
      <c r="A150" s="4" t="s">
        <v>644</v>
      </c>
    </row>
    <row r="151" spans="1:24">
      <c r="A151" s="3" t="s">
        <v>560</v>
      </c>
    </row>
    <row r="152" spans="1:24">
      <c r="A152" s="4" t="s">
        <v>578</v>
      </c>
      <c r="S152" s="8" t="n">
        <v>0.001</v>
      </c>
    </row>
    <row r="153" spans="1:24">
      <c r="A153" s="4" t="s">
        <v>482</v>
      </c>
      <c r="B153" s="6" t="n">
        <v>355000</v>
      </c>
    </row>
    <row r="154" spans="1:24">
      <c r="A154" s="4" t="s">
        <v>645</v>
      </c>
    </row>
    <row r="155" spans="1:24">
      <c r="A155" s="3" t="s">
        <v>560</v>
      </c>
    </row>
    <row r="156" spans="1:24">
      <c r="A156" s="4" t="s">
        <v>482</v>
      </c>
      <c r="E156" s="6" t="n">
        <v>1667</v>
      </c>
      <c r="F156" s="6" t="n">
        <v>347637</v>
      </c>
    </row>
    <row r="157" spans="1:24">
      <c r="A157" s="4" t="s">
        <v>590</v>
      </c>
      <c r="F157" s="6" t="n">
        <v>231758</v>
      </c>
    </row>
    <row r="158" spans="1:24">
      <c r="A158" s="4" t="s">
        <v>485</v>
      </c>
      <c r="F158" s="7" t="n">
        <v>6</v>
      </c>
    </row>
    <row r="159" spans="1:24">
      <c r="A159" s="4" t="s">
        <v>614</v>
      </c>
      <c r="F159" s="7" t="n">
        <v>4200000</v>
      </c>
    </row>
    <row r="160" spans="1:24">
      <c r="A160" s="4" t="s">
        <v>637</v>
      </c>
      <c r="F160" s="7" t="n">
        <v>3600000</v>
      </c>
    </row>
    <row r="161" spans="1:24">
      <c r="A161" s="4" t="s">
        <v>646</v>
      </c>
    </row>
    <row r="162" spans="1:24">
      <c r="A162" s="3" t="s">
        <v>560</v>
      </c>
    </row>
    <row r="163" spans="1:24">
      <c r="A163" s="4" t="s">
        <v>54</v>
      </c>
      <c r="T163" s="6" t="n">
        <v>58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 customWidth="1" max="6" min="6" width="14"/>
  </cols>
  <sheetData>
    <row r="1" spans="1:6">
      <c r="A1" s="1" t="s">
        <v>647</v>
      </c>
      <c r="B1" s="2" t="s">
        <v>1</v>
      </c>
      <c r="D1" s="2" t="s">
        <v>68</v>
      </c>
    </row>
    <row r="2" spans="1:6">
      <c r="B2" s="2" t="s">
        <v>2</v>
      </c>
      <c r="D2" s="2" t="s">
        <v>18</v>
      </c>
      <c r="F2" s="2" t="s">
        <v>19</v>
      </c>
    </row>
    <row r="3" spans="1:6">
      <c r="A3" s="3" t="s">
        <v>648</v>
      </c>
    </row>
    <row r="4" spans="1:6">
      <c r="A4" s="4" t="s">
        <v>649</v>
      </c>
      <c r="B4" s="6" t="n">
        <v>5475806</v>
      </c>
      <c r="D4" s="6" t="n">
        <v>5099528</v>
      </c>
      <c r="F4" s="6" t="n">
        <v>3085600</v>
      </c>
    </row>
    <row r="5" spans="1:6">
      <c r="A5" s="4" t="s">
        <v>650</v>
      </c>
      <c r="B5" s="6" t="n">
        <v>2512179</v>
      </c>
      <c r="D5" s="6" t="n">
        <v>826284</v>
      </c>
      <c r="F5" s="6" t="n">
        <v>2103436</v>
      </c>
    </row>
    <row r="6" spans="1:6">
      <c r="A6" s="4" t="s">
        <v>651</v>
      </c>
      <c r="B6" s="6" t="n">
        <v>-49339</v>
      </c>
      <c r="D6" s="6" t="n">
        <v>-23256</v>
      </c>
      <c r="F6" s="6" t="n">
        <v>-77193</v>
      </c>
    </row>
    <row r="7" spans="1:6">
      <c r="A7" s="4" t="s">
        <v>652</v>
      </c>
      <c r="B7" s="6" t="n">
        <v>0</v>
      </c>
      <c r="F7" s="6" t="n">
        <v>-3311</v>
      </c>
    </row>
    <row r="8" spans="1:6">
      <c r="A8" s="4" t="s">
        <v>653</v>
      </c>
      <c r="B8" s="6" t="n">
        <v>-493910</v>
      </c>
      <c r="D8" s="6" t="n">
        <v>-426750</v>
      </c>
      <c r="F8" s="6" t="n">
        <v>-9004</v>
      </c>
    </row>
    <row r="9" spans="1:6">
      <c r="A9" s="4" t="s">
        <v>649</v>
      </c>
      <c r="B9" s="6" t="n">
        <v>7444736</v>
      </c>
      <c r="D9" s="6" t="n">
        <v>5475806</v>
      </c>
      <c r="F9" s="6" t="n">
        <v>5099528</v>
      </c>
    </row>
    <row r="10" spans="1:6">
      <c r="A10" s="4" t="s">
        <v>654</v>
      </c>
      <c r="B10" s="6" t="n">
        <v>7444736</v>
      </c>
      <c r="D10" s="6" t="n">
        <v>5278516</v>
      </c>
    </row>
    <row r="11" spans="1:6">
      <c r="A11" s="3" t="s">
        <v>655</v>
      </c>
    </row>
    <row r="12" spans="1:6">
      <c r="A12" s="4" t="s">
        <v>649</v>
      </c>
      <c r="B12" s="10" t="n">
        <v>7.2</v>
      </c>
      <c r="D12" s="9" t="n">
        <v>10.08</v>
      </c>
      <c r="F12" s="9" t="n">
        <v>14.16</v>
      </c>
    </row>
    <row r="13" spans="1:6">
      <c r="A13" s="4" t="s">
        <v>650</v>
      </c>
      <c r="B13" s="12" t="n">
        <v>3.93</v>
      </c>
      <c r="D13" s="6" t="n">
        <v>6</v>
      </c>
      <c r="F13" s="12" t="n">
        <v>4.2</v>
      </c>
    </row>
    <row r="14" spans="1:6">
      <c r="A14" s="4" t="s">
        <v>651</v>
      </c>
      <c r="B14" s="11" t="n">
        <v>2.4</v>
      </c>
      <c r="D14" s="12" t="n">
        <v>4.08</v>
      </c>
      <c r="F14" s="12" t="n">
        <v>2.64</v>
      </c>
    </row>
    <row r="15" spans="1:6">
      <c r="A15" s="4" t="s">
        <v>652</v>
      </c>
      <c r="B15" s="6" t="n">
        <v>0</v>
      </c>
      <c r="F15" s="12" t="n">
        <v>101.88</v>
      </c>
    </row>
    <row r="16" spans="1:6">
      <c r="A16" s="4" t="s">
        <v>653</v>
      </c>
      <c r="B16" s="12" t="n">
        <v>9.33</v>
      </c>
      <c r="D16" s="12" t="n">
        <v>39.36</v>
      </c>
      <c r="F16" s="12" t="n">
        <v>95.52</v>
      </c>
    </row>
    <row r="17" spans="1:6">
      <c r="A17" s="4" t="s">
        <v>649</v>
      </c>
      <c r="B17" s="12" t="n">
        <v>5.96</v>
      </c>
      <c r="D17" s="11" t="n">
        <v>7.2</v>
      </c>
      <c r="F17" s="9" t="n">
        <v>10.08</v>
      </c>
    </row>
    <row r="18" spans="1:6">
      <c r="A18" s="4" t="s">
        <v>654</v>
      </c>
      <c r="B18" s="9" t="n">
        <v>5.96</v>
      </c>
      <c r="D18" s="9" t="n">
        <v>7.2</v>
      </c>
    </row>
    <row r="19" spans="1:6">
      <c r="A19" s="3" t="s">
        <v>656</v>
      </c>
    </row>
    <row r="20" spans="1:6">
      <c r="A20" s="4" t="s">
        <v>649</v>
      </c>
      <c r="B20" s="4" t="s">
        <v>657</v>
      </c>
      <c r="D20" s="4" t="s">
        <v>658</v>
      </c>
    </row>
    <row r="21" spans="1:6">
      <c r="A21" s="4" t="s">
        <v>654</v>
      </c>
      <c r="B21" s="4" t="s">
        <v>657</v>
      </c>
      <c r="D21" s="4" t="s">
        <v>659</v>
      </c>
    </row>
    <row r="22" spans="1:6">
      <c r="A22" s="3" t="s">
        <v>660</v>
      </c>
    </row>
    <row r="23" spans="1:6">
      <c r="A23" s="4" t="s">
        <v>649</v>
      </c>
      <c r="B23" s="7" t="n">
        <v>0</v>
      </c>
      <c r="C23" s="4" t="s">
        <v>661</v>
      </c>
      <c r="D23" s="7" t="n">
        <v>11225300</v>
      </c>
      <c r="E23" s="4" t="s">
        <v>662</v>
      </c>
    </row>
    <row r="24" spans="1:6">
      <c r="A24" s="4" t="s">
        <v>654</v>
      </c>
      <c r="B24" s="7" t="n">
        <v>0</v>
      </c>
      <c r="C24" s="4" t="s">
        <v>661</v>
      </c>
      <c r="D24" s="7" t="n">
        <v>10704400</v>
      </c>
      <c r="E24" s="4" t="s">
        <v>662</v>
      </c>
    </row>
    <row r="25" spans="1:6">
      <c r="A25" t="n"/>
    </row>
    <row r="26" spans="1:6">
      <c r="A26" s="4" t="s">
        <v>661</v>
      </c>
      <c r="B26" s="4" t="s">
        <v>663</v>
      </c>
    </row>
    <row r="27" spans="1:6">
      <c r="A27" s="4" t="s">
        <v>662</v>
      </c>
      <c r="B27" s="4" t="s">
        <v>664</v>
      </c>
    </row>
  </sheetData>
  <mergeCells count="8">
    <mergeCell ref="A1:A2"/>
    <mergeCell ref="B1:C1"/>
    <mergeCell ref="D1:F1"/>
    <mergeCell ref="B2:C2"/>
    <mergeCell ref="D2:E2"/>
    <mergeCell ref="A25:F25"/>
    <mergeCell ref="B26:F26"/>
    <mergeCell ref="B27:F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s="1" t="s">
        <v>665</v>
      </c>
      <c r="B1" s="2" t="s">
        <v>68</v>
      </c>
    </row>
    <row r="2" spans="1:2">
      <c r="B2" s="2" t="s">
        <v>666</v>
      </c>
    </row>
    <row r="3" spans="1:2">
      <c r="A3" s="4" t="s">
        <v>667</v>
      </c>
      <c r="B3" s="6" t="n">
        <v>5475806</v>
      </c>
    </row>
    <row r="4" spans="1:2">
      <c r="A4" s="4" t="s">
        <v>668</v>
      </c>
      <c r="B4" s="6" t="n">
        <v>5278516</v>
      </c>
    </row>
    <row r="5" spans="1:2">
      <c r="A5" s="4" t="s">
        <v>669</v>
      </c>
    </row>
    <row r="6" spans="1:2">
      <c r="A6" s="4" t="s">
        <v>670</v>
      </c>
      <c r="B6" s="9" t="n">
        <v>2.28</v>
      </c>
    </row>
    <row r="7" spans="1:2">
      <c r="A7" s="4" t="s">
        <v>671</v>
      </c>
      <c r="B7" s="9" t="n">
        <v>2.4</v>
      </c>
    </row>
    <row r="8" spans="1:2">
      <c r="A8" s="4" t="s">
        <v>667</v>
      </c>
      <c r="B8" s="6" t="n">
        <v>198965</v>
      </c>
    </row>
    <row r="9" spans="1:2">
      <c r="A9" s="4" t="s">
        <v>672</v>
      </c>
      <c r="B9" s="4" t="s">
        <v>673</v>
      </c>
    </row>
    <row r="10" spans="1:2">
      <c r="A10" s="4" t="s">
        <v>674</v>
      </c>
      <c r="B10" s="9" t="n">
        <v>2.4</v>
      </c>
    </row>
    <row r="11" spans="1:2">
      <c r="A11" s="4" t="s">
        <v>668</v>
      </c>
      <c r="B11" s="6" t="n">
        <v>198965</v>
      </c>
    </row>
    <row r="12" spans="1:2">
      <c r="A12" s="4" t="s">
        <v>674</v>
      </c>
      <c r="B12" s="9" t="n">
        <v>2.4</v>
      </c>
    </row>
    <row r="13" spans="1:2">
      <c r="A13" s="4" t="s">
        <v>675</v>
      </c>
    </row>
    <row r="14" spans="1:2">
      <c r="A14" s="4" t="s">
        <v>670</v>
      </c>
      <c r="B14" s="12" t="n">
        <v>2.52</v>
      </c>
    </row>
    <row r="15" spans="1:2">
      <c r="A15" s="4" t="s">
        <v>671</v>
      </c>
      <c r="B15" s="9" t="n">
        <v>4.44</v>
      </c>
    </row>
    <row r="16" spans="1:2">
      <c r="A16" s="4" t="s">
        <v>667</v>
      </c>
      <c r="B16" s="6" t="n">
        <v>1729315</v>
      </c>
    </row>
    <row r="17" spans="1:2">
      <c r="A17" s="4" t="s">
        <v>672</v>
      </c>
      <c r="B17" s="4" t="s">
        <v>676</v>
      </c>
    </row>
    <row r="18" spans="1:2">
      <c r="A18" s="4" t="s">
        <v>674</v>
      </c>
      <c r="B18" s="9" t="n">
        <v>4.44</v>
      </c>
    </row>
    <row r="19" spans="1:2">
      <c r="A19" s="4" t="s">
        <v>668</v>
      </c>
      <c r="B19" s="6" t="n">
        <v>1729315</v>
      </c>
    </row>
    <row r="20" spans="1:2">
      <c r="A20" s="4" t="s">
        <v>674</v>
      </c>
      <c r="B20" s="9" t="n">
        <v>4.44</v>
      </c>
    </row>
    <row r="21" spans="1:2">
      <c r="A21" s="4" t="s">
        <v>677</v>
      </c>
    </row>
    <row r="22" spans="1:2">
      <c r="A22" s="4" t="s">
        <v>670</v>
      </c>
      <c r="B22" s="12" t="n">
        <v>4.56</v>
      </c>
    </row>
    <row r="23" spans="1:2">
      <c r="A23" s="4" t="s">
        <v>671</v>
      </c>
      <c r="B23" s="9" t="n">
        <v>8.279999999999999</v>
      </c>
    </row>
    <row r="24" spans="1:2">
      <c r="A24" s="4" t="s">
        <v>667</v>
      </c>
      <c r="B24" s="6" t="n">
        <v>1734819</v>
      </c>
    </row>
    <row r="25" spans="1:2">
      <c r="A25" s="4" t="s">
        <v>672</v>
      </c>
      <c r="B25" s="4" t="s">
        <v>678</v>
      </c>
    </row>
    <row r="26" spans="1:2">
      <c r="A26" s="4" t="s">
        <v>674</v>
      </c>
      <c r="B26" s="9" t="n">
        <v>7.2</v>
      </c>
    </row>
    <row r="27" spans="1:2">
      <c r="A27" s="4" t="s">
        <v>668</v>
      </c>
      <c r="B27" s="6" t="n">
        <v>1537529</v>
      </c>
    </row>
    <row r="28" spans="1:2">
      <c r="A28" s="4" t="s">
        <v>674</v>
      </c>
      <c r="B28" s="9" t="n">
        <v>7.2</v>
      </c>
    </row>
    <row r="29" spans="1:2">
      <c r="A29" s="4" t="s">
        <v>679</v>
      </c>
    </row>
    <row r="30" spans="1:2">
      <c r="A30" s="4" t="s">
        <v>670</v>
      </c>
      <c r="B30" s="12" t="n">
        <v>8.4</v>
      </c>
    </row>
    <row r="31" spans="1:2">
      <c r="A31" s="4" t="s">
        <v>671</v>
      </c>
      <c r="B31" s="9" t="n">
        <v>11.04</v>
      </c>
    </row>
    <row r="32" spans="1:2">
      <c r="A32" s="4" t="s">
        <v>667</v>
      </c>
      <c r="B32" s="6" t="n">
        <v>1785964</v>
      </c>
    </row>
    <row r="33" spans="1:2">
      <c r="A33" s="4" t="s">
        <v>672</v>
      </c>
      <c r="B33" s="4" t="s">
        <v>680</v>
      </c>
    </row>
    <row r="34" spans="1:2">
      <c r="A34" s="4" t="s">
        <v>674</v>
      </c>
      <c r="B34" s="9" t="n">
        <v>9.24</v>
      </c>
    </row>
    <row r="35" spans="1:2">
      <c r="A35" s="4" t="s">
        <v>668</v>
      </c>
      <c r="B35" s="6" t="n">
        <v>1785964</v>
      </c>
    </row>
    <row r="36" spans="1:2">
      <c r="A36" s="4" t="s">
        <v>674</v>
      </c>
      <c r="B36" s="9" t="n">
        <v>9.24</v>
      </c>
    </row>
    <row r="37" spans="1:2">
      <c r="A37" s="4" t="s">
        <v>681</v>
      </c>
    </row>
    <row r="38" spans="1:2">
      <c r="A38" s="4" t="s">
        <v>670</v>
      </c>
      <c r="B38" s="12" t="n">
        <v>11.16</v>
      </c>
    </row>
    <row r="39" spans="1:2">
      <c r="A39" s="4" t="s">
        <v>671</v>
      </c>
      <c r="B39" s="9" t="n">
        <v>129.6</v>
      </c>
    </row>
    <row r="40" spans="1:2">
      <c r="A40" s="4" t="s">
        <v>667</v>
      </c>
      <c r="B40" s="6" t="n">
        <v>26743</v>
      </c>
    </row>
    <row r="41" spans="1:2">
      <c r="A41" s="4" t="s">
        <v>672</v>
      </c>
      <c r="B41" s="4" t="s">
        <v>682</v>
      </c>
    </row>
    <row r="42" spans="1:2">
      <c r="A42" s="4" t="s">
        <v>674</v>
      </c>
      <c r="B42" s="9" t="n">
        <v>85.92</v>
      </c>
    </row>
    <row r="43" spans="1:2">
      <c r="A43" s="4" t="s">
        <v>668</v>
      </c>
      <c r="B43" s="6" t="n">
        <v>26743</v>
      </c>
    </row>
    <row r="44" spans="1:2">
      <c r="A44" s="4" t="s">
        <v>674</v>
      </c>
      <c r="B44" s="9" t="n">
        <v>85.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3"/>
  </cols>
  <sheetData>
    <row r="1" spans="1:4">
      <c r="A1" s="1" t="s">
        <v>683</v>
      </c>
      <c r="B1" s="2" t="s">
        <v>1</v>
      </c>
      <c r="C1" s="2" t="s">
        <v>68</v>
      </c>
    </row>
    <row r="2" spans="1:4">
      <c r="B2" s="2" t="s">
        <v>2</v>
      </c>
      <c r="C2" s="2" t="s">
        <v>18</v>
      </c>
      <c r="D2" s="2" t="s">
        <v>19</v>
      </c>
    </row>
    <row r="3" spans="1:4">
      <c r="A3" s="4" t="s">
        <v>332</v>
      </c>
    </row>
    <row r="4" spans="1:4">
      <c r="A4" s="3" t="s">
        <v>319</v>
      </c>
    </row>
    <row r="5" spans="1:4">
      <c r="A5" s="4" t="s">
        <v>684</v>
      </c>
      <c r="B5" s="4" t="s">
        <v>685</v>
      </c>
    </row>
    <row r="6" spans="1:4">
      <c r="A6" s="4" t="s">
        <v>686</v>
      </c>
      <c r="B6" s="4" t="s">
        <v>687</v>
      </c>
    </row>
    <row r="7" spans="1:4">
      <c r="A7" s="4" t="s">
        <v>688</v>
      </c>
      <c r="B7" s="4" t="s">
        <v>689</v>
      </c>
    </row>
    <row r="8" spans="1:4">
      <c r="A8" s="4" t="s">
        <v>690</v>
      </c>
      <c r="B8" s="4" t="s">
        <v>691</v>
      </c>
    </row>
    <row r="9" spans="1:4">
      <c r="A9" s="4" t="s">
        <v>692</v>
      </c>
      <c r="B9" s="4" t="s">
        <v>693</v>
      </c>
    </row>
    <row r="10" spans="1:4">
      <c r="A10" s="4" t="s">
        <v>694</v>
      </c>
    </row>
    <row r="11" spans="1:4">
      <c r="A11" s="3" t="s">
        <v>319</v>
      </c>
    </row>
    <row r="12" spans="1:4">
      <c r="A12" s="4" t="s">
        <v>695</v>
      </c>
      <c r="B12" s="4" t="s">
        <v>413</v>
      </c>
    </row>
    <row r="13" spans="1:4">
      <c r="A13" s="4" t="s">
        <v>696</v>
      </c>
    </row>
    <row r="14" spans="1:4">
      <c r="A14" s="3" t="s">
        <v>319</v>
      </c>
    </row>
    <row r="15" spans="1:4">
      <c r="A15" s="4" t="s">
        <v>695</v>
      </c>
      <c r="B15" s="4" t="s">
        <v>697</v>
      </c>
    </row>
    <row r="16" spans="1:4">
      <c r="A16" s="4" t="s">
        <v>329</v>
      </c>
    </row>
    <row r="17" spans="1:4">
      <c r="A17" s="3" t="s">
        <v>319</v>
      </c>
    </row>
    <row r="18" spans="1:4">
      <c r="A18" s="4" t="s">
        <v>684</v>
      </c>
      <c r="B18" s="4" t="s">
        <v>698</v>
      </c>
      <c r="C18" s="4" t="s">
        <v>699</v>
      </c>
      <c r="D18" s="4" t="s">
        <v>700</v>
      </c>
    </row>
    <row r="19" spans="1:4">
      <c r="A19" s="4" t="s">
        <v>686</v>
      </c>
      <c r="B19" s="4" t="s">
        <v>701</v>
      </c>
      <c r="C19" s="4" t="s">
        <v>702</v>
      </c>
      <c r="D19" s="4" t="s">
        <v>703</v>
      </c>
    </row>
    <row r="20" spans="1:4">
      <c r="A20" s="4" t="s">
        <v>688</v>
      </c>
      <c r="B20" s="4" t="s">
        <v>704</v>
      </c>
      <c r="C20" s="4" t="s">
        <v>705</v>
      </c>
      <c r="D20" s="4" t="s">
        <v>706</v>
      </c>
    </row>
    <row r="21" spans="1:4">
      <c r="A21" s="4" t="s">
        <v>690</v>
      </c>
      <c r="B21" s="4" t="s">
        <v>707</v>
      </c>
      <c r="C21" s="4" t="s">
        <v>708</v>
      </c>
      <c r="D21" s="4" t="s">
        <v>709</v>
      </c>
    </row>
    <row r="22" spans="1:4">
      <c r="A22" s="4" t="s">
        <v>692</v>
      </c>
      <c r="B22" s="4" t="s">
        <v>693</v>
      </c>
      <c r="C22" s="4" t="s">
        <v>693</v>
      </c>
      <c r="D22" s="4" t="s">
        <v>693</v>
      </c>
    </row>
    <row r="23" spans="1:4">
      <c r="A23" s="4" t="s">
        <v>710</v>
      </c>
    </row>
    <row r="24" spans="1:4">
      <c r="A24" s="3" t="s">
        <v>319</v>
      </c>
    </row>
    <row r="25" spans="1:4">
      <c r="A25" s="4" t="s">
        <v>695</v>
      </c>
      <c r="B25" s="4" t="s">
        <v>697</v>
      </c>
      <c r="C25" s="4" t="s">
        <v>711</v>
      </c>
      <c r="D25" s="4" t="s">
        <v>417</v>
      </c>
    </row>
    <row r="26" spans="1:4">
      <c r="A26" s="4" t="s">
        <v>712</v>
      </c>
    </row>
    <row r="27" spans="1:4">
      <c r="A27" s="3" t="s">
        <v>319</v>
      </c>
    </row>
    <row r="28" spans="1:4">
      <c r="A28" s="4" t="s">
        <v>695</v>
      </c>
      <c r="B28" s="4" t="s">
        <v>713</v>
      </c>
      <c r="C28" s="4" t="s">
        <v>714</v>
      </c>
      <c r="D28" s="4" t="s">
        <v>71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 customWidth="1" max="6" min="6" width="14"/>
  </cols>
  <sheetData>
    <row r="1" spans="1:6">
      <c r="A1" s="1" t="s">
        <v>716</v>
      </c>
      <c r="B1" s="2" t="s">
        <v>1</v>
      </c>
      <c r="D1" s="2" t="s">
        <v>68</v>
      </c>
    </row>
    <row r="2" spans="1:6">
      <c r="B2" s="2" t="s">
        <v>2</v>
      </c>
      <c r="D2" s="2" t="s">
        <v>18</v>
      </c>
      <c r="F2" s="2" t="s">
        <v>19</v>
      </c>
    </row>
    <row r="3" spans="1:6">
      <c r="A3" s="3" t="s">
        <v>648</v>
      </c>
    </row>
    <row r="4" spans="1:6">
      <c r="A4" s="4" t="s">
        <v>649</v>
      </c>
      <c r="B4" s="6" t="n">
        <v>1793745</v>
      </c>
      <c r="D4" s="6" t="n">
        <v>991183</v>
      </c>
      <c r="F4" s="6" t="n">
        <v>424645</v>
      </c>
    </row>
    <row r="5" spans="1:6">
      <c r="A5" s="4" t="s">
        <v>717</v>
      </c>
      <c r="B5" s="6" t="n">
        <v>2394868</v>
      </c>
      <c r="D5" s="6" t="n">
        <v>955199</v>
      </c>
      <c r="F5" s="6" t="n">
        <v>639439</v>
      </c>
    </row>
    <row r="6" spans="1:6">
      <c r="A6" s="4" t="s">
        <v>651</v>
      </c>
      <c r="B6" s="6" t="n">
        <v>-4601</v>
      </c>
      <c r="D6" s="6" t="n">
        <v>-657</v>
      </c>
      <c r="F6" s="6" t="n">
        <v>-54750</v>
      </c>
    </row>
    <row r="7" spans="1:6">
      <c r="A7" s="4" t="s">
        <v>652</v>
      </c>
      <c r="B7" s="6" t="n">
        <v>-181113</v>
      </c>
      <c r="D7" s="6" t="n">
        <v>-150130</v>
      </c>
      <c r="F7" s="6" t="n">
        <v>-16484</v>
      </c>
    </row>
    <row r="8" spans="1:6">
      <c r="A8" s="4" t="s">
        <v>653</v>
      </c>
      <c r="D8" s="6" t="n">
        <v>-1850</v>
      </c>
      <c r="F8" s="6" t="n">
        <v>-1667</v>
      </c>
    </row>
    <row r="9" spans="1:6">
      <c r="A9" s="4" t="s">
        <v>649</v>
      </c>
      <c r="B9" s="6" t="n">
        <v>4002899</v>
      </c>
      <c r="D9" s="6" t="n">
        <v>1793745</v>
      </c>
      <c r="F9" s="6" t="n">
        <v>991183</v>
      </c>
    </row>
    <row r="10" spans="1:6">
      <c r="A10" s="4" t="s">
        <v>654</v>
      </c>
      <c r="B10" s="6" t="n">
        <v>1144928</v>
      </c>
      <c r="D10" s="6" t="n">
        <v>686849</v>
      </c>
    </row>
    <row r="11" spans="1:6">
      <c r="A11" s="4" t="s">
        <v>718</v>
      </c>
      <c r="B11" s="6" t="n">
        <v>2857971</v>
      </c>
      <c r="D11" s="6" t="n">
        <v>1106897</v>
      </c>
    </row>
    <row r="12" spans="1:6">
      <c r="A12" s="3" t="s">
        <v>655</v>
      </c>
    </row>
    <row r="13" spans="1:6">
      <c r="A13" s="4" t="s">
        <v>649</v>
      </c>
      <c r="B13" s="9" t="n">
        <v>4.56</v>
      </c>
      <c r="D13" s="9" t="n">
        <v>4.2</v>
      </c>
      <c r="F13" s="9" t="n">
        <v>5.64</v>
      </c>
    </row>
    <row r="14" spans="1:6">
      <c r="A14" s="4" t="s">
        <v>717</v>
      </c>
      <c r="B14" s="12" t="n">
        <v>4.02</v>
      </c>
      <c r="D14" s="12" t="n">
        <v>4.92</v>
      </c>
      <c r="F14" s="12" t="n">
        <v>3.36</v>
      </c>
    </row>
    <row r="15" spans="1:6">
      <c r="A15" s="4" t="s">
        <v>651</v>
      </c>
      <c r="B15" s="12" t="n">
        <v>2.47</v>
      </c>
      <c r="D15" s="12" t="n">
        <v>3.24</v>
      </c>
      <c r="F15" s="12" t="n">
        <v>2.4</v>
      </c>
    </row>
    <row r="16" spans="1:6">
      <c r="A16" s="4" t="s">
        <v>652</v>
      </c>
      <c r="B16" s="12" t="n">
        <v>4.33</v>
      </c>
      <c r="D16" s="12" t="n">
        <v>4.56</v>
      </c>
      <c r="F16" s="12" t="n">
        <v>3.84</v>
      </c>
    </row>
    <row r="17" spans="1:6">
      <c r="A17" s="4" t="s">
        <v>653</v>
      </c>
      <c r="D17" s="12" t="n">
        <v>27.48</v>
      </c>
      <c r="F17" s="6" t="n">
        <v>72</v>
      </c>
    </row>
    <row r="18" spans="1:6">
      <c r="A18" s="4" t="s">
        <v>649</v>
      </c>
      <c r="B18" s="12" t="n">
        <v>4.23</v>
      </c>
      <c r="D18" s="12" t="n">
        <v>4.56</v>
      </c>
      <c r="F18" s="9" t="n">
        <v>4.2</v>
      </c>
    </row>
    <row r="19" spans="1:6">
      <c r="A19" s="4" t="s">
        <v>654</v>
      </c>
      <c r="B19" s="12" t="n">
        <v>4.57</v>
      </c>
      <c r="D19" s="12" t="n">
        <v>4.68</v>
      </c>
    </row>
    <row r="20" spans="1:6">
      <c r="A20" s="4" t="s">
        <v>718</v>
      </c>
      <c r="B20" s="10" t="n">
        <v>4.1</v>
      </c>
      <c r="D20" s="9" t="n">
        <v>4.44</v>
      </c>
    </row>
    <row r="21" spans="1:6">
      <c r="A21" s="3" t="s">
        <v>656</v>
      </c>
    </row>
    <row r="22" spans="1:6">
      <c r="A22" s="4" t="s">
        <v>649</v>
      </c>
      <c r="B22" s="4" t="s">
        <v>719</v>
      </c>
      <c r="D22" s="4" t="s">
        <v>720</v>
      </c>
    </row>
    <row r="23" spans="1:6">
      <c r="A23" s="4" t="s">
        <v>654</v>
      </c>
      <c r="B23" s="4" t="s">
        <v>721</v>
      </c>
      <c r="D23" s="4" t="s">
        <v>722</v>
      </c>
    </row>
    <row r="24" spans="1:6">
      <c r="A24" s="4" t="s">
        <v>718</v>
      </c>
      <c r="B24" s="4" t="s">
        <v>723</v>
      </c>
      <c r="D24" s="4" t="s">
        <v>673</v>
      </c>
    </row>
    <row r="25" spans="1:6">
      <c r="A25" s="3" t="s">
        <v>660</v>
      </c>
    </row>
    <row r="26" spans="1:6">
      <c r="A26" s="4" t="s">
        <v>649</v>
      </c>
      <c r="B26" s="7" t="n">
        <v>0</v>
      </c>
      <c r="C26" s="4" t="s">
        <v>661</v>
      </c>
      <c r="D26" s="7" t="n">
        <v>7761500</v>
      </c>
      <c r="E26" s="4" t="s">
        <v>662</v>
      </c>
    </row>
    <row r="27" spans="1:6">
      <c r="A27" s="4" t="s">
        <v>654</v>
      </c>
      <c r="B27" s="6" t="n">
        <v>0</v>
      </c>
      <c r="C27" s="4" t="s">
        <v>661</v>
      </c>
      <c r="D27" s="6" t="n">
        <v>3119200</v>
      </c>
      <c r="E27" s="4" t="s">
        <v>662</v>
      </c>
    </row>
    <row r="28" spans="1:6">
      <c r="A28" s="4" t="s">
        <v>718</v>
      </c>
      <c r="B28" s="7" t="n">
        <v>0</v>
      </c>
      <c r="C28" s="4" t="s">
        <v>661</v>
      </c>
      <c r="D28" s="7" t="n">
        <v>4642300</v>
      </c>
      <c r="E28" s="4" t="s">
        <v>662</v>
      </c>
    </row>
    <row r="29" spans="1:6">
      <c r="A29" t="n"/>
    </row>
    <row r="30" spans="1:6">
      <c r="A30" s="4" t="s">
        <v>661</v>
      </c>
      <c r="B30" s="4" t="s">
        <v>724</v>
      </c>
    </row>
    <row r="31" spans="1:6">
      <c r="A31" s="4" t="s">
        <v>662</v>
      </c>
      <c r="B31" s="4" t="s">
        <v>725</v>
      </c>
    </row>
  </sheetData>
  <mergeCells count="8">
    <mergeCell ref="A1:A2"/>
    <mergeCell ref="B1:C1"/>
    <mergeCell ref="D1:F1"/>
    <mergeCell ref="B2:C2"/>
    <mergeCell ref="D2:E2"/>
    <mergeCell ref="A29:F29"/>
    <mergeCell ref="B30:F30"/>
    <mergeCell ref="B31:F3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s="1" t="s">
        <v>726</v>
      </c>
      <c r="B1" s="2" t="s">
        <v>68</v>
      </c>
    </row>
    <row r="2" spans="1:2">
      <c r="B2" s="2" t="s">
        <v>666</v>
      </c>
    </row>
    <row r="3" spans="1:2">
      <c r="A3" s="4" t="s">
        <v>667</v>
      </c>
      <c r="B3" s="6" t="n">
        <v>1793745</v>
      </c>
    </row>
    <row r="4" spans="1:2">
      <c r="A4" s="4" t="s">
        <v>668</v>
      </c>
      <c r="B4" s="6" t="n">
        <v>686849</v>
      </c>
    </row>
    <row r="5" spans="1:2">
      <c r="A5" s="4" t="s">
        <v>727</v>
      </c>
    </row>
    <row r="6" spans="1:2">
      <c r="A6" s="4" t="s">
        <v>670</v>
      </c>
      <c r="B6" s="9" t="n">
        <v>2.04</v>
      </c>
    </row>
    <row r="7" spans="1:2">
      <c r="A7" s="4" t="s">
        <v>671</v>
      </c>
      <c r="B7" s="9" t="n">
        <v>4.68</v>
      </c>
    </row>
    <row r="8" spans="1:2">
      <c r="A8" s="4" t="s">
        <v>667</v>
      </c>
      <c r="B8" s="6" t="n">
        <v>856959</v>
      </c>
    </row>
    <row r="9" spans="1:2">
      <c r="A9" s="4" t="s">
        <v>672</v>
      </c>
      <c r="B9" s="4" t="s">
        <v>728</v>
      </c>
    </row>
    <row r="10" spans="1:2">
      <c r="A10" s="4" t="s">
        <v>674</v>
      </c>
      <c r="B10" s="9" t="n">
        <v>3.36</v>
      </c>
    </row>
    <row r="11" spans="1:2">
      <c r="A11" s="4" t="s">
        <v>668</v>
      </c>
      <c r="B11" s="6" t="n">
        <v>473531</v>
      </c>
    </row>
    <row r="12" spans="1:2">
      <c r="A12" s="4" t="s">
        <v>674</v>
      </c>
      <c r="B12" s="9" t="n">
        <v>3.12</v>
      </c>
    </row>
    <row r="13" spans="1:2">
      <c r="A13" s="4" t="s">
        <v>729</v>
      </c>
    </row>
    <row r="14" spans="1:2">
      <c r="A14" s="4" t="s">
        <v>670</v>
      </c>
      <c r="B14" s="12" t="n">
        <v>4.8</v>
      </c>
    </row>
    <row r="15" spans="1:2">
      <c r="A15" s="4" t="s">
        <v>671</v>
      </c>
      <c r="B15" s="9" t="n">
        <v>6.24</v>
      </c>
    </row>
    <row r="16" spans="1:2">
      <c r="A16" s="4" t="s">
        <v>667</v>
      </c>
      <c r="B16" s="6" t="n">
        <v>835501</v>
      </c>
    </row>
    <row r="17" spans="1:2">
      <c r="A17" s="4" t="s">
        <v>672</v>
      </c>
      <c r="B17" s="4" t="s">
        <v>730</v>
      </c>
    </row>
    <row r="18" spans="1:2">
      <c r="A18" s="4" t="s">
        <v>674</v>
      </c>
      <c r="B18" s="9" t="n">
        <v>4.92</v>
      </c>
    </row>
    <row r="19" spans="1:2">
      <c r="A19" s="4" t="s">
        <v>668</v>
      </c>
      <c r="B19" s="6" t="n">
        <v>121676</v>
      </c>
    </row>
    <row r="20" spans="1:2">
      <c r="A20" s="4" t="s">
        <v>674</v>
      </c>
      <c r="B20" s="9" t="n">
        <v>5.16</v>
      </c>
    </row>
    <row r="21" spans="1:2">
      <c r="A21" s="4" t="s">
        <v>731</v>
      </c>
    </row>
    <row r="22" spans="1:2">
      <c r="A22" s="4" t="s">
        <v>670</v>
      </c>
      <c r="B22" s="12" t="n">
        <v>6.36</v>
      </c>
    </row>
    <row r="23" spans="1:2">
      <c r="A23" s="4" t="s">
        <v>671</v>
      </c>
      <c r="B23" s="9" t="n">
        <v>11.76</v>
      </c>
    </row>
    <row r="24" spans="1:2">
      <c r="A24" s="4" t="s">
        <v>667</v>
      </c>
      <c r="B24" s="6" t="n">
        <v>90103</v>
      </c>
    </row>
    <row r="25" spans="1:2">
      <c r="A25" s="4" t="s">
        <v>672</v>
      </c>
      <c r="B25" s="4" t="s">
        <v>732</v>
      </c>
    </row>
    <row r="26" spans="1:2">
      <c r="A26" s="4" t="s">
        <v>674</v>
      </c>
      <c r="B26" s="9" t="n">
        <v>7.92</v>
      </c>
    </row>
    <row r="27" spans="1:2">
      <c r="A27" s="4" t="s">
        <v>668</v>
      </c>
      <c r="B27" s="6" t="n">
        <v>80772</v>
      </c>
    </row>
    <row r="28" spans="1:2">
      <c r="A28" s="4" t="s">
        <v>674</v>
      </c>
      <c r="B28" s="9" t="n">
        <v>8.039999999999999</v>
      </c>
    </row>
    <row r="29" spans="1:2">
      <c r="A29" s="4" t="s">
        <v>733</v>
      </c>
    </row>
    <row r="30" spans="1:2">
      <c r="A30" s="4" t="s">
        <v>670</v>
      </c>
      <c r="B30" s="12" t="n">
        <v>12.6</v>
      </c>
    </row>
    <row r="31" spans="1:2">
      <c r="A31" s="4" t="s">
        <v>671</v>
      </c>
      <c r="B31" s="9" t="n">
        <v>26.4</v>
      </c>
    </row>
    <row r="32" spans="1:2">
      <c r="A32" s="4" t="s">
        <v>667</v>
      </c>
      <c r="B32" s="6" t="n">
        <v>4467</v>
      </c>
    </row>
    <row r="33" spans="1:2">
      <c r="A33" s="4" t="s">
        <v>672</v>
      </c>
      <c r="B33" s="4" t="s">
        <v>734</v>
      </c>
    </row>
    <row r="34" spans="1:2">
      <c r="A34" s="4" t="s">
        <v>674</v>
      </c>
      <c r="B34" s="9" t="n">
        <v>19.44</v>
      </c>
    </row>
    <row r="35" spans="1:2">
      <c r="A35" s="4" t="s">
        <v>668</v>
      </c>
      <c r="B35" s="6" t="n">
        <v>4155</v>
      </c>
    </row>
    <row r="36" spans="1:2">
      <c r="A36" s="4" t="s">
        <v>674</v>
      </c>
      <c r="B36" s="9" t="n">
        <v>19.68</v>
      </c>
    </row>
    <row r="37" spans="1:2">
      <c r="A37" s="4" t="s">
        <v>735</v>
      </c>
    </row>
    <row r="38" spans="1:2">
      <c r="A38" s="4" t="s">
        <v>670</v>
      </c>
      <c r="B38" s="12" t="n">
        <v>51.6</v>
      </c>
    </row>
    <row r="39" spans="1:2">
      <c r="A39" s="4" t="s">
        <v>671</v>
      </c>
      <c r="B39" s="9" t="n">
        <v>99.72</v>
      </c>
    </row>
    <row r="40" spans="1:2">
      <c r="A40" s="4" t="s">
        <v>667</v>
      </c>
      <c r="B40" s="6" t="n">
        <v>6715</v>
      </c>
    </row>
    <row r="41" spans="1:2">
      <c r="A41" s="4" t="s">
        <v>672</v>
      </c>
      <c r="B41" s="4" t="s">
        <v>711</v>
      </c>
    </row>
    <row r="42" spans="1:2">
      <c r="A42" s="4" t="s">
        <v>674</v>
      </c>
      <c r="B42" s="9" t="n">
        <v>55.44</v>
      </c>
    </row>
    <row r="43" spans="1:2">
      <c r="A43" s="4" t="s">
        <v>668</v>
      </c>
      <c r="B43" s="6" t="n">
        <v>6715</v>
      </c>
    </row>
    <row r="44" spans="1:2">
      <c r="A44" s="4" t="s">
        <v>674</v>
      </c>
      <c r="B44" s="9" t="n">
        <v>5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25"/>
    <col customWidth="1" max="7" min="7" width="14"/>
    <col customWidth="1" max="8" min="8" width="14"/>
    <col customWidth="1" max="9" min="9" width="14"/>
  </cols>
  <sheetData>
    <row r="1" spans="1:9">
      <c r="A1" s="1" t="s">
        <v>736</v>
      </c>
      <c r="B1" s="2" t="s">
        <v>737</v>
      </c>
      <c r="C1" s="2" t="s">
        <v>433</v>
      </c>
      <c r="D1" s="2" t="s">
        <v>69</v>
      </c>
      <c r="E1" s="2" t="s">
        <v>2</v>
      </c>
      <c r="F1" s="2" t="s">
        <v>18</v>
      </c>
      <c r="G1" s="2" t="s">
        <v>19</v>
      </c>
      <c r="H1" s="2" t="s">
        <v>567</v>
      </c>
      <c r="I1" s="2" t="s">
        <v>738</v>
      </c>
    </row>
    <row r="2" spans="1:9">
      <c r="A2" s="3" t="s">
        <v>319</v>
      </c>
    </row>
    <row r="3" spans="1:9">
      <c r="A3" s="4" t="s">
        <v>739</v>
      </c>
      <c r="E3" s="10" t="n">
        <v>8.800000000000001</v>
      </c>
    </row>
    <row r="4" spans="1:9">
      <c r="A4" s="4" t="s">
        <v>740</v>
      </c>
      <c r="E4" s="4" t="s">
        <v>723</v>
      </c>
    </row>
    <row r="5" spans="1:9">
      <c r="A5" s="4" t="s">
        <v>741</v>
      </c>
    </row>
    <row r="6" spans="1:9">
      <c r="A6" s="3" t="s">
        <v>319</v>
      </c>
    </row>
    <row r="7" spans="1:9">
      <c r="A7" s="4" t="s">
        <v>742</v>
      </c>
      <c r="D7" s="6" t="n">
        <v>262500</v>
      </c>
    </row>
    <row r="8" spans="1:9">
      <c r="A8" s="4" t="s">
        <v>743</v>
      </c>
      <c r="F8" s="6" t="n">
        <v>21905</v>
      </c>
      <c r="G8" s="6" t="n">
        <v>21905</v>
      </c>
    </row>
    <row r="9" spans="1:9">
      <c r="A9" s="4" t="s">
        <v>744</v>
      </c>
    </row>
    <row r="10" spans="1:9">
      <c r="A10" s="3" t="s">
        <v>319</v>
      </c>
    </row>
    <row r="11" spans="1:9">
      <c r="A11" s="4" t="s">
        <v>742</v>
      </c>
      <c r="C11" s="6" t="n">
        <v>465633</v>
      </c>
    </row>
    <row r="12" spans="1:9">
      <c r="A12" s="4" t="s">
        <v>745</v>
      </c>
      <c r="C12" s="9" t="n">
        <v>7.8</v>
      </c>
    </row>
    <row r="13" spans="1:9">
      <c r="A13" s="4" t="s">
        <v>746</v>
      </c>
    </row>
    <row r="14" spans="1:9">
      <c r="A14" s="3" t="s">
        <v>319</v>
      </c>
    </row>
    <row r="15" spans="1:9">
      <c r="A15" s="4" t="s">
        <v>742</v>
      </c>
      <c r="C15" s="6" t="n">
        <v>20835</v>
      </c>
    </row>
    <row r="16" spans="1:9">
      <c r="A16" s="4" t="s">
        <v>332</v>
      </c>
    </row>
    <row r="17" spans="1:9">
      <c r="A17" s="3" t="s">
        <v>319</v>
      </c>
    </row>
    <row r="18" spans="1:9">
      <c r="A18" s="4" t="s">
        <v>747</v>
      </c>
      <c r="E18" s="9" t="n">
        <v>2.02</v>
      </c>
    </row>
    <row r="19" spans="1:9">
      <c r="A19" s="4" t="s">
        <v>747</v>
      </c>
      <c r="F19" s="9" t="n">
        <v>8.640000000000001</v>
      </c>
    </row>
    <row r="20" spans="1:9">
      <c r="A20" s="4" t="s">
        <v>742</v>
      </c>
      <c r="E20" s="6" t="n">
        <v>2512179</v>
      </c>
      <c r="F20" s="6" t="n">
        <v>826284</v>
      </c>
      <c r="G20" s="6" t="n">
        <v>2103436</v>
      </c>
    </row>
    <row r="21" spans="1:9">
      <c r="A21" s="4" t="s">
        <v>745</v>
      </c>
      <c r="E21" s="9" t="n">
        <v>3.93</v>
      </c>
      <c r="F21" s="7" t="n">
        <v>6</v>
      </c>
      <c r="G21" s="9" t="n">
        <v>4.2</v>
      </c>
    </row>
    <row r="22" spans="1:9">
      <c r="A22" s="4" t="s">
        <v>329</v>
      </c>
    </row>
    <row r="23" spans="1:9">
      <c r="A23" s="3" t="s">
        <v>319</v>
      </c>
    </row>
    <row r="24" spans="1:9">
      <c r="A24" s="4" t="s">
        <v>748</v>
      </c>
      <c r="I24" s="6" t="n">
        <v>125000</v>
      </c>
    </row>
    <row r="25" spans="1:9">
      <c r="A25" s="4" t="s">
        <v>749</v>
      </c>
      <c r="E25" s="4" t="s">
        <v>693</v>
      </c>
      <c r="F25" s="4" t="s">
        <v>693</v>
      </c>
    </row>
    <row r="26" spans="1:9">
      <c r="A26" s="4" t="s">
        <v>739</v>
      </c>
      <c r="F26" s="10" t="n">
        <v>4.2</v>
      </c>
    </row>
    <row r="27" spans="1:9">
      <c r="A27" s="4" t="s">
        <v>740</v>
      </c>
      <c r="F27" s="4" t="s">
        <v>673</v>
      </c>
    </row>
    <row r="28" spans="1:9">
      <c r="A28" s="4" t="s">
        <v>747</v>
      </c>
      <c r="E28" s="9" t="n">
        <v>2.02</v>
      </c>
    </row>
    <row r="29" spans="1:9">
      <c r="A29" s="4" t="s">
        <v>747</v>
      </c>
      <c r="F29" s="9" t="n">
        <v>8.640000000000001</v>
      </c>
    </row>
    <row r="30" spans="1:9">
      <c r="A30" s="4" t="s">
        <v>750</v>
      </c>
      <c r="F30" s="9" t="n">
        <v>4.2</v>
      </c>
      <c r="G30" s="9" t="n">
        <v>2.88</v>
      </c>
    </row>
    <row r="31" spans="1:9">
      <c r="A31" s="4" t="s">
        <v>482</v>
      </c>
      <c r="C31" s="6" t="n">
        <v>355001</v>
      </c>
    </row>
    <row r="32" spans="1:9">
      <c r="A32" s="4" t="s">
        <v>751</v>
      </c>
    </row>
    <row r="33" spans="1:9">
      <c r="A33" s="3" t="s">
        <v>319</v>
      </c>
    </row>
    <row r="34" spans="1:9">
      <c r="A34" s="4" t="s">
        <v>748</v>
      </c>
      <c r="F34" s="6" t="n">
        <v>25314</v>
      </c>
    </row>
    <row r="35" spans="1:9">
      <c r="A35" s="4" t="s">
        <v>752</v>
      </c>
    </row>
    <row r="36" spans="1:9">
      <c r="A36" s="3" t="s">
        <v>319</v>
      </c>
    </row>
    <row r="37" spans="1:9">
      <c r="A37" s="4" t="s">
        <v>753</v>
      </c>
      <c r="B37" s="6" t="n">
        <v>591667</v>
      </c>
    </row>
    <row r="38" spans="1:9">
      <c r="A38" s="4" t="s">
        <v>754</v>
      </c>
    </row>
    <row r="39" spans="1:9">
      <c r="A39" s="3" t="s">
        <v>319</v>
      </c>
    </row>
    <row r="40" spans="1:9">
      <c r="A40" s="4" t="s">
        <v>748</v>
      </c>
      <c r="F40" s="6" t="n">
        <v>157482</v>
      </c>
    </row>
    <row r="41" spans="1:9">
      <c r="A41" s="4" t="s">
        <v>755</v>
      </c>
    </row>
    <row r="42" spans="1:9">
      <c r="A42" s="3" t="s">
        <v>319</v>
      </c>
    </row>
    <row r="43" spans="1:9">
      <c r="A43" s="4" t="s">
        <v>748</v>
      </c>
      <c r="E43" s="6" t="n">
        <v>3091600</v>
      </c>
      <c r="H43" s="6" t="n">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r="A1" s="1" t="s">
        <v>121</v>
      </c>
      <c r="B1" s="2" t="s">
        <v>68</v>
      </c>
    </row>
    <row r="2" spans="1:2">
      <c r="B2" s="2" t="s">
        <v>122</v>
      </c>
    </row>
    <row r="3" spans="1:2">
      <c r="A3" s="4" t="s">
        <v>48</v>
      </c>
    </row>
    <row r="4" spans="1:2">
      <c r="A4" s="4" t="s">
        <v>123</v>
      </c>
      <c r="B4" s="7" t="n">
        <v>577600</v>
      </c>
    </row>
    <row r="5" spans="1:2">
      <c r="A5" s="4" t="s">
        <v>49</v>
      </c>
    </row>
    <row r="6" spans="1:2">
      <c r="A6" s="4" t="s">
        <v>123</v>
      </c>
      <c r="B6" s="7" t="n">
        <v>249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6</v>
      </c>
      <c r="B1" s="2" t="s">
        <v>18</v>
      </c>
      <c r="C1" s="2" t="s">
        <v>19</v>
      </c>
    </row>
    <row r="2" spans="1:3">
      <c r="A2" s="3" t="s">
        <v>757</v>
      </c>
    </row>
    <row r="3" spans="1:3">
      <c r="A3" s="4" t="s">
        <v>758</v>
      </c>
      <c r="B3" s="7" t="n">
        <v>16830</v>
      </c>
      <c r="C3" s="7" t="n">
        <v>15379</v>
      </c>
    </row>
    <row r="4" spans="1:3">
      <c r="A4" s="4" t="s">
        <v>759</v>
      </c>
      <c r="B4" s="6" t="n">
        <v>56</v>
      </c>
      <c r="C4" s="6" t="n">
        <v>60</v>
      </c>
    </row>
    <row r="5" spans="1:3">
      <c r="A5" s="4" t="s">
        <v>760</v>
      </c>
      <c r="B5" s="6" t="n">
        <v>1554</v>
      </c>
      <c r="C5" s="6" t="n">
        <v>1651</v>
      </c>
    </row>
    <row r="6" spans="1:3">
      <c r="A6" s="4" t="s">
        <v>761</v>
      </c>
      <c r="B6" s="6" t="n">
        <v>20</v>
      </c>
      <c r="C6" s="6" t="n">
        <v>135</v>
      </c>
    </row>
    <row r="7" spans="1:3">
      <c r="A7" s="4" t="s">
        <v>762</v>
      </c>
      <c r="B7" s="6" t="n">
        <v>-18460</v>
      </c>
      <c r="C7" s="6" t="n">
        <v>-17225</v>
      </c>
    </row>
    <row r="8" spans="1:3">
      <c r="A8" s="4" t="s">
        <v>763</v>
      </c>
      <c r="B8" s="7" t="n">
        <v>0</v>
      </c>
      <c r="C8"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764</v>
      </c>
      <c r="B1" s="2" t="s">
        <v>67</v>
      </c>
      <c r="D1" s="2" t="s">
        <v>1</v>
      </c>
      <c r="F1" s="2" t="s">
        <v>68</v>
      </c>
    </row>
    <row r="2" spans="1:7">
      <c r="B2" s="2" t="s">
        <v>2</v>
      </c>
      <c r="C2" s="2" t="s">
        <v>69</v>
      </c>
      <c r="D2" s="2" t="s">
        <v>2</v>
      </c>
      <c r="E2" s="2" t="s">
        <v>69</v>
      </c>
      <c r="F2" s="2" t="s">
        <v>18</v>
      </c>
      <c r="G2" s="2" t="s">
        <v>19</v>
      </c>
    </row>
    <row r="3" spans="1:7">
      <c r="A3" s="4" t="s">
        <v>765</v>
      </c>
      <c r="F3" s="7" t="n">
        <v>-2382000</v>
      </c>
      <c r="G3" s="7" t="n">
        <v>-6650000</v>
      </c>
    </row>
    <row r="4" spans="1:7">
      <c r="A4" s="4" t="s">
        <v>766</v>
      </c>
      <c r="F4" s="6" t="n">
        <v>-187000</v>
      </c>
      <c r="G4" s="6" t="n">
        <v>-327000</v>
      </c>
    </row>
    <row r="5" spans="1:7">
      <c r="A5" s="4" t="s">
        <v>767</v>
      </c>
      <c r="F5" s="6" t="n">
        <v>0</v>
      </c>
      <c r="G5" s="6" t="n">
        <v>-7000</v>
      </c>
    </row>
    <row r="6" spans="1:7">
      <c r="A6" s="4" t="s">
        <v>768</v>
      </c>
      <c r="F6" s="6" t="n">
        <v>0</v>
      </c>
      <c r="G6" s="6" t="n">
        <v>4663000</v>
      </c>
    </row>
    <row r="7" spans="1:7">
      <c r="A7" s="4" t="s">
        <v>80</v>
      </c>
      <c r="F7" s="6" t="n">
        <v>462000</v>
      </c>
      <c r="G7" s="6" t="n">
        <v>0</v>
      </c>
    </row>
    <row r="8" spans="1:7">
      <c r="A8" s="4" t="s">
        <v>769</v>
      </c>
      <c r="F8" s="6" t="n">
        <v>873600</v>
      </c>
      <c r="G8" s="6" t="n">
        <v>4600</v>
      </c>
    </row>
    <row r="9" spans="1:7">
      <c r="A9" s="4" t="s">
        <v>762</v>
      </c>
      <c r="F9" s="6" t="n">
        <v>1235000</v>
      </c>
      <c r="G9" s="6" t="n">
        <v>2318000</v>
      </c>
    </row>
    <row r="10" spans="1:7">
      <c r="A10" s="4" t="s">
        <v>770</v>
      </c>
      <c r="B10" s="7" t="n">
        <v>305</v>
      </c>
      <c r="C10" s="7" t="n">
        <v>0</v>
      </c>
      <c r="D10" s="7" t="n">
        <v>3625</v>
      </c>
      <c r="E10" s="7" t="n">
        <v>1600</v>
      </c>
      <c r="F10" s="7" t="n">
        <v>1600</v>
      </c>
      <c r="G10" s="7" t="n">
        <v>160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r="1" spans="1:2">
      <c r="A1" s="1" t="s">
        <v>771</v>
      </c>
      <c r="B1" s="2" t="s">
        <v>122</v>
      </c>
    </row>
    <row r="2" spans="1:2">
      <c r="A2" s="4" t="s">
        <v>772</v>
      </c>
    </row>
    <row r="3" spans="1:2">
      <c r="A3" s="3" t="s">
        <v>773</v>
      </c>
    </row>
    <row r="4" spans="1:2">
      <c r="A4" s="4" t="s">
        <v>774</v>
      </c>
      <c r="B4" s="7" t="n">
        <v>58000</v>
      </c>
    </row>
    <row r="5" spans="1:2">
      <c r="A5" s="4" t="s">
        <v>775</v>
      </c>
    </row>
    <row r="6" spans="1:2">
      <c r="A6" s="3" t="s">
        <v>773</v>
      </c>
    </row>
    <row r="7" spans="1:2">
      <c r="A7" s="4" t="s">
        <v>774</v>
      </c>
      <c r="B7" s="6" t="n">
        <v>43386000</v>
      </c>
    </row>
    <row r="8" spans="1:2">
      <c r="A8" s="4" t="s">
        <v>776</v>
      </c>
    </row>
    <row r="9" spans="1:2">
      <c r="A9" s="3" t="s">
        <v>773</v>
      </c>
    </row>
    <row r="10" spans="1:2">
      <c r="A10" s="4" t="s">
        <v>777</v>
      </c>
      <c r="B10" s="6" t="n">
        <v>18000</v>
      </c>
    </row>
    <row r="11" spans="1:2">
      <c r="A11" s="4" t="s">
        <v>778</v>
      </c>
    </row>
    <row r="12" spans="1:2">
      <c r="A12" s="3" t="s">
        <v>773</v>
      </c>
    </row>
    <row r="13" spans="1:2">
      <c r="A13" s="4" t="s">
        <v>774</v>
      </c>
      <c r="B13" s="7" t="n">
        <v>36057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779</v>
      </c>
      <c r="B1" s="2" t="s">
        <v>67</v>
      </c>
      <c r="K1" s="2" t="s">
        <v>1</v>
      </c>
      <c r="M1" s="2" t="s">
        <v>68</v>
      </c>
    </row>
    <row r="2" spans="1:14">
      <c r="B2" s="2" t="s">
        <v>2</v>
      </c>
      <c r="C2" s="2" t="s">
        <v>18</v>
      </c>
      <c r="D2" s="2" t="s">
        <v>69</v>
      </c>
      <c r="E2" s="2" t="s">
        <v>345</v>
      </c>
      <c r="F2" s="2" t="s">
        <v>346</v>
      </c>
      <c r="G2" s="2" t="s">
        <v>19</v>
      </c>
      <c r="H2" s="2" t="s">
        <v>347</v>
      </c>
      <c r="I2" s="2" t="s">
        <v>348</v>
      </c>
      <c r="J2" s="2" t="s">
        <v>349</v>
      </c>
      <c r="K2" s="2" t="s">
        <v>2</v>
      </c>
      <c r="L2" s="2" t="s">
        <v>69</v>
      </c>
      <c r="M2" s="2" t="s">
        <v>18</v>
      </c>
      <c r="N2" s="2" t="s">
        <v>19</v>
      </c>
    </row>
    <row r="3" spans="1:14">
      <c r="A3" s="4" t="s">
        <v>780</v>
      </c>
      <c r="B3" s="7" t="n">
        <v>1458563</v>
      </c>
      <c r="C3" s="7" t="n">
        <v>1198000</v>
      </c>
      <c r="D3" s="7" t="n">
        <v>975188</v>
      </c>
      <c r="E3" s="7" t="n">
        <v>825000</v>
      </c>
      <c r="F3" s="7" t="n">
        <v>937000</v>
      </c>
      <c r="G3" s="7" t="n">
        <v>835000</v>
      </c>
      <c r="H3" s="7" t="n">
        <v>757000</v>
      </c>
      <c r="I3" s="7" t="n">
        <v>580000</v>
      </c>
      <c r="J3" s="7" t="n">
        <v>488000</v>
      </c>
      <c r="K3" s="7" t="n">
        <v>4326654</v>
      </c>
      <c r="L3" s="7" t="n">
        <v>2736776</v>
      </c>
      <c r="M3" s="7" t="n">
        <v>3935320</v>
      </c>
      <c r="N3" s="7" t="n">
        <v>2659943</v>
      </c>
    </row>
    <row r="4" spans="1:14">
      <c r="A4" s="4" t="s">
        <v>72</v>
      </c>
      <c r="B4" s="6" t="n">
        <v>384282</v>
      </c>
      <c r="C4" s="6" t="n">
        <v>370000</v>
      </c>
      <c r="D4" s="6" t="n">
        <v>234537</v>
      </c>
      <c r="E4" s="6" t="n">
        <v>225000</v>
      </c>
      <c r="F4" s="6" t="n">
        <v>339000</v>
      </c>
      <c r="G4" s="6" t="n">
        <v>143000</v>
      </c>
      <c r="H4" s="6" t="n">
        <v>167000</v>
      </c>
      <c r="I4" s="6" t="n">
        <v>72000</v>
      </c>
      <c r="J4" s="6" t="n">
        <v>55000</v>
      </c>
      <c r="K4" s="6" t="n">
        <v>1308507</v>
      </c>
      <c r="L4" s="6" t="n">
        <v>798850</v>
      </c>
      <c r="M4" s="6" t="n">
        <v>1168929</v>
      </c>
      <c r="N4" s="6" t="n">
        <v>436955</v>
      </c>
    </row>
    <row r="5" spans="1:14">
      <c r="A5" s="4" t="s">
        <v>781</v>
      </c>
      <c r="B5" s="6" t="n">
        <v>-2678855</v>
      </c>
      <c r="C5" s="6" t="n">
        <v>-1693000</v>
      </c>
      <c r="D5" s="6" t="n">
        <v>-1357247</v>
      </c>
      <c r="E5" s="6" t="n">
        <v>-1375000</v>
      </c>
      <c r="F5" s="6" t="n">
        <v>-1168000</v>
      </c>
      <c r="G5" s="6" t="n">
        <v>-1274000</v>
      </c>
      <c r="H5" s="6" t="n">
        <v>-1257000</v>
      </c>
      <c r="I5" s="6" t="n">
        <v>-1287000</v>
      </c>
      <c r="J5" s="6" t="n">
        <v>-1260000</v>
      </c>
      <c r="K5" s="6" t="n">
        <v>-6116778</v>
      </c>
      <c r="L5" s="6" t="n">
        <v>-3900015</v>
      </c>
      <c r="M5" s="6" t="n">
        <v>-5593032</v>
      </c>
      <c r="N5" s="6" t="n">
        <v>-5078375</v>
      </c>
    </row>
    <row r="6" spans="1:14">
      <c r="A6" s="4" t="s">
        <v>85</v>
      </c>
      <c r="B6" s="7" t="n">
        <v>-2760453</v>
      </c>
      <c r="C6" s="7" t="n">
        <v>-1937000</v>
      </c>
      <c r="D6" s="7" t="n">
        <v>-1407758</v>
      </c>
      <c r="E6" s="7" t="n">
        <v>-1385000</v>
      </c>
      <c r="F6" s="7" t="n">
        <v>-2297000</v>
      </c>
      <c r="G6" s="7" t="n">
        <v>-1441000</v>
      </c>
      <c r="H6" s="7" t="n">
        <v>-1840000</v>
      </c>
      <c r="I6" s="7" t="n">
        <v>-14960000</v>
      </c>
      <c r="J6" s="7" t="n">
        <v>-1324000</v>
      </c>
      <c r="K6" s="7" t="n">
        <v>-7110180</v>
      </c>
      <c r="L6" s="7" t="n">
        <v>-5089781</v>
      </c>
      <c r="M6" s="7" t="n">
        <v>-7026913</v>
      </c>
      <c r="N6" s="7" t="n">
        <v>-19565426</v>
      </c>
    </row>
    <row r="7" spans="1:14">
      <c r="A7" s="4" t="s">
        <v>89</v>
      </c>
      <c r="B7" s="9" t="n">
        <v>-0.42</v>
      </c>
      <c r="C7" s="9" t="n">
        <v>-0.79</v>
      </c>
      <c r="D7" s="10" t="n">
        <v>-0.4</v>
      </c>
      <c r="E7" s="9" t="n">
        <v>-0.64</v>
      </c>
      <c r="F7" s="9" t="n">
        <v>-0.61</v>
      </c>
      <c r="G7" s="9" t="n">
        <v>-0.29</v>
      </c>
      <c r="H7" s="9" t="n">
        <v>-0.37</v>
      </c>
      <c r="I7" s="9" t="n">
        <v>-4.59</v>
      </c>
      <c r="J7" s="9" t="n">
        <v>-0.42</v>
      </c>
      <c r="K7" s="9" t="n">
        <v>-1.96</v>
      </c>
      <c r="L7" s="9" t="n">
        <v>-1.65</v>
      </c>
      <c r="M7" s="9" t="n">
        <v>-2.44</v>
      </c>
      <c r="N7" s="9" t="n">
        <v>-4.81</v>
      </c>
    </row>
  </sheetData>
  <mergeCells count="4">
    <mergeCell ref="A1:A2"/>
    <mergeCell ref="B1:J1"/>
    <mergeCell ref="K1:L1"/>
    <mergeCell ref="M1:N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782</v>
      </c>
      <c r="B1" s="2" t="s">
        <v>566</v>
      </c>
      <c r="C1" s="2" t="s">
        <v>573</v>
      </c>
      <c r="D1" s="2" t="s">
        <v>568</v>
      </c>
      <c r="E1" s="2" t="s">
        <v>433</v>
      </c>
      <c r="F1" s="2" t="s">
        <v>569</v>
      </c>
      <c r="G1" s="2" t="s">
        <v>18</v>
      </c>
      <c r="H1" s="2" t="s">
        <v>2</v>
      </c>
      <c r="I1" s="2" t="s">
        <v>19</v>
      </c>
    </row>
    <row r="2" spans="1:9">
      <c r="A2" s="3" t="s">
        <v>783</v>
      </c>
    </row>
    <row r="3" spans="1:9">
      <c r="A3" s="4" t="s">
        <v>508</v>
      </c>
      <c r="G3" s="7" t="n">
        <v>6</v>
      </c>
    </row>
    <row r="4" spans="1:9">
      <c r="A4" s="4" t="s">
        <v>443</v>
      </c>
      <c r="G4" s="7" t="n">
        <v>2916065</v>
      </c>
    </row>
    <row r="5" spans="1:9">
      <c r="A5" s="4" t="s">
        <v>784</v>
      </c>
      <c r="G5" s="8" t="n">
        <v>0.001</v>
      </c>
      <c r="H5" s="8" t="n">
        <v>0.001</v>
      </c>
      <c r="I5" s="8" t="n">
        <v>0.001</v>
      </c>
    </row>
    <row r="6" spans="1:9">
      <c r="A6" s="4" t="s">
        <v>785</v>
      </c>
      <c r="D6" s="6" t="n">
        <v>2090750</v>
      </c>
    </row>
    <row r="7" spans="1:9">
      <c r="A7" s="4" t="s">
        <v>786</v>
      </c>
      <c r="D7" s="9" t="n">
        <v>3.25</v>
      </c>
    </row>
    <row r="8" spans="1:9">
      <c r="A8" s="4" t="s">
        <v>744</v>
      </c>
    </row>
    <row r="9" spans="1:9">
      <c r="A9" s="3" t="s">
        <v>783</v>
      </c>
    </row>
    <row r="10" spans="1:9">
      <c r="A10" s="4" t="s">
        <v>742</v>
      </c>
      <c r="E10" s="6" t="n">
        <v>465633</v>
      </c>
    </row>
    <row r="11" spans="1:9">
      <c r="A11" s="4" t="s">
        <v>745</v>
      </c>
      <c r="E11" s="9" t="n">
        <v>7.8</v>
      </c>
    </row>
    <row r="12" spans="1:9">
      <c r="A12" s="4" t="s">
        <v>633</v>
      </c>
    </row>
    <row r="13" spans="1:9">
      <c r="A13" s="3" t="s">
        <v>783</v>
      </c>
    </row>
    <row r="14" spans="1:9">
      <c r="A14" s="4" t="s">
        <v>482</v>
      </c>
      <c r="G14" s="6" t="n">
        <v>0</v>
      </c>
    </row>
    <row r="15" spans="1:9">
      <c r="A15" s="4" t="s">
        <v>443</v>
      </c>
      <c r="G15" s="7" t="n">
        <v>0</v>
      </c>
    </row>
    <row r="16" spans="1:9">
      <c r="A16" s="4" t="s">
        <v>644</v>
      </c>
    </row>
    <row r="17" spans="1:9">
      <c r="A17" s="3" t="s">
        <v>783</v>
      </c>
    </row>
    <row r="18" spans="1:9">
      <c r="A18" s="4" t="s">
        <v>482</v>
      </c>
      <c r="B18" s="6" t="n">
        <v>355000</v>
      </c>
    </row>
    <row r="19" spans="1:9">
      <c r="A19" s="4" t="s">
        <v>745</v>
      </c>
      <c r="B19" s="9" t="n">
        <v>7.8</v>
      </c>
    </row>
    <row r="20" spans="1:9">
      <c r="A20" s="4" t="s">
        <v>787</v>
      </c>
      <c r="C20" s="6" t="n">
        <v>4977038</v>
      </c>
    </row>
    <row r="21" spans="1:9">
      <c r="A21" s="4" t="s">
        <v>784</v>
      </c>
      <c r="C21" s="8" t="n">
        <v>0.001</v>
      </c>
    </row>
    <row r="22" spans="1:9">
      <c r="A22" s="4" t="s">
        <v>788</v>
      </c>
      <c r="C22" s="6" t="n">
        <v>4977038</v>
      </c>
    </row>
    <row r="23" spans="1:9">
      <c r="A23" s="4" t="s">
        <v>789</v>
      </c>
      <c r="C23" s="4" t="s">
        <v>790</v>
      </c>
    </row>
    <row r="24" spans="1:9">
      <c r="A24" s="4" t="s">
        <v>791</v>
      </c>
    </row>
    <row r="25" spans="1:9">
      <c r="A25" s="3" t="s">
        <v>783</v>
      </c>
    </row>
    <row r="26" spans="1:9">
      <c r="A26" s="4" t="s">
        <v>742</v>
      </c>
      <c r="B26" s="6" t="n">
        <v>20834</v>
      </c>
    </row>
    <row r="27" spans="1:9">
      <c r="A27" s="4" t="s">
        <v>792</v>
      </c>
    </row>
    <row r="28" spans="1:9">
      <c r="A28" s="3" t="s">
        <v>783</v>
      </c>
    </row>
    <row r="29" spans="1:9">
      <c r="A29" s="4" t="s">
        <v>742</v>
      </c>
      <c r="B29" s="6" t="n">
        <v>465625</v>
      </c>
    </row>
    <row r="30" spans="1:9">
      <c r="A30" s="4" t="s">
        <v>645</v>
      </c>
    </row>
    <row r="31" spans="1:9">
      <c r="A31" s="3" t="s">
        <v>783</v>
      </c>
    </row>
    <row r="32" spans="1:9">
      <c r="A32" s="4" t="s">
        <v>614</v>
      </c>
      <c r="F32" s="7" t="n">
        <v>4200000</v>
      </c>
    </row>
    <row r="33" spans="1:9">
      <c r="A33" s="4" t="s">
        <v>637</v>
      </c>
      <c r="F33" s="7" t="n">
        <v>3600000</v>
      </c>
    </row>
    <row r="34" spans="1:9">
      <c r="A34" s="4" t="s">
        <v>482</v>
      </c>
      <c r="E34" s="6" t="n">
        <v>1667</v>
      </c>
      <c r="F34" s="6" t="n">
        <v>347637</v>
      </c>
    </row>
    <row r="35" spans="1:9">
      <c r="A35" s="4" t="s">
        <v>511</v>
      </c>
      <c r="F35" s="6" t="n">
        <v>231758</v>
      </c>
    </row>
    <row r="36" spans="1:9">
      <c r="A36" s="4" t="s">
        <v>508</v>
      </c>
      <c r="F36" s="7" t="n">
        <v>6</v>
      </c>
    </row>
    <row r="37" spans="1:9">
      <c r="A37" s="4" t="s">
        <v>443</v>
      </c>
      <c r="E37" s="7" t="n">
        <v>20000</v>
      </c>
    </row>
    <row r="38" spans="1:9">
      <c r="A38" s="4" t="s">
        <v>793</v>
      </c>
    </row>
    <row r="39" spans="1:9">
      <c r="A39" s="3" t="s">
        <v>783</v>
      </c>
    </row>
    <row r="40" spans="1:9">
      <c r="A40" s="4" t="s">
        <v>787</v>
      </c>
      <c r="C40" s="6" t="n">
        <v>534571</v>
      </c>
    </row>
    <row r="41" spans="1:9">
      <c r="A41" s="4" t="s">
        <v>794</v>
      </c>
    </row>
    <row r="42" spans="1:9">
      <c r="A42" s="3" t="s">
        <v>783</v>
      </c>
    </row>
    <row r="43" spans="1:9">
      <c r="A43" s="4" t="s">
        <v>787</v>
      </c>
      <c r="C43" s="6" t="n">
        <v>4547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24</v>
      </c>
      <c r="B1" s="2" t="s">
        <v>1</v>
      </c>
      <c r="D1" s="2" t="s">
        <v>68</v>
      </c>
    </row>
    <row r="2" spans="1:5">
      <c r="B2" s="2" t="s">
        <v>2</v>
      </c>
      <c r="C2" s="2" t="s">
        <v>69</v>
      </c>
      <c r="D2" s="2" t="s">
        <v>18</v>
      </c>
      <c r="E2" s="2" t="s">
        <v>19</v>
      </c>
    </row>
    <row r="3" spans="1:5">
      <c r="A3" s="3" t="s">
        <v>125</v>
      </c>
    </row>
    <row r="4" spans="1:5">
      <c r="A4" s="4" t="s">
        <v>85</v>
      </c>
      <c r="B4" s="7" t="n">
        <v>-7110180</v>
      </c>
      <c r="C4" s="7" t="n">
        <v>-5089781</v>
      </c>
      <c r="D4" s="7" t="n">
        <v>-7026913</v>
      </c>
      <c r="E4" s="7" t="n">
        <v>-19565426</v>
      </c>
    </row>
    <row r="5" spans="1:5">
      <c r="A5" s="3" t="s">
        <v>126</v>
      </c>
    </row>
    <row r="6" spans="1:5">
      <c r="A6" s="4" t="s">
        <v>127</v>
      </c>
      <c r="B6" s="6" t="n">
        <v>166324</v>
      </c>
      <c r="C6" s="6" t="n">
        <v>155226</v>
      </c>
      <c r="D6" s="6" t="n">
        <v>197938</v>
      </c>
      <c r="E6" s="6" t="n">
        <v>311590</v>
      </c>
    </row>
    <row r="7" spans="1:5">
      <c r="A7" s="4" t="s">
        <v>128</v>
      </c>
      <c r="B7" s="6" t="n">
        <v>417003</v>
      </c>
      <c r="C7" s="6" t="n">
        <v>1148153</v>
      </c>
      <c r="D7" s="6" t="n">
        <v>1368305</v>
      </c>
      <c r="E7" s="6" t="n">
        <v>678915</v>
      </c>
    </row>
    <row r="8" spans="1:5">
      <c r="A8" s="4" t="s">
        <v>129</v>
      </c>
      <c r="B8" s="6" t="n">
        <v>2057236</v>
      </c>
      <c r="C8" s="6" t="n">
        <v>565220</v>
      </c>
      <c r="D8" s="6" t="n">
        <v>881706</v>
      </c>
      <c r="E8" s="6" t="n">
        <v>678119</v>
      </c>
    </row>
    <row r="9" spans="1:5">
      <c r="A9" s="4" t="s">
        <v>130</v>
      </c>
      <c r="B9" s="6" t="n">
        <v>521056</v>
      </c>
      <c r="C9" s="6" t="n">
        <v>0</v>
      </c>
    </row>
    <row r="10" spans="1:5">
      <c r="A10" s="4" t="s">
        <v>131</v>
      </c>
      <c r="B10" s="6" t="n">
        <v>98086</v>
      </c>
      <c r="C10" s="6" t="n">
        <v>0</v>
      </c>
    </row>
    <row r="11" spans="1:5">
      <c r="A11" s="4" t="s">
        <v>132</v>
      </c>
      <c r="D11" s="6" t="n">
        <v>0</v>
      </c>
      <c r="E11" s="6" t="n">
        <v>-20848</v>
      </c>
    </row>
    <row r="12" spans="1:5">
      <c r="A12" s="4" t="s">
        <v>133</v>
      </c>
      <c r="B12" s="6" t="n">
        <v>37247</v>
      </c>
      <c r="C12" s="6" t="n">
        <v>5773</v>
      </c>
      <c r="D12" s="6" t="n">
        <v>16423</v>
      </c>
      <c r="E12" s="6" t="n">
        <v>16066</v>
      </c>
    </row>
    <row r="13" spans="1:5">
      <c r="A13" s="4" t="s">
        <v>134</v>
      </c>
      <c r="B13" s="6" t="n">
        <v>36006</v>
      </c>
      <c r="C13" s="6" t="n">
        <v>465</v>
      </c>
      <c r="D13" s="6" t="n">
        <v>2713</v>
      </c>
      <c r="E13" s="6" t="n">
        <v>24876</v>
      </c>
    </row>
    <row r="14" spans="1:5">
      <c r="A14" s="4" t="s">
        <v>79</v>
      </c>
      <c r="D14" s="6" t="n">
        <v>0</v>
      </c>
      <c r="E14" s="6" t="n">
        <v>13713767</v>
      </c>
    </row>
    <row r="15" spans="1:5">
      <c r="A15" s="3" t="s">
        <v>135</v>
      </c>
    </row>
    <row r="16" spans="1:5">
      <c r="A16" s="4" t="s">
        <v>136</v>
      </c>
      <c r="B16" s="6" t="n">
        <v>-63092</v>
      </c>
      <c r="C16" s="6" t="n">
        <v>107901</v>
      </c>
      <c r="D16" s="6" t="n">
        <v>-76587</v>
      </c>
      <c r="E16" s="6" t="n">
        <v>-323604</v>
      </c>
    </row>
    <row r="17" spans="1:5">
      <c r="A17" s="4" t="s">
        <v>23</v>
      </c>
      <c r="B17" s="6" t="n">
        <v>-15274</v>
      </c>
      <c r="C17" s="6" t="n">
        <v>-37255</v>
      </c>
      <c r="D17" s="6" t="n">
        <v>-39977</v>
      </c>
      <c r="E17" s="6" t="n">
        <v>9509</v>
      </c>
    </row>
    <row r="18" spans="1:5">
      <c r="A18" s="4" t="s">
        <v>137</v>
      </c>
      <c r="B18" s="6" t="n">
        <v>-479956</v>
      </c>
      <c r="C18" s="6" t="n">
        <v>-45022</v>
      </c>
      <c r="D18" s="6" t="n">
        <v>10174</v>
      </c>
      <c r="E18" s="6" t="n">
        <v>-26588</v>
      </c>
    </row>
    <row r="19" spans="1:5">
      <c r="A19" s="4" t="s">
        <v>31</v>
      </c>
      <c r="B19" s="6" t="n">
        <v>350547</v>
      </c>
      <c r="C19" s="6" t="n">
        <v>154249</v>
      </c>
      <c r="D19" s="6" t="n">
        <v>209138</v>
      </c>
      <c r="E19" s="6" t="n">
        <v>-221929</v>
      </c>
    </row>
    <row r="20" spans="1:5">
      <c r="A20" s="4" t="s">
        <v>32</v>
      </c>
      <c r="B20" s="6" t="n">
        <v>-330878</v>
      </c>
      <c r="C20" s="6" t="n">
        <v>163348</v>
      </c>
      <c r="D20" s="6" t="n">
        <v>271424</v>
      </c>
      <c r="E20" s="6" t="n">
        <v>236856</v>
      </c>
    </row>
    <row r="21" spans="1:5">
      <c r="A21" s="4" t="s">
        <v>138</v>
      </c>
      <c r="B21" s="6" t="n">
        <v>-20174</v>
      </c>
      <c r="C21" s="6" t="n">
        <v>36430</v>
      </c>
      <c r="D21" s="6" t="n">
        <v>57954</v>
      </c>
      <c r="E21" s="6" t="n">
        <v>108038</v>
      </c>
    </row>
    <row r="22" spans="1:5">
      <c r="A22" s="4" t="s">
        <v>139</v>
      </c>
      <c r="B22" s="6" t="n">
        <v>-4336049</v>
      </c>
      <c r="C22" s="6" t="n">
        <v>-2835293</v>
      </c>
      <c r="D22" s="6" t="n">
        <v>-4127702</v>
      </c>
      <c r="E22" s="6" t="n">
        <v>-4380659</v>
      </c>
    </row>
    <row r="23" spans="1:5">
      <c r="A23" s="3" t="s">
        <v>140</v>
      </c>
    </row>
    <row r="24" spans="1:5">
      <c r="A24" s="4" t="s">
        <v>141</v>
      </c>
      <c r="B24" s="6" t="n">
        <v>-713993</v>
      </c>
      <c r="C24" s="6" t="n">
        <v>-67851</v>
      </c>
      <c r="D24" s="6" t="n">
        <v>-70130</v>
      </c>
      <c r="E24" s="6" t="n">
        <v>-138886</v>
      </c>
    </row>
    <row r="25" spans="1:5">
      <c r="A25" s="4" t="s">
        <v>142</v>
      </c>
      <c r="B25" s="6" t="n">
        <v>-713993</v>
      </c>
      <c r="C25" s="6" t="n">
        <v>-67851</v>
      </c>
      <c r="D25" s="6" t="n">
        <v>-70130</v>
      </c>
      <c r="E25" s="6" t="n">
        <v>-138886</v>
      </c>
    </row>
    <row r="26" spans="1:5">
      <c r="A26" s="3" t="s">
        <v>143</v>
      </c>
    </row>
    <row r="27" spans="1:5">
      <c r="A27" s="4" t="s">
        <v>144</v>
      </c>
      <c r="B27" s="6" t="n">
        <v>5938099</v>
      </c>
      <c r="C27" s="6" t="n">
        <v>0</v>
      </c>
    </row>
    <row r="28" spans="1:5">
      <c r="A28" s="4" t="s">
        <v>145</v>
      </c>
      <c r="B28" s="6" t="n">
        <v>3896678</v>
      </c>
      <c r="C28" s="6" t="n">
        <v>2802854</v>
      </c>
      <c r="D28" s="6" t="n">
        <v>4607571</v>
      </c>
      <c r="E28" s="6" t="n">
        <v>0</v>
      </c>
    </row>
    <row r="29" spans="1:5">
      <c r="A29" s="4" t="s">
        <v>146</v>
      </c>
      <c r="B29" s="6" t="n">
        <v>10881</v>
      </c>
      <c r="C29" s="6" t="n">
        <v>11631</v>
      </c>
      <c r="D29" s="6" t="n">
        <v>92609</v>
      </c>
      <c r="E29" s="6" t="n">
        <v>326890</v>
      </c>
    </row>
    <row r="30" spans="1:5">
      <c r="A30" s="4" t="s">
        <v>147</v>
      </c>
      <c r="B30" s="6" t="n">
        <v>0</v>
      </c>
      <c r="C30" s="6" t="n">
        <v>615000</v>
      </c>
      <c r="D30" s="6" t="n">
        <v>915000</v>
      </c>
      <c r="E30" s="6" t="n">
        <v>0</v>
      </c>
    </row>
    <row r="31" spans="1:5">
      <c r="A31" s="4" t="s">
        <v>148</v>
      </c>
      <c r="D31" s="6" t="n">
        <v>0</v>
      </c>
      <c r="E31" s="6" t="n">
        <v>4558301</v>
      </c>
    </row>
    <row r="32" spans="1:5">
      <c r="A32" s="4" t="s">
        <v>149</v>
      </c>
      <c r="B32" s="6" t="n">
        <v>-741377</v>
      </c>
      <c r="C32" s="6" t="n">
        <v>0</v>
      </c>
      <c r="D32" s="6" t="n">
        <v>-173623</v>
      </c>
      <c r="E32" s="6" t="n">
        <v>0</v>
      </c>
    </row>
    <row r="33" spans="1:5">
      <c r="A33" s="4" t="s">
        <v>150</v>
      </c>
      <c r="B33" s="6" t="n">
        <v>0</v>
      </c>
      <c r="C33" s="6" t="n">
        <v>-50000</v>
      </c>
      <c r="D33" s="6" t="n">
        <v>-50000</v>
      </c>
      <c r="E33" s="6" t="n">
        <v>0</v>
      </c>
    </row>
    <row r="34" spans="1:5">
      <c r="A34" s="4" t="s">
        <v>151</v>
      </c>
      <c r="D34" s="6" t="n">
        <v>-30120</v>
      </c>
      <c r="E34" s="6" t="n">
        <v>-463169</v>
      </c>
    </row>
    <row r="35" spans="1:5">
      <c r="A35" s="4" t="s">
        <v>152</v>
      </c>
      <c r="B35" s="6" t="n">
        <v>-212000</v>
      </c>
      <c r="C35" s="6" t="n">
        <v>-72000</v>
      </c>
      <c r="D35" s="6" t="n">
        <v>-128000</v>
      </c>
      <c r="E35" s="6" t="n">
        <v>-96000</v>
      </c>
    </row>
    <row r="36" spans="1:5">
      <c r="A36" s="4" t="s">
        <v>153</v>
      </c>
      <c r="B36" s="6" t="n">
        <v>8892281</v>
      </c>
      <c r="C36" s="6" t="n">
        <v>3307485</v>
      </c>
      <c r="D36" s="6" t="n">
        <v>5233437</v>
      </c>
      <c r="E36" s="6" t="n">
        <v>4326022</v>
      </c>
    </row>
    <row r="37" spans="1:5">
      <c r="A37" s="4" t="s">
        <v>154</v>
      </c>
      <c r="B37" s="6" t="n">
        <v>3842239</v>
      </c>
      <c r="C37" s="6" t="n">
        <v>404341</v>
      </c>
      <c r="D37" s="6" t="n">
        <v>1035605</v>
      </c>
      <c r="E37" s="6" t="n">
        <v>-193523</v>
      </c>
    </row>
    <row r="38" spans="1:5">
      <c r="A38" s="4" t="s">
        <v>155</v>
      </c>
      <c r="B38" s="6" t="n">
        <v>1405186</v>
      </c>
      <c r="C38" s="6" t="n">
        <v>369581</v>
      </c>
      <c r="D38" s="6" t="n">
        <v>369581</v>
      </c>
      <c r="E38" s="6" t="n">
        <v>563104</v>
      </c>
    </row>
    <row r="39" spans="1:5">
      <c r="A39" s="4" t="s">
        <v>156</v>
      </c>
      <c r="B39" s="6" t="n">
        <v>5247425</v>
      </c>
      <c r="C39" s="6" t="n">
        <v>773922</v>
      </c>
      <c r="D39" s="6" t="n">
        <v>1405186</v>
      </c>
      <c r="E39" s="6" t="n">
        <v>369581</v>
      </c>
    </row>
    <row r="40" spans="1:5">
      <c r="A40" s="3" t="s">
        <v>157</v>
      </c>
    </row>
    <row r="41" spans="1:5">
      <c r="A41" s="4" t="s">
        <v>158</v>
      </c>
      <c r="D41" s="6" t="n">
        <v>753</v>
      </c>
      <c r="E41" s="6" t="n">
        <v>0</v>
      </c>
    </row>
    <row r="42" spans="1:5">
      <c r="A42" s="4" t="s">
        <v>159</v>
      </c>
      <c r="D42" s="6" t="n">
        <v>1600</v>
      </c>
      <c r="E42" s="6" t="n">
        <v>1600</v>
      </c>
    </row>
    <row r="43" spans="1:5">
      <c r="A43" s="3" t="s">
        <v>160</v>
      </c>
    </row>
    <row r="44" spans="1:5">
      <c r="A44" s="4" t="s">
        <v>161</v>
      </c>
      <c r="B44" s="6" t="n">
        <v>0</v>
      </c>
      <c r="C44" s="6" t="n">
        <v>9658</v>
      </c>
    </row>
    <row r="45" spans="1:5">
      <c r="A45" s="4" t="s">
        <v>162</v>
      </c>
      <c r="B45" s="6" t="n">
        <v>54813</v>
      </c>
      <c r="C45" s="6" t="n">
        <v>0</v>
      </c>
    </row>
    <row r="46" spans="1:5">
      <c r="A46" s="4" t="s">
        <v>163</v>
      </c>
      <c r="B46" s="6" t="n">
        <v>0</v>
      </c>
      <c r="C46" s="6" t="n">
        <v>312680</v>
      </c>
      <c r="D46" s="6" t="n">
        <v>458937</v>
      </c>
      <c r="E46" s="6" t="n">
        <v>0</v>
      </c>
    </row>
    <row r="47" spans="1:5">
      <c r="A47" s="4" t="s">
        <v>164</v>
      </c>
      <c r="B47" s="6" t="n">
        <v>4474348</v>
      </c>
      <c r="C47" s="6" t="n">
        <v>2961723</v>
      </c>
      <c r="D47" s="6" t="n">
        <v>4864292</v>
      </c>
      <c r="E47" s="6" t="n">
        <v>0</v>
      </c>
    </row>
    <row r="48" spans="1:5">
      <c r="A48" s="4" t="s">
        <v>165</v>
      </c>
      <c r="B48" s="6" t="n">
        <v>32074</v>
      </c>
      <c r="C48" s="6" t="n">
        <v>0</v>
      </c>
    </row>
    <row r="49" spans="1:5">
      <c r="A49" s="4" t="s">
        <v>166</v>
      </c>
      <c r="B49" s="6" t="n">
        <v>75075</v>
      </c>
      <c r="C49" s="6" t="n">
        <v>0</v>
      </c>
    </row>
    <row r="50" spans="1:5">
      <c r="A50" s="4" t="s">
        <v>167</v>
      </c>
      <c r="B50" s="7" t="n">
        <v>0</v>
      </c>
      <c r="C50" s="7" t="n">
        <v>1766997</v>
      </c>
      <c r="D50" s="6" t="n">
        <v>1766997</v>
      </c>
      <c r="E50" s="6" t="n">
        <v>0</v>
      </c>
    </row>
    <row r="51" spans="1:5">
      <c r="A51" s="4" t="s">
        <v>168</v>
      </c>
      <c r="D51" s="6" t="n">
        <v>0</v>
      </c>
      <c r="E51" s="6" t="n">
        <v>30120</v>
      </c>
    </row>
    <row r="52" spans="1:5">
      <c r="A52" s="4" t="s">
        <v>169</v>
      </c>
      <c r="D52" s="6" t="n">
        <v>0</v>
      </c>
      <c r="E52" s="6" t="n">
        <v>478229</v>
      </c>
    </row>
    <row r="53" spans="1:5">
      <c r="A53" s="4" t="s">
        <v>170</v>
      </c>
      <c r="D53" s="6" t="n">
        <v>280370</v>
      </c>
      <c r="E53" s="6" t="n">
        <v>0</v>
      </c>
    </row>
    <row r="54" spans="1:5">
      <c r="A54" s="4" t="s">
        <v>171</v>
      </c>
      <c r="D54" s="7" t="n">
        <v>0</v>
      </c>
      <c r="E54" s="7" t="n">
        <v>41272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175</v>
      </c>
      <c r="B1" s="2" t="s">
        <v>1</v>
      </c>
      <c r="C1" s="2" t="s">
        <v>68</v>
      </c>
    </row>
    <row r="2" spans="1:3">
      <c r="B2" s="2" t="s">
        <v>2</v>
      </c>
      <c r="C2" s="2" t="s">
        <v>18</v>
      </c>
    </row>
    <row r="3" spans="1:3">
      <c r="A3" s="3" t="s">
        <v>173</v>
      </c>
    </row>
    <row r="4" spans="1:3">
      <c r="A4" s="4" t="s">
        <v>176</v>
      </c>
      <c r="B4" s="4" t="s">
        <v>177</v>
      </c>
      <c r="C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solidated Statements of Stoc</vt:lpstr>
      <vt:lpstr>Consolidated Statements of Sto6</vt:lpstr>
      <vt:lpstr>Condensed Consolidated Stateme7</vt:lpstr>
      <vt:lpstr>Management's Representation and</vt:lpstr>
      <vt:lpstr>Nature of the Business</vt:lpstr>
      <vt:lpstr>Summary of Significant Accounti</vt:lpstr>
      <vt:lpstr>Inventories</vt:lpstr>
      <vt:lpstr>Property and Equipment</vt:lpstr>
      <vt:lpstr>Intangible Assets</vt:lpstr>
      <vt:lpstr>Accrued Compensation and Relate</vt:lpstr>
      <vt:lpstr>Related Party Transactions</vt:lpstr>
      <vt:lpstr>Notes Payable</vt:lpstr>
      <vt:lpstr>Convertible Debentures Payable</vt:lpstr>
      <vt:lpstr>Commitments and Contingencies</vt:lpstr>
      <vt:lpstr>Stockholders' Equity</vt:lpstr>
      <vt:lpstr>Stock-Based Compensation</vt:lpstr>
      <vt:lpstr>Income Taxes</vt:lpstr>
      <vt:lpstr>Quarterly Financial Data (Unaud</vt:lpstr>
      <vt:lpstr>Subsequent Events</vt:lpstr>
      <vt:lpstr>Summary of Significant Accoun24</vt:lpstr>
      <vt:lpstr>Summary of Significant Accoun25</vt:lpstr>
      <vt:lpstr>Inventories (Tables)</vt:lpstr>
      <vt:lpstr>Property and Equipment (Tables)</vt:lpstr>
      <vt:lpstr>Intangible Assets (Tables)</vt:lpstr>
      <vt:lpstr>Accrued Compensation and Rela29</vt:lpstr>
      <vt:lpstr>Commitments and Contingencies (</vt:lpstr>
      <vt:lpstr>Stockholders' Equity (Tables)</vt:lpstr>
      <vt:lpstr>Stock-Based Compensation (Table</vt:lpstr>
      <vt:lpstr>Income Taxes (Tables)</vt:lpstr>
      <vt:lpstr>Quarterly Financial Data (Una34</vt:lpstr>
      <vt:lpstr>Nature of the Business (Narrati</vt:lpstr>
      <vt:lpstr>Summary of Significant Accoun36</vt:lpstr>
      <vt:lpstr>Summary of Significant Accoun37</vt:lpstr>
      <vt:lpstr>Summary of Significant Accoun38</vt:lpstr>
      <vt:lpstr>Inventories (Details)</vt:lpstr>
      <vt:lpstr>Property and Equipment (Details</vt:lpstr>
      <vt:lpstr>Property and Equipment (Narrati</vt:lpstr>
      <vt:lpstr>Intangible Assets (Schedule of </vt:lpstr>
      <vt:lpstr>Intangible Assets (Schedule o43</vt:lpstr>
      <vt:lpstr>Intangible Assets (Narrative) (</vt:lpstr>
      <vt:lpstr>Accrued Compensation and Rela45</vt:lpstr>
      <vt:lpstr>Accrued Compensation and Rela46</vt:lpstr>
      <vt:lpstr>Related Party Transactions (Nar</vt:lpstr>
      <vt:lpstr>Notes Payable (Narrative) (Deta</vt:lpstr>
      <vt:lpstr>Convertible Debentures Payable </vt:lpstr>
      <vt:lpstr>Commitments and Contingencies50</vt:lpstr>
      <vt:lpstr>Commitments and Contingencies51</vt:lpstr>
      <vt:lpstr>Stockholders' Equity (Schedule </vt:lpstr>
      <vt:lpstr>Stockholders' Equity (Narrative</vt:lpstr>
      <vt:lpstr>Stock-Based Compensation (Summa</vt:lpstr>
      <vt:lpstr>Stock-Based Compensation (Sched</vt:lpstr>
      <vt:lpstr>Stock-Based Compensation (Sch56</vt:lpstr>
      <vt:lpstr>Stock-Based Compensation (Sum57</vt:lpstr>
      <vt:lpstr>Stock-Based Compensation (Sch58</vt:lpstr>
      <vt:lpstr>Stock-Based Compensation (Narra</vt:lpstr>
      <vt:lpstr>Income Taxes (Schedule of Defer</vt:lpstr>
      <vt:lpstr>Income Taxes (Schedule of Incom</vt:lpstr>
      <vt:lpstr>Income Taxes (Narrative) (Detai</vt:lpstr>
      <vt:lpstr>Quarterly Financial Data (Una63</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06:14:11Z</dcterms:created>
  <dcterms:modified xmlns:dcterms="http://purl.org/dc/terms/" xmlns:xsi="http://www.w3.org/2001/XMLSchema-instance" xsi:type="dcterms:W3CDTF">2016-05-11T06:14:11Z</dcterms:modified>
  <dc:title xmlns:dc="http://purl.org/dc/elements/1.1/">Untitled</dc:title>
  <dc:description xmlns:dc="http://purl.org/dc/elements/1.1/"/>
  <dc:subject xmlns:dc="http://purl.org/dc/elements/1.1/"/>
  <cp:keywords/>
  <cp:category/>
</cp:coreProperties>
</file>